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llowance for Credit Losses and"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Insurance and Other Income" sheetId="15" state="visible" r:id="rId15"/>
    <sheet xmlns:r="http://schemas.openxmlformats.org/officeDocument/2006/relationships" name="Non-filing Insurance"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Benefit Plans" sheetId="20" state="visible" r:id="rId20"/>
    <sheet xmlns:r="http://schemas.openxmlformats.org/officeDocument/2006/relationships" name="Acquisitions" sheetId="21" state="visible" r:id="rId21"/>
    <sheet xmlns:r="http://schemas.openxmlformats.org/officeDocument/2006/relationships" name="Fair Value" sheetId="22" state="visible" r:id="rId22"/>
    <sheet xmlns:r="http://schemas.openxmlformats.org/officeDocument/2006/relationships" name="Quarterly Information (Unaudit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llowance for Credit Losses a_2"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Insurance and Other Income (Tab" sheetId="35" state="visible" r:id="rId35"/>
    <sheet xmlns:r="http://schemas.openxmlformats.org/officeDocument/2006/relationships" name="Non-filing Insurance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Benefit Plans (Tables)" sheetId="40" state="visible" r:id="rId40"/>
    <sheet xmlns:r="http://schemas.openxmlformats.org/officeDocument/2006/relationships" name="Acquisitions (Tables)" sheetId="41" state="visible" r:id="rId41"/>
    <sheet xmlns:r="http://schemas.openxmlformats.org/officeDocument/2006/relationships" name="Fair Value (Tables)" sheetId="42" state="visible" r:id="rId42"/>
    <sheet xmlns:r="http://schemas.openxmlformats.org/officeDocument/2006/relationships" name="Quarterly Information (Unaud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Allowance for Credit Losses a_3" sheetId="47" state="visible" r:id="rId47"/>
    <sheet xmlns:r="http://schemas.openxmlformats.org/officeDocument/2006/relationships" name="Allowance for Credit Losses a_4" sheetId="48" state="visible" r:id="rId48"/>
    <sheet xmlns:r="http://schemas.openxmlformats.org/officeDocument/2006/relationships" name="Allowance for Credit Losses a_5" sheetId="49" state="visible" r:id="rId49"/>
    <sheet xmlns:r="http://schemas.openxmlformats.org/officeDocument/2006/relationships" name="Allowance for Credit Losses a_6" sheetId="50" state="visible" r:id="rId50"/>
    <sheet xmlns:r="http://schemas.openxmlformats.org/officeDocument/2006/relationships" name="Allowance for Credit Losses a_7" sheetId="51" state="visible" r:id="rId51"/>
    <sheet xmlns:r="http://schemas.openxmlformats.org/officeDocument/2006/relationships" name="Allowance for Credit Losses a_8" sheetId="52" state="visible" r:id="rId52"/>
    <sheet xmlns:r="http://schemas.openxmlformats.org/officeDocument/2006/relationships" name="Allowance for Credit Losses a_9" sheetId="53" state="visible" r:id="rId53"/>
    <sheet xmlns:r="http://schemas.openxmlformats.org/officeDocument/2006/relationships" name="Property and Equipment (Details" sheetId="54" state="visible" r:id="rId54"/>
    <sheet xmlns:r="http://schemas.openxmlformats.org/officeDocument/2006/relationships" name="Intangible Assets (Details)" sheetId="55" state="visible" r:id="rId55"/>
    <sheet xmlns:r="http://schemas.openxmlformats.org/officeDocument/2006/relationships" name="Goodwill (Details)" sheetId="56" state="visible" r:id="rId56"/>
    <sheet xmlns:r="http://schemas.openxmlformats.org/officeDocument/2006/relationships" name="Debt (Narrative) (Details)" sheetId="57" state="visible" r:id="rId57"/>
    <sheet xmlns:r="http://schemas.openxmlformats.org/officeDocument/2006/relationships" name="Debt (Debt Maturities) (Details" sheetId="58" state="visible" r:id="rId58"/>
    <sheet xmlns:r="http://schemas.openxmlformats.org/officeDocument/2006/relationships" name="Insurance and Other Income (Det" sheetId="59" state="visible" r:id="rId59"/>
    <sheet xmlns:r="http://schemas.openxmlformats.org/officeDocument/2006/relationships" name="Insurance and Other Income (Rei" sheetId="60" state="visible" r:id="rId60"/>
    <sheet xmlns:r="http://schemas.openxmlformats.org/officeDocument/2006/relationships" name="Non-filing Insurance (Details)" sheetId="61" state="visible" r:id="rId61"/>
    <sheet xmlns:r="http://schemas.openxmlformats.org/officeDocument/2006/relationships" name="Leases (Narrative) (Details)" sheetId="62" state="visible" r:id="rId62"/>
    <sheet xmlns:r="http://schemas.openxmlformats.org/officeDocument/2006/relationships" name="Leases (Lease Cost) (Details)" sheetId="63" state="visible" r:id="rId63"/>
    <sheet xmlns:r="http://schemas.openxmlformats.org/officeDocument/2006/relationships" name="Leases (Maturities Of Operating" sheetId="64" state="visible" r:id="rId64"/>
    <sheet xmlns:r="http://schemas.openxmlformats.org/officeDocument/2006/relationships" name="Income Taxes (Narrative) (Detai" sheetId="65" state="visible" r:id="rId65"/>
    <sheet xmlns:r="http://schemas.openxmlformats.org/officeDocument/2006/relationships" name="Income Taxes (Income Tax Expens" sheetId="66" state="visible" r:id="rId66"/>
    <sheet xmlns:r="http://schemas.openxmlformats.org/officeDocument/2006/relationships" name="Income Taxes (Income Tax Reconc" sheetId="67" state="visible" r:id="rId67"/>
    <sheet xmlns:r="http://schemas.openxmlformats.org/officeDocument/2006/relationships" name="Income Taxes (Deferred Tax Asse" sheetId="68" state="visible" r:id="rId68"/>
    <sheet xmlns:r="http://schemas.openxmlformats.org/officeDocument/2006/relationships" name="Income Taxes (Unrecognized Tax " sheetId="69" state="visible" r:id="rId69"/>
    <sheet xmlns:r="http://schemas.openxmlformats.org/officeDocument/2006/relationships" name="Earnings Per Share (Details)" sheetId="70" state="visible" r:id="rId70"/>
    <sheet xmlns:r="http://schemas.openxmlformats.org/officeDocument/2006/relationships" name="Benefit Plans (Narrative) (Deta" sheetId="71" state="visible" r:id="rId71"/>
    <sheet xmlns:r="http://schemas.openxmlformats.org/officeDocument/2006/relationships" name="Benefit Plans (Stock Grant Fair" sheetId="72" state="visible" r:id="rId72"/>
    <sheet xmlns:r="http://schemas.openxmlformats.org/officeDocument/2006/relationships" name="Benefit Plans (Option activity)" sheetId="73" state="visible" r:id="rId73"/>
    <sheet xmlns:r="http://schemas.openxmlformats.org/officeDocument/2006/relationships" name="Benefit Plans (Restricted stock" sheetId="74" state="visible" r:id="rId74"/>
    <sheet xmlns:r="http://schemas.openxmlformats.org/officeDocument/2006/relationships" name="Benefit Plans (Stock-based comp" sheetId="75" state="visible" r:id="rId75"/>
    <sheet xmlns:r="http://schemas.openxmlformats.org/officeDocument/2006/relationships" name="Acquisitions (Details)" sheetId="76" state="visible" r:id="rId76"/>
    <sheet xmlns:r="http://schemas.openxmlformats.org/officeDocument/2006/relationships" name="Fair Value (Details)" sheetId="77" state="visible" r:id="rId77"/>
    <sheet xmlns:r="http://schemas.openxmlformats.org/officeDocument/2006/relationships" name="Quarterly Information (Unaudi_3"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Page - USD ($)</t>
        </is>
      </c>
      <c r="B1" s="2" t="inlineStr">
        <is>
          <t>12 Months Ended</t>
        </is>
      </c>
    </row>
    <row r="2">
      <c r="B2" s="2" t="inlineStr">
        <is>
          <t>Mar. 31, 2024</t>
        </is>
      </c>
      <c r="C2" s="2" t="inlineStr">
        <is>
          <t>May 17, 2024</t>
        </is>
      </c>
      <c r="D2" s="2" t="inlineStr">
        <is>
          <t>Sep.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31,  2024</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9599</t>
        </is>
      </c>
      <c r="C9" s="4" t="inlineStr">
        <is>
          <t xml:space="preserve"> </t>
        </is>
      </c>
      <c r="D9" s="4" t="inlineStr">
        <is>
          <t xml:space="preserve"> </t>
        </is>
      </c>
    </row>
    <row r="10">
      <c r="A10" s="4" t="inlineStr">
        <is>
          <t>Entity Registrant Name</t>
        </is>
      </c>
      <c r="B10" s="4" t="inlineStr">
        <is>
          <t>WORLD ACCEPTANCE CORPORATION</t>
        </is>
      </c>
      <c r="C10" s="4" t="inlineStr">
        <is>
          <t xml:space="preserve"> </t>
        </is>
      </c>
      <c r="D10" s="4" t="inlineStr">
        <is>
          <t xml:space="preserve"> </t>
        </is>
      </c>
    </row>
    <row r="11">
      <c r="A11" s="4" t="inlineStr">
        <is>
          <t>Entity Incorporation, State or Country Code</t>
        </is>
      </c>
      <c r="B11" s="4" t="inlineStr">
        <is>
          <t>SC</t>
        </is>
      </c>
      <c r="C11" s="4" t="inlineStr">
        <is>
          <t xml:space="preserve"> </t>
        </is>
      </c>
      <c r="D11" s="4" t="inlineStr">
        <is>
          <t xml:space="preserve"> </t>
        </is>
      </c>
    </row>
    <row r="12">
      <c r="A12" s="4" t="inlineStr">
        <is>
          <t>Entity Tax Identification Number</t>
        </is>
      </c>
      <c r="B12" s="4" t="inlineStr">
        <is>
          <t>57-0425114</t>
        </is>
      </c>
      <c r="C12" s="4" t="inlineStr">
        <is>
          <t xml:space="preserve"> </t>
        </is>
      </c>
      <c r="D12" s="4" t="inlineStr">
        <is>
          <t xml:space="preserve"> </t>
        </is>
      </c>
    </row>
    <row r="13">
      <c r="A13" s="4" t="inlineStr">
        <is>
          <t>Entity Address, Address Line One</t>
        </is>
      </c>
      <c r="B13" s="4" t="inlineStr">
        <is>
          <t>104 S. Main St.</t>
        </is>
      </c>
      <c r="C13" s="4" t="inlineStr">
        <is>
          <t xml:space="preserve"> </t>
        </is>
      </c>
      <c r="D13" s="4" t="inlineStr">
        <is>
          <t xml:space="preserve"> </t>
        </is>
      </c>
    </row>
    <row r="14">
      <c r="A14" s="4" t="inlineStr">
        <is>
          <t>Entity Address, City or Town</t>
        </is>
      </c>
      <c r="B14" s="4" t="inlineStr">
        <is>
          <t>Greenville</t>
        </is>
      </c>
      <c r="C14" s="4" t="inlineStr">
        <is>
          <t xml:space="preserve"> </t>
        </is>
      </c>
      <c r="D14" s="4" t="inlineStr">
        <is>
          <t xml:space="preserve"> </t>
        </is>
      </c>
    </row>
    <row r="15">
      <c r="A15" s="4" t="inlineStr">
        <is>
          <t>Entity Address, State or Province</t>
        </is>
      </c>
      <c r="B15" s="4" t="inlineStr">
        <is>
          <t>SC</t>
        </is>
      </c>
      <c r="C15" s="4" t="inlineStr">
        <is>
          <t xml:space="preserve"> </t>
        </is>
      </c>
      <c r="D15" s="4" t="inlineStr">
        <is>
          <t xml:space="preserve"> </t>
        </is>
      </c>
    </row>
    <row r="16">
      <c r="A16" s="4" t="inlineStr">
        <is>
          <t>Entity Address, Postal Zip Code</t>
        </is>
      </c>
      <c r="B16" s="4" t="inlineStr">
        <is>
          <t>29601</t>
        </is>
      </c>
      <c r="C16" s="4" t="inlineStr">
        <is>
          <t xml:space="preserve"> </t>
        </is>
      </c>
      <c r="D16" s="4" t="inlineStr">
        <is>
          <t xml:space="preserve"> </t>
        </is>
      </c>
    </row>
    <row r="17">
      <c r="A17" s="4" t="inlineStr">
        <is>
          <t>City Area Code</t>
        </is>
      </c>
      <c r="B17" s="4" t="inlineStr">
        <is>
          <t>(864)</t>
        </is>
      </c>
      <c r="C17" s="4" t="inlineStr">
        <is>
          <t xml:space="preserve"> </t>
        </is>
      </c>
      <c r="D17" s="4" t="inlineStr">
        <is>
          <t xml:space="preserve"> </t>
        </is>
      </c>
    </row>
    <row r="18">
      <c r="A18" s="4" t="inlineStr">
        <is>
          <t>Local Phone Number</t>
        </is>
      </c>
      <c r="B18" s="4" t="inlineStr">
        <is>
          <t>298-98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WRL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08522709</v>
      </c>
    </row>
    <row r="33">
      <c r="A33" s="4" t="inlineStr">
        <is>
          <t>Entity Common Stock, Shares Outstanding</t>
        </is>
      </c>
      <c r="B33" s="4" t="inlineStr">
        <is>
          <t xml:space="preserve"> </t>
        </is>
      </c>
      <c r="C33" s="6" t="n">
        <v>5844898</v>
      </c>
      <c r="D33" s="4" t="inlineStr">
        <is>
          <t xml:space="preserve"> </t>
        </is>
      </c>
    </row>
    <row r="34">
      <c r="A34" s="4" t="inlineStr">
        <is>
          <t>Documents Incorporated by Reference</t>
        </is>
      </c>
      <c r="B34" s="4" t="inlineStr">
        <is>
          <t>Portions of the Registrant's definitive Proxy Statement pertaining to the 2024 Annual Meeting of Shareholders (“the Proxy Statement”) to be filed pursuant to Regulation 14A are incorporated herein by reference into Part III hereof.</t>
        </is>
      </c>
      <c r="C34" s="4" t="inlineStr">
        <is>
          <t xml:space="preserve"> </t>
        </is>
      </c>
      <c r="D34" s="4" t="inlineStr">
        <is>
          <t xml:space="preserve"> </t>
        </is>
      </c>
    </row>
    <row r="35">
      <c r="A35" s="4" t="inlineStr">
        <is>
          <t>Entity Central Index Key</t>
        </is>
      </c>
      <c r="B35" s="4" t="inlineStr">
        <is>
          <t>0000108385</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llowance for Credit Losses and Credit Quality Information</t>
        </is>
      </c>
      <c r="B1" s="2" t="inlineStr">
        <is>
          <t>12 Months Ended</t>
        </is>
      </c>
    </row>
    <row r="2">
      <c r="B2" s="2" t="inlineStr">
        <is>
          <t>Mar. 31, 2024</t>
        </is>
      </c>
    </row>
    <row r="3">
      <c r="A3" s="3" t="inlineStr">
        <is>
          <t>Receivables [Abstract]</t>
        </is>
      </c>
      <c r="B3" s="4" t="inlineStr">
        <is>
          <t xml:space="preserve"> </t>
        </is>
      </c>
    </row>
    <row r="4">
      <c r="A4" s="4" t="inlineStr">
        <is>
          <t>Allowance for Credit Losses and Credit Quality Information</t>
        </is>
      </c>
      <c r="B4" s="4" t="inlineStr">
        <is>
          <t xml:space="preserve">Allowance for Credit Losses and Credit Quality Information The following is a summary of gross loans receivable by Customer Tenure as of: Customer Tenure March 31, 2024 March 31, 2023 0 to 5 months $ 73,699,568 $ 81,803,668 6 to 17 months 69,616,739 133,650,188 18 to 35 months 140,340,728 135,396,187 36 to 59 months 181,399,293 244,414,255 60+ months 799,703,920 792,189,216 Tax advance loans 12,389,008 2,562,054 Total gross loans $ 1,277,149,256 $ 1,390,015,568 The Company uses current payment performance to assess the capability of the borrower to repay contractual obligations of the loan agreements as scheduled. Current payment performance is monitored by management on a daily basis. The Company’s payment performance buckets are as follows: current, 30-60 days past due, 61-90 days past due, 91 days or more past due. All loans, except for TALs, that are greater than 90 days past due on a recency basis and not written off as of the reporting date are reserved for at 100% of the outstanding balance, net of a calculated Rehab Rate. The weighted average Rehab Rate at March 31, 2024 and 2023 was 4.9% and 7.1%, respectively. A loan is charged off within the allowance for credit losses in the month following when an account reaches 120 days past due on a recency basis, subject to certain exceptions. Specifically, the Company’s customer accounts in a confirmed bankruptcy are charged off in the month after they reach 60 days past due on a recency basis. The accounts of deceased or incarcerated customers are also charged off in the month after they reach 60 days past due on a recency basis, with the exception of deceased customers with credit life insurance. Subsequent recoveries of amounts charged off, if any, are credited to the allowance. The following tables provide a breakdown of the Company’s gross loans receivable by current payment performance on a recency basis and year of origination at March 31, 2024: Term Loans By Origination Loans Up to Between Between Between Between More than Total Current $ 1,094,896,350 $ 61,853,967 $ 4,807,924 $ 109,050 $ 25,850 $ 1,371 $ 1,161,694,512 30 - 60 days past due 34,034,537 4,600,615 610,649 10,856 14,076 5,429 39,276,162 61 - 90 days past due 21,874,701 2,154,561 200,117 17,493 204 — 24,247,076 91 or more days past due 34,560,868 4,600,040 364,386 6,151 5,617 5,436 39,542,498 Total $ 1,185,366,456 $ 73,209,183 $ 5,983,076 $ 143,550 $ 45,747 $ 12,236 $ 1,264,760,248 Term Loans By Origination Tax advance loans Up to Between Between Between Between More than Total Current $ 7,441,660 $ 860 $ — $ — $ — $ — $ 7,442,520 30 - 60 days past due 4,942,757 788 — — — — 4,943,545 61 - 90 days past due — 1,650 — — — — 1,650 91 or more days past due — 1,293 — — — — 1,293 Total $ 12,384,417 $ 4,591 $ — $ — $ — $ — $ 12,389,008 Total gross loans $ 1,277,149,256 The following tables provide a breakdown of the Company’s gross loans receivable by current payment performance on a recency basis and year of origination at March 31, 2023: Term Loans By Origination Loans Up to Between Between Between Between More than Total Current $ 1,200,504,088 $ 62,076,656 $ 1,998,218 $ 148,662 $ 23,046 $ 6,863 $ 1,264,757,533 30 - 60 days past due 40,791,746 4,689,867 160,956 42,700 8,504 2,988 45,696,761 61 - 90 days past due 26,319,250 2,572,733 92,088 40,281 884 — 29,025,236 91 or more days past due 41,832,821 5,944,645 160,361 29,494 4,430 2,233 47,973,984 Total $ 1,309,447,905 $ 75,283,901 $ 2,411,623 $ 261,137 $ 36,864 $ 12,084 $ 1,387,453,514 Term Loans By Origination Tax advance loans Up to Between Between Between Between More than Total Current $ 1,932,607 $ 3,524 $ — $ — $ — $ — $ 1,936,131 30 - 60 days past due 609,844 736 — — — — 610,580 61 - 90 days past due — 4,845 — — — — 4,845 91 or more days past due 409 10,089 — — — — 10,498 Total $ 2,542,860 $ 19,194 $ — $ — $ — $ — $ 2,562,054 Total gross loans $ 1,390,015,568 The following tables provide a breakdown of the Company’s gross loans receivable by current payment performance on a contractual basis and year of origination at March 31, 2024: Term Loans By Origination Loans Up to Between Between Between Between More than Total Current $ 1,079,720,968 $ 54,770,231 $ 3,681,104 $ 39,921 $ 10,484 $ 1,371 $ 1,138,224,079 30 - 60 days past due 37,475,784 3,388,380 288,576 1,064 — — 41,153,804 61 - 90 days past due 26,191,269 2,903,253 208,172 3,430 204 — 29,306,328 91 or more days past due 41,978,436 12,147,320 1,805,223 99,134 35,059 10,865 56,076,037 Total $ 1,185,366,457 $ 73,209,184 $ 5,983,075 $ 143,549 $ 45,747 $ 12,236 $ 1,264,760,248 Term Loans By Origination Tax advance loans Up to Between Between Between Between More than Total Current $ 7,441,661 $ — $ — $ — $ — $ — $ 7,441,661 30 - 60 days past due 4,942,757 — — — — — 4,942,757 61 - 90 days past due — — — — — — — 91 or more days past due — 4,590 — — — — 4,590 Total $ 12,384,418 $ 4,590 $ — $ — $ — $ — $ 12,389,008 Total gross loans $ 1,277,149,256 The following tables provide a breakdown of the Company’s gross loans receivable by current payment performance on a contractual basis and year of origination at March 31, 2023: Term Loans By Origination Loans Up to Between Between Between Between More than Total Current $ 1,174,237,761 $ 53,652,011 $ 1,554,144 $ 64,233 $ 5,142 $ 1,491 $ 1,229,514,782 30 - 60 days past due 47,346,331 3,661,493 77,857 6,714 — — 51,092,395 61 - 90 days past due 33,012,804 3,030,052 44,129 7,643 — — 36,094,628 91 or more days past due 54,851,010 14,940,345 735,493 182,547 31,721 10,593 70,751,709 Total $ 1,309,447,906 $ 75,283,901 $ 2,411,623 $ 261,137 $ 36,863 $ 12,084 $ 1,387,453,514 Term Loans By Origination Tax advance loans Up to Between Between Between Between More than Total Current $ 1,932,607 $ — $ — $ — $ — $ — $ 1,932,607 30 - 60 days past due 609,844 — — — — — 609,844 61 - 90 days past due — — — — — — — 91 or more days past due 409 19,194 — — — — 19,603 Total $ 2,542,860 $ 19,194 $ — $ — $ — $ — $ 2,562,054 Total gross loans $ 1,390,015,568 The following table provides a breakdown of the Company’s gross charge-offs by fiscal year of origination for the years ended March 31, 2024 and 2023: 2024 Gross Charge-offs by Origination Origination Year Loans Tax advance loans Total 2019 and prior $ 17,352 $ — $ 17,352 2020 53,791 — 53,791 2021 301,162 — 301,162 2022 11,095,208 5,197 11,100,405 2023 132,745,783 1,287,512 134,033,295 2024 65,038,754 — 65,038,754 Total $ 209,252,050 $ 1,292,709 $ 210,544,759 2023 Gross Charge-offs by Origination Origination Year Loans Tax advance loans Total 2018 and prior $ 7,940 $ 7,940 2019 33,698 33,698 2020 313,337 313,337 2021 4,663,908 18,716 4,682,624 2022 193,167,575 2,473,341 195,640,916 2023 101,668,877 32,753 101,701,630 Total $ 299,855,335 $ 2,524,810 $ 302,380,145 The allowance for credit losses is applied to amortized cost, which is defined as the amount at which a financing receivable is originated, and net of deferred fees and costs, collection of cash, and charge-offs. Amortized cost also includes interest earned but not collected. Credit risk is inherent in the business of extending loans to borrowers and is continuously monitored by management and reflected within the allowance for credit losses for loans. The allowance for credit losses is an estimate of expected losses inherent within the Company’s gross loans receivable portfolio. In estimating the allowance for credit losses, loans with similar risk characteristics are aggregated into pools and collectively assessed. The Company’s loan products have generally the same terms; therefore, the Company looks to borrower characteristics as a way to disaggregate loans into pools sharing similar risks. In determining the allowance for credit losses, the Company examined four borrower risk metrics as noted below. 1. Borrower type 2. Active months 3. Prior loan performance 4. Customer Tenure To determine how well each metric predicts default risk, the Company used loss rate data over an observation period of twelve months at the loan level. The information value was then calculated for each metric. From this analysis, management determined the metric that had the strongest predictor of default risk was Customer Tenure. The Customer Tenure buckets used in the allowance for credit loss calculation are: 1. 0 to 5 months 2. 6 to 17 months 3. 18 to 35 months 4. 36 to 59 months 5. 60+ months Management will continue to monitor this credit metric on a quarterly basis. Management estimates an allowance for each Customer Tenure bucket by performing a historical migration analysis of loans in that bucket for the twelve most recent historical twelve-month migration periods. Management considers whether current credit conditions might suggest a change is needed to the allowance for credit losses by monitoring trends in first pay success for NBs, 60-89 day delinquencies on a recency basis, FICO scores at origination, percent of loan balances that are paying and percentage of gross loans that are acquired loans. If management determines that historical migration rates should be adjusted to reflect expected credit losses, a qualitative adjustment is made to reflect management's judgment regarding observable changes in recent or expected economic trends and conditions, portfolio composition, or other significant events or conditions that affect the current estimate. The decrease in the allowance for credit losses from March 31, 2023 to March 31, 2024 was primarily due to lower expected loss rates on performing loans resulting from improvement in net charge-offs and a decrease in the loan portfolio. Due to the short term nature of the loan portfolio, forecasted changes in macro-economic variables, such as unemployment levels, general inflation and commodity prices, typically do not have a significant impact on loans outstanding at the end of a particular reporting period, unless those changes are particularly severe and sudden in nature. Therefore, management develops a reasonable and supportable forecast of losses by comparing the most recent six-month loss curves as compared to historical loss curves to see if there are significant changes in borrower behavior that may indicate the historical migration rates should be adjusted. From time to time, the Company will also make changes, as deemed appropriate, to its NB underwriting guidance. As a result, management also considers whether a change in its NB underwriting might suggest a change is needed to the allowance for credit losses. If a change is determined necessary, then the Company has elected to immediately revert back to historical experience past the forecast period. As of March 31, 2024 and 2023, there were no conditions or other factors considered significant enough to warrant a forecast adjustment. The following table is an aging analysis on a recency basis at amortized cost of the Company’s gross loans receivable at March 31, 2024: Days Past Due - Recency Basis Customer Tenure Current 30 - 60 61 - 90 Over 90 Total Past Due Total Loans 0 to 5 months $ 56,802,703 $ 4,720,150 $ 4,496,518 $ 7,680,197 $ 16,896,865 $ 73,699,568 6 to 17 months 60,634,735 3,155,423 2,075,608 3,750,973 8,982,004 69,616,739 18 to 35 months 126,843,010 5,057,256 3,224,662 5,215,800 13,497,718 140,340,728 36 to 59 months 165,694,013 6,159,335 3,519,743 6,026,202 15,705,280 181,399,293 60+ months 751,720,050 20,183,999 10,930,545 16,869,326 47,983,870 799,703,920 Tax advance loans 7,442,520 4,943,545 1,650 1,293 4,946,488 12,389,008 Total gross loans 1,169,137,031 44,219,708 24,248,726 39,543,791 108,012,225 1,277,149,256 Unearned interest, insurance and fees (301,616,958) (7,677,494) (6,674,554) (10,777,130) (25,129,178) (326,746,136) Total net loans $ 867,520,073 $ 36,542,214 $ 17,574,172 $ 28,766,661 $ 82,883,047 $ 950,403,120 Percentage of period-end gross loans receivable 3.5% 1.9% 3.1% 8.5% The following table is an aging analysis on a recency basis at amortized cost of the Company’s gross loans receivable at March 31, 2023: Days Past Due - Recency Basis Customer Tenure Current 30 - 60 61 - 90 Over 90 Total Past Due Total Loans 0 to 5 months $ 64,615,314 $ 5,451,276 $ 4,407,751 $ 7,329,327 $ 17,188,354 $ 81,803,668 6 to 17 months 113,946,833 6,527,355 4,655,441 8,520,559 19,703,355 133,650,188 18 to 35 months 120,125,821 5,336,994 3,727,331 6,206,041 15,270,366 135,396,187 36 to 59 months 223,734,062 8,070,011 4,839,000 7,771,182 20,680,193 244,414,255 60+ months 742,335,503 20,311,125 11,395,713 18,146,875 49,853,713 792,189,216 Tax advance loans 1,936,131 610,580 4,845 10,498 625,923 2,562,054 Total gross loans 1,266,693,664 46,307,341 29,030,081 47,984,482 123,321,904 1,390,015,568 Unearned interest, insurance and fees (343,255,876) (12,548,627) (7,866,737) (13,003,109) (33,418,473) (376,674,349) Total net loans $ 923,437,788 $ 33,758,714 $ 21,163,344 $ 34,981,373 $ 89,903,431 $ 1,013,341,219 Percentage of period-end gross loans receivable 3.3% 2.1% 3.5% 8.9% The following table provides a breakdown of the Company’s gross loans receivable by current payment performance on a contractual basis and year of origination at March 31, 2024: Days Past Due - Contractual Basis Loans Current 30 - 60 61 - 90 Over 90 Total Past Due Total Loans 0 to 5 months $ 55,572,691 $ 4,645,860 $ 4,784,273 $ 8,696,744 $ 18,126,877 $ 73,699,568 6 to 17 months 58,920,283 2,990,455 2,364,202 5,341,799 10,696,456 69,616,739 18 to 35 months 123,878,546 5,246,778 3,813,284 7,402,120 16,462,182 140,340,728 36 to 59 months 161,614,270 6,388,791 4,435,367 8,960,865 19,785,023 181,399,293 60+ months 738,238,289 21,881,920 13,909,202 25,674,509 61,465,631 799,703,920 Tax advance loans 7,441,661 4,942,757 — 4,590 4,947,347 12,389,008 Total gross loans 1,145,665,740 46,096,561 29,306,328 56,080,627 131,483,516 1,277,149,256 Unearned interest, insurance and fees (296,584,056) (7,544,366) (7,936,622) (14,681,092) (30,162,080) (326,746,136) Total net loans $ 849,081,684 $ 38,552,195 $ 21,369,706 $ 41,399,535 $ 101,321,436 $ 950,403,120 Percentage of period-end gross loans receivable 3.6% 2.3% 4.4% 10.3% The following table provides a breakdown of the Company’s gross loans receivable by current payment performance on a contractual basis and year of origination at March 31, 2023: Days Past Due - Contractual Basis Loans Current 30 - 60 61 - 90 Over 90 Total Past Due Total Loans 0 to 5 months $ 61,850,142 $ 5,320,659 $ 4,864,498 $ 9,768,369 $ 19,953,526 $ 81,803,668 6 to 17 months 109,694,389 6,892,610 5,613,468 11,449,721 23,955,799 133,650,188 18 to 35 months 115,711,782 5,721,694 4,499,010 9,463,701 19,684,405 135,396,187 36 to 59 months 217,821,239 8,991,995 6,078,488 11,522,533 26,593,016 244,414,255 60+ months 724,437,230 24,165,437 15,039,164 28,547,385 67,751,986 792,189,216 Tax advance loans 1,932,607 609,844 — 19,603 629,447 2,562,054 Total gross loans 1,231,447,389 51,702,239 36,094,628 70,771,312 158,568,179 1,390,015,568 Unearned interest, insurance and fees (333,704,639) (14,010,568) (9,781,128) (19,178,014) (42,969,710) (376,674,349) Total net loans $ 897,742,750 $ 37,691,671 $ 26,313,500 $ 51,593,298 $ 115,598,469 $ 1,013,341,219 Percentage of period-end gross loans receivable 3.7% 2.6% 5.1% 11.4% The Company elected not to record an allowance for credit losses for accrued interest as outlined in ASC 326-20-30-5A. Loans are placed on nonaccrual status when management determines that the full payment of principal and collection of interest according to contractual terms is no longer likely. The accrual of interest is discontinued when a loan is 61 days or more past the contractual due date. When the interest accrual is discontinued, all unpaid accrued interest is reversed against interest income. While a loan is on nonaccrual status, interest income is recognized only when a payment is received. Once a loan moves to nonaccrual status, it remains in nonaccrual status until it is paid out, charged off or refinanced. The following table presents unpaid accrued interest reversed against interest income by Customer Tenure for the years ended March 31, 2024 and 2023: Unpaid Accrued Interest Reversed Against Interest Income 2024 2023 Customer Tenure 0 to 5 months $ (5,337,159) $ (9,280,329) 6 to 17 months (3,251,451) (5,790,516) 18 to 35 months (3,381,665) (4,673,972) 36 to 59 months (4,055,663) (4,596,229) 60+ months (10,495,899) (12,191,199) Total $ (26,521,837) $ (36,532,245) The following table presents the amortized cost basis of loans on nonaccrual status as of March 31, 2024 and March 31, 2023, as well as interest income recognized on nonaccrual loans for the years ended March 31, 2024, 2023, and 2022: Nonaccrual Loans Receivable Customer Tenure As of March 31, 2024 As of March 31, 2023 Interest Income Recognized Fiscal 2024 Interest Income Recognized Fiscal 2023 Interest Income Recognized Fiscal 2022 0 to 5 months $ 13,971,062 $ 15,781,494 $ 1,024,573 $ 2,032,098 $ 1,485,356 6 to 17 months 8,507,503 18,288,714 1,522,705 1,815,167 1,662,082 18 to 35 months 12,569,729 15,551,806 1,730,680 2,385,356 2,292,776 36 to 59 months 15,250,596 19,745,397 2,364,522 2,357,340 1,602,011 60+ months 45,091,589 49,285,814 6,547,368 7,017,026 5,615,521 Tax advance loans 4,590 19,603 — — — Unearned interest, insurance and fees (24,405,895) (32,158,640) — — — Total $ 70,989,174 $ 86,514,188 $ 13,189,848 $ 15,606,987 $ 12,657,746 As of March 31, 2024 and March 31, 2023, there were no loans receivable 61 days or more past due, not on nonaccrual status, and no loans receivable on nonaccrual status with no related allowance for credit losses. The following is a summary of the changes in the allowance for credit losses for the years ended March 31, 2024, 2023, and 2022: 2024 2023 2022 Balance at beginning of period $ 125,552,733 $ 134,242,862 $ 91,722,288 Provision for credit losses 156,973,220 259,463,199 186,207,341 Charge-offs 1 (210,544,759) (302,380,145) (164,747,552) Recoveries 2 30,981,617 34,226,817 21,060,785 Net charge-off (179,563,142) (268,153,328) (143,686,767) Balance at end of period $ 102,962,811 $ 125,552,733 $ 134,242,8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March 31, 2024 March 31, 2023 Land $ 100,443 $ 100,443 Building and leasehold improvements 20,155,951 18,504,321 Furniture and equipment 58,814,442 56,482,568 79,070,836 75,087,332 Less accumulated depreciation and amortization (56,173,639) (51,161,252) Total $ 22,897,197 $ 23,926,080 Depreciation expense was approximately $6.7 million, $6.2 million, and $6.3 million for the years ended March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Mar. 31, 2024</t>
        </is>
      </c>
    </row>
    <row r="3">
      <c r="A3" s="3" t="inlineStr">
        <is>
          <t>Intangible Assets, Net (Excluding Goodwill) [Abstract]</t>
        </is>
      </c>
      <c r="B3" s="4" t="inlineStr">
        <is>
          <t xml:space="preserve"> </t>
        </is>
      </c>
    </row>
    <row r="4">
      <c r="A4" s="4" t="inlineStr">
        <is>
          <t>Intangible Assets</t>
        </is>
      </c>
      <c r="B4" s="4" t="inlineStr">
        <is>
          <t>Intangible Assets The following table provides the gross carrying amount and related accumulated amortization of definite-lived intangible assets: March 31, 2024 March 31, 2023 Gross Carrying Accumulated Net Intangible Asset Gross Carrying Accumulated Net Intangible Asset Customer lists $ 55,730,620 $ (44,796,996) $ 10,933,624 $ 55,730,620 $ (40,950,350) $ 14,780,270 Non-compete agreements 10,528,143 (10,392,034) 136,109 10,528,143 (10,018,834) 509,309 Total $ 66,258,763 $ (55,189,030) $ 11,069,733 $ 66,258,763 $ (50,969,184) $ 15,289,579 The estimated amortization expense for intangible assets for future fiscal years ended March 31 is as follows: $3.8 million for 2025; $3.2 million for 2026; $2.7 million for 2027; $0.9 million for 2028; $0.4 million for 2029; and an aggregate of $0.1 million for the years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Mar. 31, 2024</t>
        </is>
      </c>
    </row>
    <row r="3">
      <c r="A3" s="3" t="inlineStr">
        <is>
          <t>Goodwill [Abstract]</t>
        </is>
      </c>
      <c r="B3" s="4" t="inlineStr">
        <is>
          <t xml:space="preserve"> </t>
        </is>
      </c>
    </row>
    <row r="4">
      <c r="A4" s="4" t="inlineStr">
        <is>
          <t>Goodwill</t>
        </is>
      </c>
      <c r="B4" s="4" t="inlineStr">
        <is>
          <t>Goodwill As of March 31, 2024 and 2023, goodwill was $7.4 million. There were no goodwill additions during fiscal 2024 and 2023. The Company performed an annual impairment test during the fourth quarters of fiscal 2024 and 2023 and determined none of its recorded goodwill was impa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Senior Notes Payable; Revolving Credit Facility On February 28, 2024, the Company amended its revolving credit agreement ("Twelfth Amendment") to (i) change the ratio of Net Income Available for Fixed Charges from not less than 2.25 to 1 to not less than 2.00 to 1 for the quarters ending March 31, 2024, June 30, 2024, September 30, 2024 and December 31, 2024 and (ii) change the ratio of Total Debt to Consolidated Adjusted Net Worth limit to 225% for the remainder of the Amended and Restated Credit Agreement. At March 31, 2024, the Company's senior notes payable consisted of a $580.0 million senior revolving credit facility, which has an accordion feature permitting the maximum aggregate commitments to increase to $730.0 million provided that certain conditions are met. At March 31, 2024, the Company had $223.4 million outstanding under the facility, not including $725.8 thousand in outstanding standby letters of credit which include (i) $300.0 thousand related to worker's compensation expiring on December 31, 2024 and (ii) $425.8 thousand related to the Company's investment in captive insurance expiring on April 12, 2024. Both letters of credit automatically extend for one year on their expiration dates. To the extent that a letter of credit is drawn upon, the disbursement will be funded by the credit facility. There are no amounts due related to the letters of credit as of March 31, 2024. Subject to a borrowing base formula, the Company may borrow at the rate of one month SOFR plus 0.10% and an applicable margin of 3.5%, with a minimum rate of 4.5%. The revolving credit facility has a commitment fee of 0.50% per annum on the unused portion of the commitment. Commitment fees on the unused portion of the borrowing totaled $1.64 million, $1.29 million, and $1.34 million for the years ended March 31, 2024, 2023, and 2022, respectively. Borrowings under the revolving credit facility mature on June 7, 2026. For the years ended March 31, 2024, 2023, and 2022 the Company’s effective interest rate, including the commitment fee, was 9.9%, 7.0%, and 5.0%, respectively, and the unused amount available under the revolver at March 31, 2024 was $355.9 million. Substantially all of the Company's assets are pledged as collateral for borrowings under the revolving credit agreement. Senior Unsecured Notes Payable On September 27, 2021, we issued $300 million in aggregate principal amount of 7.0% senior notes due 2026. The Notes were sold in a private placement in reliance on Rule 144A and Regulation S under the Securities Act of 1933, as amended. The Notes are unconditionally guaranteed, jointly and severally, on a senior unsecured basis by all of the Company’s existing and certain of its future subsidiaries that guarantee the revolving credit facility. Interest on the notes is payable semi-annually in arrears on May 1 and November 1 of each year, commencing May 1, 2022. At any time prior to November 1, 2023, the Company could have redeemed the Notes, in whole or in part, at a redemption price equal to 100% of the principal amount plus a make-whole premium, as described in the indenture, plus accrued and unpaid interest, if any, to, but not including, the date of redemption. At any time on or after November 1, 2023, the Company may redeem the Notes at redemption prices set forth in the indenture, plus accrued and unpaid interest, if any, to, but not including, the date of redemption. In addition, at any time prior to November 1, 2023, the Company could have used the proceeds of certain equity offerings to redeem up to 40.0% of the aggregate principal amount of the Notes issued under the indenture at a redemption price equal to 107.0% of the principal amount of Notes redeemed, plus accrued and unpaid interest, if any, to, but not including, the date of redemption. We used the net proceeds from this offering to repay a portion of the outstanding indebtedness under our revolving credit facility and for general corporate purposes. During fiscal 2024, the Company repurchased and extinguished $15.7 million of its Notes, net of $0.2 million unamortized debt issuance costs related to the extinguished debt, on the open market for a reacquisition price of $14.1 million. During fiscal 2023, the Company repurchased and extinguished $9.0 million of its Notes, net of $0.1 million unamortized debt issuance costs related to the extinguished debt, on the open market for a reacquisition price of $7.2 million. As a result, the Company recognized a $1.6 million and $1.8 million gain on extinguishment for the years ended March 31, 2024 and 2023, respectively. In accordance with ASC 470, the Company recognized the gain on extinguishment as a component of interest expense in the Company's Consolidated Statements of Operations. Debt Covenants The agreement governing the Company’s revolving credit facility contains affirmative and negative covenants, including covenants that restrict the ability of the Company and its subsidiaries to, among other things, incur or guarantee indebtedness, incur liens, pay dividends and repurchase or redeem capital stock, dispose of assets, engage in mergers and consolidations, make acquisitions or other investments, redeem or prepay subordinated debt, amend subordinated debt documents, make changes in the nature of its business, and engage in transactions with affiliates. The agreement allows the Company to incur subordinated debt that matures after the termination date for the revolving credit facility and that contains specified subordination terms, subject to limitations on amount imposed by the financial covenants under the agreement. The agreement's financial covenants include (i) a minimum consolidated net worth of $325.0 million on and after December 31, 2020; (ii) a maximum ratio of total debt to consolidated adjusted net worth of 2.25 to 1.0 for the fiscal quarter ended December 31, 2023 and each fiscal quarter thereafter); (iii) a maximum collateral performance indicator of 26.0% as of the end of each calendar month; and (iv) a minimum fixed charges coverage ratio of 2.0 to 1.0 for the fiscal quarters ending December 31, 2023 through December 2024, and 2.25 to 1.0 for each fiscal quarter thereafter, where the ratio for the most recent four consecutive fiscal quarters (other than for the fiscal quarter ended September 30, 2023) must be at least 2.0 to 1.0 in order for the Company to declare dividends or purchase any class or series of its capital stock or other equity. The collateral performance indicator is equal to the sum of (a) a three-month rolling average rate of receivables at least sixty days past due and (b) an eight-month rolling average net charge-off rate. The Company was in compliance with these covenants at March 31, 2024 and does not believe that these covenants will materially limit its business and expansion strategy. The agreement contains events of default including, without limitation, nonpayment of principal, interest or other obligations, violation of covenants, misrepresentation, cross-default to other debt, bankruptcy and other insolvency events, judgments, certain ERISA events, actual or asserted invalidity of loan documentation, invalidity of subordination provisions of subordinated debt, certain changes of control of the Company, and the occurrence of certain regulatory events (including the entry of any stay, order, judgment, ruling or similar event related to the Company’s or any of its subsidiaries’ originating, holding, pledging, collecting or enforcing its eligible loans receivables that is material to the Company or any subsidiary) which remains unvacated, undischarged, unbonded or unstayed by appeal or otherwise for a period of 60 days from the date of its entry and is reasonably likely to cause a material adverse change. The indenture governing the Notes contains certain covenants that, among other things, limit the Company’s ability and the ability of its restricted subsidiaries to (i) incur additional indebtedness or issue certain disqualified stock and preferred stock; (ii) pay dividends or distributions or redeem or purchase capital stock; (iii) prepay subordinated debt or make certain investments; (iv) transfer and sell assets; (v) create or permit to exist liens; (vi) enter into agreements that restrict dividends, loans and other distributions from their subsidiaries; (vii) engage in a merger, consolidation or sell, transfer or otherwise dispose of all or substantially all of their assets; and (viii) engage in transactions with affiliates. However, these covenants are subject to a number of important detailed qualifications and exceptions. Debt Maturities As of March 31, 2024, the aggregate annual maturities of the Company's debt arrangements for each of the five fiscal years subsequent to March 31, 2024 were as follows: 2025 $ — 2026 — 2027 498,419,132 2028 — 2029 — Total future debt payments $ 498,419,1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and Other Income</t>
        </is>
      </c>
      <c r="B1" s="2" t="inlineStr">
        <is>
          <t>12 Months Ended</t>
        </is>
      </c>
    </row>
    <row r="2">
      <c r="B2" s="2" t="inlineStr">
        <is>
          <t>Mar. 31, 2024</t>
        </is>
      </c>
    </row>
    <row r="3">
      <c r="A3" s="3" t="inlineStr">
        <is>
          <t>Insurance Commissions and other income [Abstract]</t>
        </is>
      </c>
      <c r="B3" s="4" t="inlineStr">
        <is>
          <t xml:space="preserve"> </t>
        </is>
      </c>
    </row>
    <row r="4">
      <c r="A4" s="4" t="inlineStr">
        <is>
          <t>Insurance and Other Income</t>
        </is>
      </c>
      <c r="B4" s="4" t="inlineStr">
        <is>
          <t>Insurance and Other Income Insurance and other income for the years ending March 31, 2024, 2023, and 2022 consist of: 2024 2023 2022 Insurance revenue $ 59,237,299 $ 67,153,063 $ 56,270,249 Tax return preparation revenue 29,499,378 23,970,639 24,498,059 Auto club membership revenue 8,041,245 9,661,126 14,758,783 Other 7,907,619 7,424,855 3,993,083 Insurance and other income $ 104,685,541 $ 108,209,683 $ 99,520,174 The Company has a wholly-owned, captive insurance subsidiary that reinsures a portion of the credit insurance sold in connection with loans made by the Company. Certain coverages currently sold by the Company on behalf of the unaffiliated insurance carrier are ceded by the carrier to the captive insurance subsidiary, providing the Company with an additional source of income derived from the earned reinsurance premiums. Insurance premiums are ceded to the reinsurance subsidiary as written, and revenue is recognized over the life of the related insurance contracts. As of March 31, 2024, 2023, and 2022, the amount of net written premiums by the reinsurance subsidiary were $7.2 million, $9.0 million, and $9.8 million, respectively, and the amount of earned premiums were $8.2 million, $9.1 million, and $7.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filing Insurance</t>
        </is>
      </c>
      <c r="B1" s="2" t="inlineStr">
        <is>
          <t>12 Months Ended</t>
        </is>
      </c>
    </row>
    <row r="2">
      <c r="B2" s="2" t="inlineStr">
        <is>
          <t>Mar. 31, 2024</t>
        </is>
      </c>
    </row>
    <row r="3">
      <c r="A3" s="3" t="inlineStr">
        <is>
          <t>Non-file Insurance [Abstract]</t>
        </is>
      </c>
      <c r="B3" s="4" t="inlineStr">
        <is>
          <t xml:space="preserve"> </t>
        </is>
      </c>
    </row>
    <row r="4">
      <c r="A4" s="4" t="inlineStr">
        <is>
          <t>Non-filing Insurance</t>
        </is>
      </c>
      <c r="B4" s="4" t="inlineStr">
        <is>
          <t xml:space="preserve">Non-filing Insurance The Company maintains non-filing insurance coverage with an unaffiliated insurance company. The following is a summary of the non-filing insurance activity for the years ended March 31, 2024, 2023, and 2022: 2024 2023 2022 Insurance premiums written $ 7,103,355 $ 6,732,057 $ 8,804,046 Recoveries on claims paid $ 986,384 $ 1,143,332 $ 982,025 Claims paid $ 7,426,712 $ 12,026,092 $ 6,336,5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4</t>
        </is>
      </c>
    </row>
    <row r="3">
      <c r="A3" s="3" t="inlineStr">
        <is>
          <t>Leases [Abstract]</t>
        </is>
      </c>
      <c r="B3" s="4" t="inlineStr">
        <is>
          <t xml:space="preserve"> </t>
        </is>
      </c>
    </row>
    <row r="4">
      <c r="A4" s="4" t="inlineStr">
        <is>
          <t>Leases</t>
        </is>
      </c>
      <c r="B4" s="4" t="inlineStr">
        <is>
          <t>Leases Accounting Policies and Matters Requiring Management's Judgment The Company uses its effective annual interest rate to determine the discount rate when evaluating leases under Topic 842. Management applies its effective interest rate to leases entered for the entirety of the subsequent year. For example, fiscal 2023’s annual effective interest rate of 7.1% was used in the determination of lease type as well as the discount rate when calculating the present value of lease payments for all leases entered into in fiscal 2024. Based on its historical practice, the Company believes it is reasonably certain to exercise a given option associated with a given office space lease. Therefore, the Company classifies all lease options for office space as “reasonably certain” unless it has specific knowledge to the contrary for a given lease. The Company does not believe it is reasonably certain to exercise any options associated with its office equipment leases. Periodic Disclosures The Company's operating leases consist of real estate leases for office space as well as office equipment. Both the branch real estate and office equipment lease terms generally range from three years to five years, and generally contain options to extend which mirror the original terms of the lease. During the second quarter of fiscal 2023, the lease terms associated with the Company's finance leases expired and the Company exercised its purchase option to acquire the IT equipment. Because it was reasonably certain that the Company would obtain the assets at the end of their lease terms, the ROU assets were amortized over the useful life of the assets, rather than over the lease terms. As of March 31, 2024 and 2023, the Company had no finance leases. The following table reports information about the Company's lease costs for the years ended March 31, 2024, 2023, and 2022: 2024 2023 2022 Lease Cost Finance lease cost $ — $ 205,975 $ 427,619 Amortization of ROU assets — 204,552 407,624 Interest on lease liabilities — 1,423 19,995 Operating lease cost $ 25,291,087 $ 27,408,284 $ 27,529,425 Short-term lease cost — — — Variable lease cost 3,823,435 3,710,560 3,629,903 Total lease cost $ 29,114,522 $ 31,324,819 $ 31,586,947 The following table reports other information about the Company's leases for the years ended March 31, 2024, 2023, and 2022: 2024 2023 2022 Other Lease Information Cash paid for amounts included in the measurement of lease liabilities $ 25,292,363 $ 26,476,133 $ 27,936,317 Operating cash flows from finance leases — 1,423 19,994 Operating cash flows from operating leases 25,292,363 26,394,643 27,411,037 Financing cash flows from finance leases — 80,067 505,286 ROU assets obtained in exchange for new finance lease liabilities $ — $ — $ — ROU assets obtained in exchange for new operating lease liabilities $ 18,024,157 $ 16,924,511 $ 15,381,953 Weighted-average remaining lease term — finance leases — — 0.4 years Weighted average remaining lease term — operating leases 6.8 years 7.1 years 7.3 years Weighted-average discount rate (monthly) — finance leases — % — % 6.0 % Weighted-average discount rate — operating leases 6.3 % 6.0 % 6.1 % The aggregate annual lease obligations as of March 31, 2024, are as follows: Operating Leases 2025 $ 22,595,008 2026 19,015,580 2027 14,798,976 2028 11,839,812 2029 8,135,173 Thereafter 25,100,542 Total undiscounted lease liability $ 101,485,091 Imputed interest 19,564,226 Total discounted lease liability $ 81,920,865 The Company had no leases with related parties as of March 31, 2024 or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adopted ASU 2023-02, Investments- Equity Method and Joint Ventures , on a modified retrospective basis in March 2023 with an effective date of April 1, 2022. Prior to the adoption of this pronouncement, the Company recognized its HTC investment under the flow through method over the five-year investment period on a straight-line basis as a component of other expense. With the adoption of this ASU, the Company recognizes the investment of the HTC under the proportional amortization method which allows the investment to be recognized in proportion to the tax credit as a component of income tax expense. In fiscal 2023, the Company recorded a cumulative adjustment of $1.9 million to the opening balance of retained earnings, which represents the net difference between the investment amortization under the two methods through the April 1, 2022 adoption date. As of March 31, 2024 and 2023, investment in HTC was $24.8 million and $23.0 million, respectively, which is included as a component of Other assets, net and Accounts payable and accrued expenses in the Consolidated Balance Sheets. The Company recognized net amortization from these investments of $8.8 million and $2.1 million for the years ended March 31, 2024 and 2023, respectively, in income tax expense. The Company recognized tax benefits from these investments of $9.7 million and $1.9 million during the years ended March 31, 2024 and 2023, respectively, in income tax expense and in Income taxes payable in the Consolidated Statements of Cash Flows. The Company did not recognize any non-tax related activity or have any significant modifications to its investments during the current fiscal year. Income tax expense (benefit) consists of: Current Deferred Total Year ended March 31, 2024 Federal $ 9,592,743 $ 8,325,695 $ 17,918,438 State and local 1,732,162 2,411,909 4,144,071 $ 11,324,905 $ 10,737,604 $ 22,062,509 Year ended March 31, 2023 Federal $ 7,135,030 $ (1,430,623) $ 5,704,407 State and local 880,838 (671,462) 209,376 $ 8,015,868 $ (2,102,085) $ 5,913,783 Year ended March 31, 2022 Federal $ 22,262,110 $ (11,892,354) $ 10,369,756 State and local 4,206,087 (2,916,361) 1,289,726 $ 26,468,197 $ (14,808,715) $ 11,659,482 The differences between income taxes expected at the U.S. federal statutory income tax rate of 21% and the reported income tax expense for March 31, 2024, 2023 and 2022 are summarized as follows: 2024 2023 2022 Expected income tax $ 20,875,624 $ 5,700,613 $ 13,771,657 Increase (reduction) in income taxes resulting from: State tax (excluding state tax credits), net of federal benefit 3,513,226 328,026 1,489,800 Federal tax credits, net (1,034,091) (200,203) (1,193,021) State tax credits (239,410) (162,619) (470,916) Uncertain tax positions (16,802) (1,151,234) (555,252) Expiration of capital loss carryforward 7,773,559 — — Executive compensation limitation under Section 162(m) 62,686 732,504 1,918,618 Excess tax benefits related to equity compensation (347,806) (73,644) (3,237,682) Decrease in valuation allowance related to capital loss carryforward (7,773,559) — — Prior year adjustments (1,135,270) 238,187 (51,728) Other, net 384,352 502,153 (11,994) $ 22,062,509 $ 5,913,783 $ 11,659,482 The tax effects of temporary differences that give rise to significant portions of the deferred tax assets and deferred tax liabilities at March 31, 2024 and 2023 are presented below: 2024 2023 Deferred tax assets: Allowance for credit losses $ 25,538,524 $ 31,239,616 Unearned insurance commissions 10,944,327 14,589,099 Accrued expenses primarily related to employee benefits 10,234,369 12,444,567 Reserve for uncollectible interest 990,192 1,124,879 Lease liability 20,217,720 20,675,974 Intangible assets 1,701,995 660,312 Foreign tax credit carryforward 3,254,926 3,254,926 Capital loss carryforward 192,767 7,966,326 State net operating loss carryforwards 5,481,746 4,851,747 Gross deferred tax assets 78,556,566 96,807,446 Less valuation allowance (8,094,712) (15,209,271) Net deferred tax assets 70,461,854 81,598,175 Deferred tax liabilities: Fair value adjustment for loans receivable (12,357,392) (11,371,461) Property and equipment (3,912,030) (4,611,006) Deferred loan origination costs (1,239,726) (1,212,809) Prepaid expenses (1,662,717) (1,766,564) ROU assets (19,619,875) (20,072,506) Other (727,270) (841,468) Gross deferred tax liabilities (39,519,010) (39,875,814) Deferred income taxes, net $ 30,942,844 $ 41,722,361 At March 31, 2024, the Company had state net operating loss carryforwards of approximately $94.4 million. A deferred tax asset of approximately $5.5 million was recorded to reflect the benefit of these losses. Of this $5.5 million, $0.8 million is expected to be recognized. Approximately $1,000 of the state net operating loss carryforward will expire in 2025 with the remaining carryforward expiring between 2031 and 2042. The valuation allowance for deferred tax assets decreased by $7.1 million for the year ended March 31, 2024 when compared to March 31, 2023. The valuation allowance at March 31, 2024 and 2023 was $8.1 million and $15.2 million, respectively. The valuation allowance against the total deferred tax assets as of March 31, 2024 consisted of $4.6 million from state net operating loss carryforwards in the amount of $73.6 million which expire from 2025 to 2042, a foreign tax credit carryforward of $3.3 million arising in relation to the Section 965 calculation ("Transition Tax") during fiscal 2018 which expires in 2028, and $0.2 million related to the $0.9 million capital loss on the sale of the former headquarters buildings which expire from 2026 to 2027. The Company does not expect to generate enough foreign source income, state taxable income in the respective jurisdictions or capital gains in future tax years to realize these tax attribut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In order to fully realize the deferred tax asset, the Company will need to generate future taxable income of the appropriate character prior to the expiration of the deferred tax assets governed by the tax code. As of March 31, 2024, 2023, and 2022, the Company had $1.1 million, $1.1 million, and $2.2 million of total gross unrecognized tax benefits including interest, respectively. Of these totals, approximately $0.9 million, $0.9 million, and $2.0 million, respectively, represents the amount of net unrecognized tax benefits that are permanent in nature and, if recognized, would affect the annual effective tax rate. A reconciliation of the beginning and ending amount of unrecognized tax benefits at March 31, 2024, 2023, and 2022 are presented below: 2024 2023 2022 Unrecognized tax benefit balance beginning of year $ 818,225 $ 1,616,116 $ 1,811,244 Gross increases for tax positions of current year 105,531 129,146 153,754 Lapse of statute of limitations (175,467) (927,037) (348,882) Unrecognized tax benefit balance end of year $ 748,289 $ 818,225 $ 1,616,116 At March 31, 2024, approximately $0.4 million of gross unrecognized tax benefits are expected to be resolved during the next 12 months through settlements with taxing authorities or the expiration of the statute of limitations. The Company’s continuing practice is to recognize interest and penalties related to income tax matters in income tax expense. As of March 31, 2024, 2023, and 2022, the Company had $0.3 million, $0.3 million, and $0.6 million accrued for gross interest, respectively, of which $0.1 million, $0.1 million, and $0.2 million represented the current period expense for the periods ended March 31, 2024, 2023, and 2022, respectively. The Company is subject to U.S. income tax, as well as various other state and local jurisdictions. With the exception of a few states, the Company is no longer subject to U.S. federal, state and local, or non-U.S. income tax examinations by tax authorities for years before 2019, although carryforward attributes that were generated prior to 2019 may still be adjusted upon examination by the taxing authorities if they either have been or will be used in a future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The following is a reconciliation of the numerators and denominators of the basic and diluted EPS calculations: For the year ended March 31, 2024 Income Shares Per Share Basic EPS Net income available to common shareholders $ 77,345,227 5,748,554 $ 13.45 Effect of dilutive securities options and restricted stock — 113,346 Diluted EPS Net income available to common shareholders including dilutive securities $ 77,345,227 5,861,900 $ 13.19 For the year ended March 31, 2023 Income Shares Per Share Amount Basic EPS Net income available to common shareholders $ 21,231,990 5,749,492 $ 3.69 Effect of dilutive securities options and restricted stock — 149,178 Diluted EPS Net income available to common shareholders including dilutive securities $ 21,231,990 5,898,670 $ 3.60 For the year ended March 31, 2022 Income Shares Per Share Amount Basic EPS Net income available to common shareholders $ 53,919,837 6,072,170 $ 8.88 Effect of dilutive securities options and restricted stock — 291,896 Diluted EPS Net income available to common shareholders including dilutive securities $ 53,919,837 6,364,066 $ 8.47 Options to purchase 293,695, 333,072, and 412,015 shares of common stock at various prices were outstanding during the years ended March 31, 2024, 2023, and 2022, respectively, but were not included in the computation of diluted EPS because the option exercise price was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Firm ID</t>
        </is>
      </c>
      <c r="B4" s="4" t="inlineStr">
        <is>
          <t>49</t>
        </is>
      </c>
    </row>
    <row r="5">
      <c r="A5" s="4" t="inlineStr">
        <is>
          <t>Auditor Name</t>
        </is>
      </c>
      <c r="B5" s="4" t="inlineStr">
        <is>
          <t>RSM US LLP</t>
        </is>
      </c>
    </row>
    <row r="6">
      <c r="A6" s="4" t="inlineStr">
        <is>
          <t>Auditor Location</t>
        </is>
      </c>
      <c r="B6" s="4" t="inlineStr">
        <is>
          <t>Raleigh, North Caroli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enefit Plans</t>
        </is>
      </c>
      <c r="B1" s="2" t="inlineStr">
        <is>
          <t>12 Months Ended</t>
        </is>
      </c>
    </row>
    <row r="2">
      <c r="B2" s="2" t="inlineStr">
        <is>
          <t>Mar. 31, 2024</t>
        </is>
      </c>
    </row>
    <row r="3">
      <c r="A3" s="3" t="inlineStr">
        <is>
          <t>Share-Based Payment Arrangement [Abstract]</t>
        </is>
      </c>
      <c r="B3" s="4" t="inlineStr">
        <is>
          <t xml:space="preserve"> </t>
        </is>
      </c>
    </row>
    <row r="4">
      <c r="A4" s="4" t="inlineStr">
        <is>
          <t>Benefit Plans</t>
        </is>
      </c>
      <c r="B4" s="4" t="inlineStr">
        <is>
          <t xml:space="preserve">Benefit Plans Retirement Plan The Company provides a defined contribution employee benefit plan (401(k) plan) covering full-time employees, whereby employees can invest up to the maximum designated for that year. The Company matches 50% of each employee's contributions up to the first 6% of the employee's eligible compensation, providing a maximum employer contribution of 3% of compensation. The Company's expense under this plan was $1.5 million, $1.7 million, and $1.8 million, for the years ended March 31, 2024, 2023, and 2022, respectively. Supplemental Executive Retirement Plan The Company has instituted two supplemental executive retirement plans, which are non-qualified executive benefit plans in which the Company agrees to pay certain executives additional benefits in the future, usually at retirement, in return for continued employment by the executives. The SERPs are unfunded plans, and, as such, there are no specific assets set aside by the Company in connection with the establishment of the plans. The executives have no rights under the agreements beyond those of a general creditor of the Company. For the years ended March 31, 2024, 2023, and 2022, contributions of $0.5 million, respectively, were charged to expense related to the SERP. The unfunded liability, which is included as a component of accounts payable and accrued expenses in the Company's Consolidated Balance Sheets was $5.5 million and $5.7 million as of March 31, 2024 and 2023, respectively. For the three years presented, the unfunded liability was estimated using the following assumptions: an annual salary increase of 3.5% for all 3 years; a discount rate of 6.0% for all 3 years; and a retirement age of 65. Executive Deferred Compensation Plan The Company has an Executive Deferral Plan. Eligible executives and directors may elect to defer all or a portion of their incentive compensation to be paid under the Executive Deferral Plan. As of March 31, 2024 and 2023, no executive or director had deferred any compensation under this plan. Stock Incentive Plans The Company maintains the 2008 Plan, the 2011 Plan, and the 2017 Plan for the benefit of certain directors, officers, and key employees. Under these plans, a total of 3,350,000 shares of authorized common stock have been reserved for issuance pursuant to grants approved by the Compensation Committee. Stock options granted under these plans have a maximum duration of ten years, may be subject to certain vesting requirements, which are generally three Stock-based compensation is recognized as provided under FASB ASC Topic 718-10 and FASB ASC Topic 505-50. FASB ASC Topic 718-10 requires all share-based payments to employees, including grants of employee stock options, to be recognized as compensation expense over the requisite service period (generally the vesting period) in the consolidated financial statements based on their grant date fair values. Stock-based compensation related to restricted stock is based on the number of shares expected to vest and the fair market value of the common stock on the grant date. Stock-based compensation related to stock option awards is based on the number of shares expected to vest and the estimated fair value of the awards on the grant date using the the Black-Scholes valuation model. Long-term Incentive Program and Non-Employee Director Awards On October 15, 2018, the Compensation Committee and Board approved and adopted a long-term incentive program that seeks to motivate and reward certain employees and to align management’s interest with shareholders’ by focusing executives on the achievement of long-term results. The program is comprised of four components: Service Options, Performance Options, Restricted Stock, and Performance Shares. Pursuant to this program, in fiscal 2019, the Compensation Committee approved certain grants of Service Options, Performance Options, Restricted Stock and Performance Shares under the 2011 Plan and the 2017 Plan to certain employee directors, vice presidents of operations, vice presidents, senior vice presidents, and executive officers. Separately, the Compensation Committee approved certain grants of Service Options and Restricted Stock to certain non-employee directors of the Company. Under the long-term incentive program, up to 100% of the shares of restricted stock subject to the Performance Shares shall vest, if at all, based on the achievement of two trailing earnings per share performance targets established by the Compensation Committee that are based on earnings per share (measured at the end of each calendar quarter, commencing with the calendar quarter ending September 30, 2019) for the previous four calendar quarters. The Performance Shares are eligible to vest over the Performance Share Measurement Period subject to each respective employee’s continued employment at the Company through the last day of the Performance Share Measurement Period (or as otherwise provided under the terms of the applicable award agreement or applicable employment agreement). The Performance Share performance targets are set forth below. Trailing 4-Quarter EPS Targets for Restricted Stock Eligible for Vesting $16.35 40% $20.45 60% The Restricted Stock awards typically vest in three to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Service Options typically vest in three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option price is equal to the fair market value of the common stock on the grant date and the Service Options shall have a 10-year term. The Performance Options shall fully vest if the Company attains the trailing earnings per share target over four consecutive calendar quarters occurring between September 30, 2018 and March 31, 2025 as described below. Such performance target was established by the Compensation Committee and will be measured at the end of each calendar quarter commencing on September 30, 2019. The Performance Options are eligible to vest over the Option Measurement Period, subject to each respective employee’s continued employment at the Company through the last day of the Option Measurement Period or as otherwise provided under the terms of the applicable award agreement or applicable employment agreement. The option price is equal to the fair market value of the common stock on the grant date and the Performance Options shall have a 10-year term. The Performance Option performance target is set forth below. Trailing 4-Quarter EPS Targets for Options Eligible for Vesting $25.30 100% Stock Options The weighted-average fair value at the grant date for options issued during the years ended March 31, 2024, 2023, and 2022 was $69.00, $53.57, and $99.14 per share, respectively. This fair value was estimated at grant date using the weighted-average assumptions listed below. 2024 2023 2022 Dividend yield — % — % — % Expected volatility 62.55 % 57.21 % 57.82 % Average risk-free interest rate 4.69 % 3.64 % 1.02 % Expected life 4.6 years 5.8 years 6.0 years The expected stock price volatility is based on the historical volatility of the Company’s stock for a period approximating the expected life. The expected life represents the period of time that options are expected to be outstanding after the grant date. The risk-free rate reflects the interest rate at grant date on zero coupon U.S. governmental bonds having a remaining life similar to the expected option term. Option activity for the year ended March 31, 2024 was as follows: Shares Weighted Weighted Aggregate Options outstanding, beginning of year 314,742 $ 104.41 Granted 2,598 124.67 Exercised (34,649) 82.77 Forfeited (11,836) 128.08 Expired (2,908) 159.05 Options outstanding, end of period 267,947 3 $ 105.77 5.00 $ 11,130,937 Options exercisable, end of period 117,979 $ 108.47 4.93 $ 4,758,782 The aggregate intrinsic value reflected in the table above represents the total pre-tax intrinsic value (the difference between the closing stock price on March 31, 2024 and the exercise price, multiplied by the number of in-the-money options that are currently exercisable) that would have been received by option holders had all option holders exercised their options as of March 31, 2024. This amount will change as the stock's market price changes. The total intrinsic value and tax benefit of options exercised during the years ended March 31, 2024, 2023, and 2022 were as follows: 2024 2023 2022 Intrinsic value of options exercised $1,556,871 $493,418 $17,494,865 Tax benefit of options exercised $120,557 $51,103 $2,454,039 The total fair value of stock options vested during the years ended March 31, 2024, 2023, and 2022 were $2,466,706, $2,602,858 and $2,376,824, respectively. As of March 31, 2024, total unrecognized stock-based compensation expense related to non-vested stock options amounted to approximately $0.4 million, which is expected to be recognized over a weighted-average period of approximately 1.2 years. Restricted Stock During fiscal 2024, the Company granted 3,993 shares of restricted stock (which are equity classified), to certain vice presidents and senior vice presidents with a grant date weighted average fair value of $120.12 per share. During fiscal 2023, the Company granted 3,250 shares of restricted stock (which are equity classified) to certain vice presidents with a grant date weighted average fair value of $129.85 per share. During fiscal 2022, the Company granted 4,062 shares of restricted stock (which are equity classified) to certain non-employee directors with a grant date weighted average fair value of $188.38 per share. The total fair value of restricted stock vested during the years ended March 31, 2024, 2023, and 2022 were $7,796,666, $6,721,492 and $12,814,827, respectively. As of March 31, 2024, there was approximately $1.4 million of unrecognized compensation cost related to unvested restricted stock awards, which is expected to be recognized over the next 0.6 years based on current estimates. A summary of the status of the Company’s restricted stock as of March 31, 2024 and changes during the year ended March 31, 2024, are presented below: Shares Weighted Average Fair Outstanding at March 31, 2023 460,614 $ 101.82 Granted during the period 3,993 120.12 Vested during the period (62,983) 103.85 Forfeited during the period (13,047) 116.56 Outstanding at March 31, 2024 388,577 $ 101.18 Total Stock-Based Compensation Total stock-based compensation included as a component of personnel expenses in the Company's Consolidated Statements of Operations during the years ended March 31, 2024, 2023, and 2022 was as follows: 2024 2023 2022 Stock-based compensation related to equity classified units: Stock-based compensation (reversal) related to stock options 4 $ (3,754,209) $ 2,442,309 $ 3,473,913 Stock-based compensation related to restricted stock 2,071,122 6,610,526 14,109,082 Total stock-based compensation related to equity classified awards $ (1,683,087) $ 9,052,835 $ 17,582,9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The Company evaluates each set of assets and activities it acquires to determine if the set meets the definition of a business according to FASB ASC Topic 805-10-55. Acquisitions meeting the definition of a business are accounted for as a business combination while all other acquisitions are accounted for as an asset purchase. The following table sets forth the acquisition activity of the Company for the years ended March 31, 2024, 2023, and 2022: 2024 2023 2022 Acquisitions: Number of asset purchases 1 50 50 Total acquisitions 1 50 50 Purchase price $ 1,978,815 $ 23,131,758 $ 10,859,984 Tangible assets: Loans receivable, net 2,133,410 28,322,554 9,631,112 Purchase price amount over (below) carrying value of net tangible assets 5 $ (154,595) $ (5,190,796) $ 1,228,872 Customer lists $ — $ — $ 952,872 Non-compete agreements — — 276,000 Acquisitions that are accounted for as business combinations typically result in one or more new branches. In such cases, the Company typically retains the existing employees and the branch location from the acquisition. The purchase price is allocated to the tangible assets and intangible assets acquired based upon their estimated fair values at the acquisition date. The remainder is allocated to goodwill. Acquisitions that are accounted for as asset purchases are typically limited to acquisitions of loan portfolios. The purchase price is allocated to the tangible assets and intangible assets acquired based upon their estimated fair values at the acquisition date. In an asset purchase, no goodwill is recorded. The Company’s acquisitions include tangible assets (generally loans and furniture and equipment) and intangible assets (generally non-compete agreements, customer lists, and goodwill), both of which are recorded at their fair values, which are estimated pursuant to the processes described below. Acquired loans are valued at the net loan balance. Given the short-term nature of these loans, generally less than twelve months, and that these loans are priced at current rates, management believes the net loan balances approximate their fair value. Under CECL, acquired loans are included in the reserve calculations for all loan types (excluding TALs). Management includes recent acquisition activity compared to historical activity when considering reasonable and supportable forecasts as it relates to assessing the adequacy of the allowance for expected credit losses. The Company did not acquire any loans that would qualify as PCDs during the period. Furniture and equipment are valued at the specific purchase price as agreed to by both parties at the time of acquisition, which management believes approximates their fair values. Non-compete agreements are valued at the stated amount paid to the other party for these agreements, which the Company believes approximates the fair values. Customer lists are valued with a valuation model that utilizes the Company’s historical data to estimate the value of any acquired customer lists. The results of all acquisitions have been included in the Company’s Consolidated Financial Statements since the respective acquisition date. The pro forma impact of these branches as though they had been acquired at the beginning of the periods presented would not have a material effect on the results of operations as repor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Mar. 31, 2024</t>
        </is>
      </c>
    </row>
    <row r="3">
      <c r="A3" s="3" t="inlineStr">
        <is>
          <t>Fair Value Disclosures [Abstract]</t>
        </is>
      </c>
      <c r="B3" s="4" t="inlineStr">
        <is>
          <t xml:space="preserve"> </t>
        </is>
      </c>
    </row>
    <row r="4">
      <c r="A4" s="4" t="inlineStr">
        <is>
          <t>Fair Value</t>
        </is>
      </c>
      <c r="B4" s="4" t="inlineStr">
        <is>
          <t>Fair Value Fair Value Disclosures The Company may carry certain financial instruments and derivative assets and liabilities at fair value. Fair value is defined as the price that would be received to sell an asset or paid to transfer a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Fair value measurements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ctive. • Level 3 – Unobservable inputs for assets or liabilities reflecting the reporting entity’s own assumptions. The Company’s financial instruments consist of cash and cash equivalents, loans receivable, the senior notes payable, and the senior unsecured notes payable. Loans receivable are originated at prevailing market rates and have an average life of up to twelve months. Given the short-term nature of these loans, they are continually repriced at current market rates. The Company’s senior notes payable, consisting of a senior revolving credit facility, has a variable rate based on a margin over SOFR and reprices with any changes in SOFR. The fair value of the senior unsecured notes payable is estimated based on quoted prices in markets that are not active. The Company also considered its creditworthiness in its determination of fair value. The carrying amounts and estimated fair values of financial assets and liabilities disclosed but not carried at fair value and their level within the fair value hierarchy are summarized below. March 31, 2024 March 31, 2023 Input Level Carrying Value Estimated Fair Value Carrying Value Estimated Fair Value ASSETS Cash and cash equivalents 1 $ 11,839,460 $ 11,839,460 $ 16,508,935 $ 16,508,935 Loans receivable, net 3 847,440,309 847,440,309 887,788,486 887,788,486 LIABILITIES Senior unsecured notes payable 2 275,000,000 256,437,500 290,860,000 218,127,548 Senior notes payable 3 223,419,132 223,419,132 307,910,824 307,910,824 There were no other significant assets or liabilities measured at fair value as of March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Mar. 31, 2024</t>
        </is>
      </c>
    </row>
    <row r="3">
      <c r="A3" s="3" t="inlineStr">
        <is>
          <t>Quarterly Financial Information Disclosure [Abstract]</t>
        </is>
      </c>
      <c r="B3" s="4" t="inlineStr">
        <is>
          <t xml:space="preserve"> </t>
        </is>
      </c>
    </row>
    <row r="4">
      <c r="A4" s="4" t="inlineStr">
        <is>
          <t>Quarterly Information (Unaudited)</t>
        </is>
      </c>
      <c r="B4" s="4" t="inlineStr">
        <is>
          <t>Quarterly Information (Unaudited) The following sets forth selected quarterly operating data: Fiscal 2024 Fiscal 2023 First Second Third Fourth First Second Third Fourth (Dollars in thousands, except for earnings per share data) Total revenues $ 139,324 $ 136,875 $ 137,749 $ 159,265 $ 157,918 $ 151,258 $ 146,533 $ 160,837 Provision for credit losses 46,602 40,463 40,632 29,276 85,822 68,620 59,609 45,412 General and administrative expenses 68,125 62,948 65,909 71,619 71,650 69,694 64,951 73,178 Interest expense 12,242 12,543 11,690 11,757 11,174 13,032 14,070 12,185 Income tax expense (benefit) 2,816 4,839 2,853 11,555 (2,162) 549 2,097 5,430 Net income (loss) $ 9,539 $ 16,082 $ 16,665 $ 35,058 $ (8,566) $ (637) $ 5,806 $ 24,632 Net income (loss) per common share: Basic $ 1.65 $ 2.78 $ 2.89 $ 6.19 $ (1.49) $ (0.11) $ 1.01 4.27 Diluted $ 1.62 $ 2.71 $ 2.84 $ 6.09 $ (1.49) $ (0.11) $ 0.99 4.20 The Company's highest loan demand occurs generally from October through December, its third fiscal quarter. Loan demand is generally lowest and loan repayment highest from January to March, its fourth fiscal quarter. Consequently, the Company experiences significant seasonal fluctuations in its operating results and cash needs. Operating results from the Company's third fiscal quarter are generally lower than in other quarters and operating results for its fourth fiscal quarter are generally higher than in other quar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involved in litigation matters relating to claims arising out of its operations in the normal course of business. 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For these reasons, we are currently unable to predict the ultimate timing or outcome of, or reasonably estimate the possible losses or a range of possible losses resulting from, any currently pending claims. Based on information currently available, the Company does not believe that any reasonably possible losses arising from currently pending legal matters will be material to the Company’s results of operations or financial conditions. However, in light of the inherent uncertainties involved in such matters, an adverse outcome in one or more of these matters could materially and adversely affect the Company’s financial condition, results of operations or cash flows in any particular reporting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May 15, 2024, the Board of Directors of the Company approved a share repurchase program authorizing the Company to repurchase up to $20.0 million of its outstanding common stock inclusive of any amount that remains available for repurchase under prior repurchase authorizations. The timing and actual number of shares repurchased will depend on a variety of factors, including the stock price, corporate and regulatory requirements, available funds, alternative uses of capital, restrictions under the Revolving Credit Agreement, and other market and economic conditions. The Company’s stock repurchase program may be suspended or discontinued at any time. Management is not aware of any other significant events occurring subsequent to the balance sheet date that would have a material effect on the financial statements thereby requiring adjustment or disclos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35058000</v>
      </c>
      <c r="C4" s="5" t="n">
        <v>16665000</v>
      </c>
      <c r="D4" s="5" t="n">
        <v>16082000</v>
      </c>
      <c r="E4" s="5" t="n">
        <v>9539000</v>
      </c>
      <c r="F4" s="5" t="n">
        <v>24632000</v>
      </c>
      <c r="G4" s="5" t="n">
        <v>5806000</v>
      </c>
      <c r="H4" s="5" t="n">
        <v>-637000</v>
      </c>
      <c r="I4" s="5" t="n">
        <v>-8566000</v>
      </c>
      <c r="J4" s="5" t="n">
        <v>77345227</v>
      </c>
      <c r="K4" s="5" t="n">
        <v>21231990</v>
      </c>
      <c r="L4" s="5" t="n">
        <v>53919837</v>
      </c>
    </row>
  </sheetData>
  <mergeCells count="3">
    <mergeCell ref="A1:A2"/>
    <mergeCell ref="B1:I1"/>
    <mergeCell ref="J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Nature of Operations</t>
        </is>
      </c>
      <c r="B4" s="4" t="inlineStr">
        <is>
          <t>Nature of Operations The Company is a small-dollar consumer finance (installment loan) company headquartered in Greenville, South Carolina that offers short-term small loans, medium-term larger loans, related credit insurance products and ancillary products and services to individuals who have limited access to other sources of consumer credit. It also offers income tax return preparation services to its customer base and to others. As of March 31, 2024, the Company operated 1,048 branches in Alabama, Georgia, Idaho, Illinois, Indiana, Kentucky, Louisiana, Mississippi, Missouri, New Mexico, Oklahoma, South Carolina, Tennessee, Texas, Utah, and Wisconsin. Branches in the aforementioned states operate under one of the following names: World Finance Corporation or World Finance.</t>
        </is>
      </c>
    </row>
    <row r="5">
      <c r="A5" s="4" t="inlineStr">
        <is>
          <t>Principles of Consolidation</t>
        </is>
      </c>
      <c r="B5" s="4" t="inlineStr">
        <is>
          <t>Principles of Consolidation The Consolidated Financial Statements include the accounts of World Acceptance Corporation and its wholly-owned subsidiaries (the “Company”). Subsidiaries consist of operating entities in various states and WAC Insurance Company, Ltd. (a captive reinsurance company). All significant inter-company balances and transactions have been eliminated in consolidation.</t>
        </is>
      </c>
    </row>
    <row r="6">
      <c r="A6" s="4" t="inlineStr">
        <is>
          <t>Use of Estimates in the Preparation of Financial Statements</t>
        </is>
      </c>
      <c r="B6" s="4" t="inlineStr">
        <is>
          <t>Use of Estimates in the Preparation of Consolidated Financial Statements The preparation of financial statements in conformity with GAAP requires management to make estimates and assumptions that affect the reported amount of assets and liabilities and disclosure of contingent liabilities at the date of the financial statements and the reported amounts of revenue and expenses during the reporting period. Actual results could differ from those estimates. The most significant item subject to such estimates and assumptions that could materially change in the near term is the allowance for credit losses.</t>
        </is>
      </c>
    </row>
    <row r="7">
      <c r="A7" s="4" t="inlineStr">
        <is>
          <t>Reclassification</t>
        </is>
      </c>
      <c r="B7" s="4" t="inlineStr">
        <is>
          <t>Reclassification From time to time, prior period amounts may be reclassified to conform to the current presentation. Such reclassifications have no impact on previously reported net income or shareholders' equity.</t>
        </is>
      </c>
    </row>
    <row r="8">
      <c r="A8" s="4" t="inlineStr">
        <is>
          <t>Business Segments</t>
        </is>
      </c>
      <c r="B8" s="4" t="inlineStr">
        <is>
          <t>Business Segments The Company reports operating segments in accordance with FASB ASC Topic 280. Operating segments are components of an enterprise about which separate financial information is available that is evaluated regularly by the chief operating decision maker in deciding how to allocate resources and assess performance. FASB ASC Topic 280 requires that a public enterprise report a measure of segment profit or loss, certain specific revenue and expense items, segment assets, information about the way that the operating segments were determined and other items. The Company has one reportable segment. The other revenue generating activities of the Company, including the sale of insurance products, income tax preparation, and the automobile club, are done within the existing branch network in conjunction with or as a complement to the lending operations. There is no discrete financial information available for these activities, and they do not meet the criteria under FASB ASC Topic 280 to be considered operating segments.</t>
        </is>
      </c>
    </row>
    <row r="9">
      <c r="A9" s="4" t="inlineStr">
        <is>
          <t>Cash and Cash Equivalents</t>
        </is>
      </c>
      <c r="B9" s="4" t="inlineStr">
        <is>
          <t>Cash and Cash Equivalents For purposes of the statement of cash flows, the Company considers all highly liquid investments with a maturity of three months or less from the date of original issuance to be cash equivalents. As of March 31, 2024 and 2023, the Company had $6.7 million and $8.3 million, respectively, in restricted cash associated with its captive insurance subsidiary that reinsures a portion of the credit insurance sold in connection with loans made by the Company.</t>
        </is>
      </c>
    </row>
    <row r="10">
      <c r="A10" s="4" t="inlineStr">
        <is>
          <t>Loans and Interest Income/Nonaccrual Policy</t>
        </is>
      </c>
      <c r="B10" s="4" t="inlineStr">
        <is>
          <t>Loans and Interest and Fee Income The Company is licensed to originate consumer loans in the states of Alabama, Georgia, Idaho, Illinois, Indiana, Kentucky, Louisiana, Mississippi, Missouri, New Mexico, Oklahoma, South Carolina, Texas, Tennessee, Utah, and Wisconsin. During fiscal 2024, 2023, and 2022, the Company originated loans generally ranging up to $6,000 with terms of 60 months or fewer. Experience indicates that a majority of the consumer loans are refinanced, and the Company accounts for the majority of the refinancings as new loans. Generally, a customer must make multiple payments in order to qualify for refinancing. Furthermore, the Company's lending policy has predetermined lending amounts so that in most cases a refinancing will result in advancing additional funds. The Company believes that the advancement of additional funds constitutes more than a minor modification to the terms of the existing loan if the present value of the cash flows under the terms of the new loan will be 10% or more of the present value of the remaining cash flows under the terms of the original loan. The following table sets forth information about our loan products for fiscal 2024: Minimum Origination Maximum Origination Minimum Term Maximum Term Small loans $ 250 $ 2,450 5 30 Large loans 2,500 32,400 9 60 Tax advance loans 500 7,000 8 35 Gross loans receivable at March 31, 2024 and 2023 consisted of the following: 2024 2023 Small loans $ 551,769,248 $ 580,107,889 Large loans 712,991,000 807,345,625 Tax advance loans 12,389,008 2,562,054 Total gross loans $ 1,277,149,256 $ 1,390,015,568 Fees received and direct costs incurred for the origination of loans are deferred and amortized to interest income over the contractual lives of the loans using the interest method. Unamortized amounts are recognized in interest income at the time that loans are refinanced or paid in full except for those refinancings that do not constitute a more than minor modification. Loans are carried at the gross amount outstanding, reduced by unearned interest and insurance income, net of deferred origination fees and direct costs, and an allowance for credit losses. Net unamortized deferred origination costs were $5.0 million and $4.9 million as of March 31, 2024 and 2023, respectively. The Company recognizes interest and fee income using the interest method. Charges for late payments are recognized in interest and fee income when collected. With the exception of tax advance loans, which are interest free, the Company offers its loans at the prevailing statutory rates for terms not to exceed 60 months. Management believes that the carrying value approximates the fair value of its loan portfolio. From time to time, the Company will sell charged off loans receivable, which are accounted for as a sale in accordance with ASC 860, Transfers and Servicing . See Note 2, “Allowance for Credit Losses and Credit Quality Information," for further information. Nonaccrual Policy The accrual of interest is discontinued when a loan is 61 days or more past the contractual due date. When the interest accrual is discontinued, all unpaid accrued interest is reversed against interest income. While a loan is on nonaccrual status, interest income is recognized only when a payment is received. Once a loan moves to nonaccrual status, it remains in nonaccrual status until it is paid out, charged off or refinanced.</t>
        </is>
      </c>
    </row>
    <row r="11">
      <c r="A11" s="4" t="inlineStr">
        <is>
          <t>Allowance for Credit Losses</t>
        </is>
      </c>
      <c r="B11" s="4" t="inlineStr">
        <is>
          <t>Allowance for Credit Losses Refer to Note 2, “Allowance for Credit Losses and Credit Quality Information”, for information regarding the Company's CECL allowance model and a description of the policies and methodology utilized.</t>
        </is>
      </c>
    </row>
    <row r="12">
      <c r="A12" s="4" t="inlineStr">
        <is>
          <t>Property and Equipment</t>
        </is>
      </c>
      <c r="B12" s="4" t="inlineStr">
        <is>
          <t>Property and Equipment Property and equipment are stated at cost less accumulated depreciation and amortization. Depreciation is recorded using the straight-line method over the estimated useful life of the related asset as follows: buildings, 25 to 40 years; furniture and fixtures, 5 to 10 years; equipment, 3 to 7 years; and vehicles, 3 years. Amortization of leasehold improvements is recorded using the straight-line method over the lesser of the estimated useful life of the asset, which is generally five years, or the lease term, which is generally three</t>
        </is>
      </c>
    </row>
    <row r="13">
      <c r="A13" s="4" t="inlineStr">
        <is>
          <t>Leases</t>
        </is>
      </c>
      <c r="B13" s="4" t="inlineStr">
        <is>
          <t>Leases For any new or modified lease, the Company, at the inception of the contract, determines whether a contract is or contains a lease. Lease liability is measured as of the lease commencement date based on the present value of the remaining minimum lease payments. The Company uses its effective annual interest rate as the discount rate when evaluating leases. Refer to Note 9, "Leases", for further discussion of the discount rate. A lease's ROU asset equals its lease liability, net of any prepaid rent. Lease term is defined as the non-cancelable period of the lease plus any options to extend or terminate the lease when it is reasonably certain that the Company will exercise the option. The Company has elected not to recognize ROU assets and lease obligations for its short-term equipment leases, which are defined as leases with an initial term of 12 months or less. Further, the Company has elected to not separate lease from non-lease components. Variable lease costs are payments that vary because of changes in facts or circumstances occurring after a lease's commencement date, other than the passage of time, and can include expenses such as common area maintenance, utilities, and repairs and maintenance.</t>
        </is>
      </c>
    </row>
    <row r="14">
      <c r="A14" s="4" t="inlineStr">
        <is>
          <t>Other Assets</t>
        </is>
      </c>
      <c r="B14" s="4" t="inlineStr">
        <is>
          <t>Other Assets Other assets include cash surrender value of life insurance policies, HTC investments, prepaid expenses, debt issuance costs related to the senior notes payable, and other deposits and receivables.</t>
        </is>
      </c>
    </row>
    <row r="15">
      <c r="A15" s="4" t="inlineStr">
        <is>
          <t>Debt Issuance Costs</t>
        </is>
      </c>
      <c r="B15" s="4" t="inlineStr">
        <is>
          <t>Debt Issuance Costs In accordance with ASC 835, debt issuance costs related to the senior unsecured notes payable are presented as a direct deduction from its carrying value in the Consolidated Balance Sheets. Unamortized debt issuance costs related to the senior unsecured notes payable as of March 31, 2024 and 2023 were $2.4 million and $3.5 million, respectively. As the Company intends to pay down the senior notes payable throughout the contractual arrangement, debt issuance costs related to this arrangement are presented as an asset within Other assets in the Consolidated Balance Sheets as discussed above. Unamortized debt issuance costs related to the senior notes payable as of March 31, 2024 and 2023 were $1.1 million and $1.2 million, respectively.</t>
        </is>
      </c>
    </row>
    <row r="16">
      <c r="A16" s="4" t="inlineStr">
        <is>
          <t>Intangible Assets and Goodwill</t>
        </is>
      </c>
      <c r="B16" s="4" t="inlineStr">
        <is>
          <t>Intangible Assets and Goodwill Intangible assets include the fair value of acquired customer lists and the fair value assigned to non-compete agreements. Customer lists are amortized on a straight line or accelerated basis over their estimated period of benefit. As of March 31, 2024, the useful life of customer lists ranged from 8 to 23 years with a weighted average of approximately 9.3 years. Non-compete agreements are amortized on a straight line basis over the term of the agreement. As of March 31, 2024, the useful life of non-compete agreements ranged from 3 to 5 years with a weighted average of approximately 4.6 years. The fair value of the customer lists is based on a valuation model that utilizes the Company’s historical data to estimate the value of any acquired customer lists. The branches the Company acquires are small, privately-owned branches, which do not have sufficient historical data to determine customer attrition. The Company believes that the customers acquired have the same characteristics and perform similarly to its customers. Therefore, the Company utilized the attrition patterns of its customers when developing the estimate of attrition for acquired customers. This estimation method is re-evaluated periodically. Non-compete agreements are valued at the stated amount paid to the other party for these agreements, which the Company believes approximates the fair value. In a business combination, the remaining excess of the purchase price over the fair value of the tangible assets, customer list, and non-compete agreements is allocated to goodwill.</t>
        </is>
      </c>
    </row>
    <row r="17">
      <c r="A17" s="4" t="inlineStr">
        <is>
          <t>Impairment of Long-Lived Assets</t>
        </is>
      </c>
      <c r="B17" s="4" t="inlineStr">
        <is>
          <t>Impairment of Long-Lived Assets The Company assesses impairment of long-lived assets, including property and equipment and intangible assets, whenever changes or events indicate that the carrying amount may not be recoverable. The Company assesses impairment of these assets generally at the branch level based on the operating cash flows of the branch and the Company’s plans for branch closings. The Company will write down such assets to fair value if, based on an analysis, the sum of the expected future undiscounted cash flows is less than the carrying amount of the assets. The Company did not record any impairment charges for the fiscal years ended March 31, 2024, 2023, or 2022.</t>
        </is>
      </c>
    </row>
    <row r="18">
      <c r="A18" s="4" t="inlineStr">
        <is>
          <t>Fair Value of Financial Instruments</t>
        </is>
      </c>
      <c r="B18" s="4" t="inlineStr">
        <is>
          <t>Fair Value of Financial Instruments FASB ASC Topic 825 requires disclosures about the fair value of all financial instruments, regardless of whether the financial instrument is recognized on the balance sheet, for which it is practicable to estimate that value. In cases where quoted market prices are not available, fair values are based on estimates using present value or other valuation techniques. The Company’s financial instruments for the periods reported consist of the following: cash and cash equivalents, loans receivable, senior notes payable, and senior unsecured notes payable. Loans receivable are originated at prevailing market rates and have an average life of up to twelve months. Given the short-term nature of these loans, they are continually repriced at current market rates. The Company’s senior notes payable has a variable rate based on a margin over SOFR and reprices with any changes in SOFR. The fair value of the senior unsecured notes payable is estimated based on quoted prices in markets that are not active.</t>
        </is>
      </c>
    </row>
    <row r="19">
      <c r="A19" s="4" t="inlineStr">
        <is>
          <t>Insurance Premiums and Commissions</t>
        </is>
      </c>
      <c r="B19" s="4" t="inlineStr">
        <is>
          <t>Insurance Premiums and Commissions</t>
        </is>
      </c>
    </row>
    <row r="20">
      <c r="A20" s="4" t="inlineStr">
        <is>
          <t>Non-filing Insurance</t>
        </is>
      </c>
      <c r="B20" s="4" t="inlineStr">
        <is>
          <t>Non-filing Insurance Non-filing insurance premiums are charged to certain customers on certain loans in lieu of recording and perfecting the Company's security interest in the assets pledged. The premiums are passed through to a third-party insurance company, and any recoveries from customers after a receipt of an insurance payment are remitted to the third-party insurance company. Neither non-filing insurance premiums nor recoveries are reflected in the accompanying Consolidated Statements of Operations (see Note 8). Certain losses related to such loans, which are not recoverable through life, accident and health, property, or unemployment insurance claims, are reimbursed through non-filing insurance claims subject to policy limitations. Paid claims are applied to customers' accounts, typically prior to charge-off, and are not reflected in net charge-offs. Non-filing insurance claims do not impact our allowance for credit losses.</t>
        </is>
      </c>
    </row>
    <row r="21">
      <c r="A21" s="4" t="inlineStr">
        <is>
          <t>Income Taxes</t>
        </is>
      </c>
      <c r="B2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related to additional facts and circumstances occurs.</t>
        </is>
      </c>
    </row>
    <row r="22">
      <c r="A22" s="4" t="inlineStr">
        <is>
          <t>Earnings Per Share</t>
        </is>
      </c>
      <c r="B22" s="4" t="inlineStr">
        <is>
          <t>Earnings Per Share Earnings per share (“EPS”) is computed in accordance with FASB ASC Topic 260. Basic EPS includes no dilution and is computed by dividing net income by the weighted-average number of common shares outstanding for the period. Diluted EPS reflects the potential dilution of securities that could share in the earnings of the Company. Potential common stock included in the diluted EPS computation consists of Service Options and Restricted Stock, which are computed using the treasury stock method. See Note 11 for the reconciliation of the numerators and denominators for basic and dilutive EPS calculations.</t>
        </is>
      </c>
    </row>
    <row r="23">
      <c r="A23" s="4" t="inlineStr">
        <is>
          <t>Stock-Based Compensation</t>
        </is>
      </c>
      <c r="B23" s="4" t="inlineStr">
        <is>
          <t>Stock-Based Compensation FASB ASC Topic 718-10 requires companies to recognize in the income statement the grant-date fair value of stock options and other equity-based compensation issued to employees. FASB ASC Topic 718-10 does not change the accounting guidance for share-based payment transactions with parties other than employees provided in FASB ASC Topic 718-10. Under FASB ASC Topic 718-10, the way an award is classified will affect the measurement of compensation cost. Liability-classified awards are remeasured to fair value at each balance-sheet date until the award is settled. Equity-classified awards are measured at grant-date fair value, amortized over the subsequent vesting period, and are not subsequently remeasured. The fair value of non-vested stock awards for the purposes of recognizing stock-based compensation expense is the market price of the stock on the grant date. The fair value of options is estimated on the grant date using the Black-Scholes option pricing model (see Note 12). The Company accounts for forfeitures as they occur. At March 31, 2024, the Company had several share-based employee compensation plans, which are described more fully in Note 12.</t>
        </is>
      </c>
    </row>
    <row r="24">
      <c r="A24" s="4" t="inlineStr">
        <is>
          <t>Share Repurchases</t>
        </is>
      </c>
      <c r="B24" s="4" t="inlineStr">
        <is>
          <t>Share Repurchases On February 24, 2024, the Board of Directors authorized the Company to repurchase up to $30.0 million of the Company’s outstanding common stock, inclusive of the amount that remains available for repurchase under prior repurchase authorizations. As of March 31, 2024, the Company had $11.2 million in aggregate remaining repurchase capacity under its current share repurchase program. The timing and actual number of shares of common stock repurchased will depend on a variety of factors, including the stock price, corporate and regulatory requirements, restrictions under the revolving credit facility and other market and economic conditions. The Company’s stock repurchase program may be suspended or discontinued at any time.</t>
        </is>
      </c>
    </row>
    <row r="25">
      <c r="A25" s="4" t="inlineStr">
        <is>
          <t>Concentration of Risk</t>
        </is>
      </c>
      <c r="B25" s="4" t="inlineStr">
        <is>
          <t>Concentration of Risk The Company generally serves individuals with limited access to other sources of consumer credit such as banks, credit unions, other consumer finance businesses and credit card lenders. Substantially all new customers are required to submit a listing of personal property that will serve as collateral to secure the loan; however, the Company does not rely on the value of such collateral in the loan approval process and generally does not perfect its security interest in that collateral. During the year ended March 31, 2024, the Company operated in sixteen states in the United States. For fiscal years ended March 31, 2024, 2023, and 2022, gross loan receivable within the Company's four largest states accounted for approximately 51% of the Company's gross loans receivable balance.</t>
        </is>
      </c>
    </row>
    <row r="26">
      <c r="A26" s="4" t="inlineStr">
        <is>
          <t>Advertising Costs</t>
        </is>
      </c>
      <c r="B26" s="4" t="inlineStr">
        <is>
          <t>Advertising Costs</t>
        </is>
      </c>
    </row>
    <row r="27">
      <c r="A27" s="4" t="inlineStr">
        <is>
          <t>Recently Adopted Accounting Standards</t>
        </is>
      </c>
      <c r="B27" s="4" t="inlineStr">
        <is>
          <t>Recently Adopted Accounting Standards Troubled Debt Restructurings and Vintage Disclosures In March 2022, the FASB issued ASU 2022-02, Troubled Debt Restructurings and Vintage Disclosures. The amendments in this update eliminate the accounting guidance for troubled debt restructurings by creditors in Subtopic 310-40, Receivables—Troubled Debt Restructurings by Creditors, while enhancing disclosure requirements for certain loan refinancings and restructurings by creditors when a borrower is experiencing financial difficulty. Additionally,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The adoption of ASU 2022-02 on April 1, 2023 expanded our write-off disclosures, but had no other impact on the Company’s Consolidated Financial Statements. Recently Issued Accounting Standards Not Yet Adopted Improvements to Reportable Segment Disclosures In November 2023, the FASB issued ASU 2023-07, Segment Reporting (Topic 280): Improvements to Reportable Segment Disclosures , which improv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Consolidated Financial Statements and related disclosures. Improvements to Income Tax Disclosures In December 2023, the FASB issued ASU 2023-09, Income Taxes (Topic 740): Improvements to Income Tax Disclosures , which modifies the rules on income tax disclosures to require entities to expand annual disclosures to 1) include specific categories in the rate reconciliation and additional information for reconciling items that meet a quantitative threshold and 2) disclose the amount of income taxes paid (net of refunds received) disaggregated by federal, state and foreign taxes. ASU 2023-09 also requires entities to disclose income (or loss) from continuing operations before income tax expense (or benefit) disaggregated between domestic and foreign, and income tax expense (or benefit) from continuing operations disaggregated by federal, state and foreign, among other changes. The amendments are effective for annual periods beginning after December 15, 2024. Early adoption is permitted for annual financial statements that have not yet been issued or made available for issuance. ASU 2023-09 should be applied on a prospective basis, but retrospective application is permitted. Management is currently evaluating this ASU to determine its impact on the Company's Consolidated Financial Statements and related disclosures. We reviewed all other newly issued accounting pronouncements and concluded that they are either not applicable to our business or are not expected to have a material effect on the Consolidated Financial Statements as a result of future adop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4</t>
        </is>
      </c>
      <c r="C1" s="2" t="inlineStr">
        <is>
          <t>Mar. 31, 2023</t>
        </is>
      </c>
    </row>
    <row r="2">
      <c r="A2" s="3" t="inlineStr">
        <is>
          <t>ASSETS</t>
        </is>
      </c>
      <c r="B2" s="4" t="inlineStr">
        <is>
          <t xml:space="preserve"> </t>
        </is>
      </c>
      <c r="C2" s="4" t="inlineStr">
        <is>
          <t xml:space="preserve"> </t>
        </is>
      </c>
    </row>
    <row r="3">
      <c r="A3" s="4" t="inlineStr">
        <is>
          <t>Cash and cash equivalents</t>
        </is>
      </c>
      <c r="B3" s="5" t="n">
        <v>11839460</v>
      </c>
      <c r="C3" s="5" t="n">
        <v>16508935</v>
      </c>
    </row>
    <row r="4">
      <c r="A4" s="4" t="inlineStr">
        <is>
          <t>Gross loans receivable</t>
        </is>
      </c>
      <c r="B4" s="6" t="n">
        <v>1277149256</v>
      </c>
      <c r="C4" s="6" t="n">
        <v>1390015568</v>
      </c>
    </row>
    <row r="5">
      <c r="A5" s="3" t="inlineStr">
        <is>
          <t>Less:</t>
        </is>
      </c>
      <c r="B5" s="4" t="inlineStr">
        <is>
          <t xml:space="preserve"> </t>
        </is>
      </c>
      <c r="C5" s="4" t="inlineStr">
        <is>
          <t xml:space="preserve"> </t>
        </is>
      </c>
    </row>
    <row r="6">
      <c r="A6" s="4" t="inlineStr">
        <is>
          <t>Unearned interest, insurance and fees</t>
        </is>
      </c>
      <c r="B6" s="6" t="n">
        <v>-326746136</v>
      </c>
      <c r="C6" s="6" t="n">
        <v>-376674349</v>
      </c>
    </row>
    <row r="7">
      <c r="A7" s="4" t="inlineStr">
        <is>
          <t>Allowance for credit losses</t>
        </is>
      </c>
      <c r="B7" s="6" t="n">
        <v>-102962811</v>
      </c>
      <c r="C7" s="6" t="n">
        <v>-125552733</v>
      </c>
    </row>
    <row r="8">
      <c r="A8" s="4" t="inlineStr">
        <is>
          <t>Loans receivable, net</t>
        </is>
      </c>
      <c r="B8" s="6" t="n">
        <v>847440309</v>
      </c>
      <c r="C8" s="6" t="n">
        <v>887788486</v>
      </c>
    </row>
    <row r="9">
      <c r="A9" s="4" t="inlineStr">
        <is>
          <t>Income taxes receivable</t>
        </is>
      </c>
      <c r="B9" s="6" t="n">
        <v>3091229</v>
      </c>
      <c r="C9" s="6" t="n">
        <v>0</v>
      </c>
    </row>
    <row r="10">
      <c r="A10" s="4" t="inlineStr">
        <is>
          <t>Operating lease ROU assets, net</t>
        </is>
      </c>
      <c r="B10" s="6" t="n">
        <v>79501238</v>
      </c>
      <c r="C10" s="6" t="n">
        <v>81289240</v>
      </c>
    </row>
    <row r="11">
      <c r="A11" s="4" t="inlineStr">
        <is>
          <t>Property and equipment, net</t>
        </is>
      </c>
      <c r="B11" s="6" t="n">
        <v>22897197</v>
      </c>
      <c r="C11" s="6" t="n">
        <v>23926080</v>
      </c>
    </row>
    <row r="12">
      <c r="A12" s="4" t="inlineStr">
        <is>
          <t>Deferred income taxes, net</t>
        </is>
      </c>
      <c r="B12" s="6" t="n">
        <v>30942844</v>
      </c>
      <c r="C12" s="6" t="n">
        <v>41722361</v>
      </c>
    </row>
    <row r="13">
      <c r="A13" s="4" t="inlineStr">
        <is>
          <t>Other assets, net</t>
        </is>
      </c>
      <c r="B13" s="6" t="n">
        <v>42198242</v>
      </c>
      <c r="C13" s="6" t="n">
        <v>43422669</v>
      </c>
    </row>
    <row r="14">
      <c r="A14" s="4" t="inlineStr">
        <is>
          <t>Goodwill</t>
        </is>
      </c>
      <c r="B14" s="6" t="n">
        <v>7370791</v>
      </c>
      <c r="C14" s="6" t="n">
        <v>7370791</v>
      </c>
    </row>
    <row r="15">
      <c r="A15" s="4" t="inlineStr">
        <is>
          <t>Intangible assets, net</t>
        </is>
      </c>
      <c r="B15" s="6" t="n">
        <v>11069733</v>
      </c>
      <c r="C15" s="6" t="n">
        <v>15289579</v>
      </c>
    </row>
    <row r="16">
      <c r="A16" s="4" t="inlineStr">
        <is>
          <t>Total assets</t>
        </is>
      </c>
      <c r="B16" s="6" t="n">
        <v>1056351043</v>
      </c>
      <c r="C16" s="6" t="n">
        <v>1117318141</v>
      </c>
    </row>
    <row r="17">
      <c r="A17" s="3" t="inlineStr">
        <is>
          <t>Liabilities:</t>
        </is>
      </c>
      <c r="B17" s="4" t="inlineStr">
        <is>
          <t xml:space="preserve"> </t>
        </is>
      </c>
      <c r="C17" s="4" t="inlineStr">
        <is>
          <t xml:space="preserve"> </t>
        </is>
      </c>
    </row>
    <row r="18">
      <c r="A18" s="4" t="inlineStr">
        <is>
          <t>Senior notes payable</t>
        </is>
      </c>
      <c r="B18" s="6" t="n">
        <v>223419132</v>
      </c>
      <c r="C18" s="6" t="n">
        <v>307910824</v>
      </c>
    </row>
    <row r="19">
      <c r="A19" s="4" t="inlineStr">
        <is>
          <t>Senior unsecured notes payable, net</t>
        </is>
      </c>
      <c r="B19" s="6" t="n">
        <v>272609632</v>
      </c>
      <c r="C19" s="6" t="n">
        <v>287352892</v>
      </c>
    </row>
    <row r="20">
      <c r="A20" s="4" t="inlineStr">
        <is>
          <t>Income taxes payable</t>
        </is>
      </c>
      <c r="B20" s="6" t="n">
        <v>0</v>
      </c>
      <c r="C20" s="6" t="n">
        <v>2532766</v>
      </c>
    </row>
    <row r="21">
      <c r="A21" s="4" t="inlineStr">
        <is>
          <t>Operating lease liability</t>
        </is>
      </c>
      <c r="B21" s="6" t="n">
        <v>81920865</v>
      </c>
      <c r="C21" s="6" t="n">
        <v>83735002</v>
      </c>
    </row>
    <row r="22">
      <c r="A22" s="4" t="inlineStr">
        <is>
          <t>Accounts payable and accrued expenses</t>
        </is>
      </c>
      <c r="B22" s="6" t="n">
        <v>53974198</v>
      </c>
      <c r="C22" s="6" t="n">
        <v>50559920</v>
      </c>
    </row>
    <row r="23">
      <c r="A23" s="4" t="inlineStr">
        <is>
          <t>Total liabilities</t>
        </is>
      </c>
      <c r="B23" s="6" t="n">
        <v>631923827</v>
      </c>
      <c r="C23" s="6" t="n">
        <v>732091404</v>
      </c>
    </row>
    <row r="24">
      <c r="A24" s="4" t="inlineStr">
        <is>
          <t>Commitments and contingencies (Notes 9 and 16)</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no par value Authorized 5,000,000, no shares issued or outstanding</t>
        </is>
      </c>
      <c r="B26" s="6" t="n">
        <v>0</v>
      </c>
      <c r="C26" s="4" t="inlineStr">
        <is>
          <t xml:space="preserve"> </t>
        </is>
      </c>
    </row>
    <row r="27">
      <c r="A27" s="4" t="inlineStr">
        <is>
          <t>Common stock, no par value Authorized 95,000,000 shares; issued and outstanding 5,938,665 and 6,231,082 shares at March 31, 2024 and March 31, 2023, respectively</t>
        </is>
      </c>
      <c r="B27" s="6" t="n">
        <v>0</v>
      </c>
      <c r="C27" s="4" t="inlineStr">
        <is>
          <t xml:space="preserve"> </t>
        </is>
      </c>
    </row>
    <row r="28">
      <c r="A28" s="4" t="inlineStr">
        <is>
          <t>Additional paid-in capital</t>
        </is>
      </c>
      <c r="B28" s="6" t="n">
        <v>286432952</v>
      </c>
      <c r="C28" s="6" t="n">
        <v>288071839</v>
      </c>
    </row>
    <row r="29">
      <c r="A29" s="4" t="inlineStr">
        <is>
          <t>Retained earnings</t>
        </is>
      </c>
      <c r="B29" s="6" t="n">
        <v>137994264</v>
      </c>
      <c r="C29" s="6" t="n">
        <v>97154898</v>
      </c>
    </row>
    <row r="30">
      <c r="A30" s="4" t="inlineStr">
        <is>
          <t>Total shareholders' equity</t>
        </is>
      </c>
      <c r="B30" s="6" t="n">
        <v>424427216</v>
      </c>
      <c r="C30" s="6" t="n">
        <v>385226737</v>
      </c>
    </row>
    <row r="31">
      <c r="A31" s="4" t="inlineStr">
        <is>
          <t>Total liabilities and shareholders' equity</t>
        </is>
      </c>
      <c r="B31" s="5" t="n">
        <v>1056351043</v>
      </c>
      <c r="C31" s="5" t="n">
        <v>1117318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ummary of gross loan</t>
        </is>
      </c>
      <c r="B4" s="4" t="inlineStr">
        <is>
          <t>The following table sets forth information about our loan products for fiscal 2024: Minimum Origination Maximum Origination Minimum Term Maximum Term Small loans $ 250 $ 2,450 5 30 Large loans 2,500 32,400 9 60 Tax advance loans 500 7,000 8 35 Gross loans receivable at March 31, 2024 and 2023 consisted of the following: 2024 2023 Small loans $ 551,769,248 $ 580,107,889 Large loans 712,991,000 807,345,625 Tax advance loans 12,389,008 2,562,054 Total gross loans $ 1,277,149,256 $ 1,390,015,568 The following is a summary of gross loans receivable by Customer Tenure as of: Customer Tenure March 31, 2024 March 31, 2023 0 to 5 months $ 73,699,568 $ 81,803,668 6 to 17 months 69,616,739 133,650,188 18 to 35 months 140,340,728 135,396,187 36 to 59 months 181,399,293 244,414,255 60+ months 799,703,920 792,189,216 Tax advance loans 12,389,008 2,562,054 Total gross loans $ 1,277,149,256 $ 1,390,015,568 The following table presents unpaid accrued interest reversed against interest income by Customer Tenure for the years ended March 31, 2024 and 2023: Unpaid Accrued Interest Reversed Against Interest Income 2024 2023 Customer Tenure 0 to 5 months $ (5,337,159) $ (9,280,329) 6 to 17 months (3,251,451) (5,790,516) 18 to 35 months (3,381,665) (4,673,972) 36 to 59 months (4,055,663) (4,596,229) 60+ months (10,495,899) (12,191,199) Total $ (26,521,837) $ (36,532,24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and Credit Quality Information (Tables)</t>
        </is>
      </c>
      <c r="B1" s="2" t="inlineStr">
        <is>
          <t>12 Months Ended</t>
        </is>
      </c>
    </row>
    <row r="2">
      <c r="B2" s="2" t="inlineStr">
        <is>
          <t>Mar. 31, 2024</t>
        </is>
      </c>
    </row>
    <row r="3">
      <c r="A3" s="3" t="inlineStr">
        <is>
          <t>Receivables [Abstract]</t>
        </is>
      </c>
      <c r="B3" s="4" t="inlineStr">
        <is>
          <t xml:space="preserve"> </t>
        </is>
      </c>
    </row>
    <row r="4">
      <c r="A4" s="4" t="inlineStr">
        <is>
          <t>Summary of gross loan</t>
        </is>
      </c>
      <c r="B4" s="4" t="inlineStr">
        <is>
          <t>The following table sets forth information about our loan products for fiscal 2024: Minimum Origination Maximum Origination Minimum Term Maximum Term Small loans $ 250 $ 2,450 5 30 Large loans 2,500 32,400 9 60 Tax advance loans 500 7,000 8 35 Gross loans receivable at March 31, 2024 and 2023 consisted of the following: 2024 2023 Small loans $ 551,769,248 $ 580,107,889 Large loans 712,991,000 807,345,625 Tax advance loans 12,389,008 2,562,054 Total gross loans $ 1,277,149,256 $ 1,390,015,568 The following is a summary of gross loans receivable by Customer Tenure as of: Customer Tenure March 31, 2024 March 31, 2023 0 to 5 months $ 73,699,568 $ 81,803,668 6 to 17 months 69,616,739 133,650,188 18 to 35 months 140,340,728 135,396,187 36 to 59 months 181,399,293 244,414,255 60+ months 799,703,920 792,189,216 Tax advance loans 12,389,008 2,562,054 Total gross loans $ 1,277,149,256 $ 1,390,015,568 The following table presents unpaid accrued interest reversed against interest income by Customer Tenure for the years ended March 31, 2024 and 2023: Unpaid Accrued Interest Reversed Against Interest Income 2024 2023 Customer Tenure 0 to 5 months $ (5,337,159) $ (9,280,329) 6 to 17 months (3,251,451) (5,790,516) 18 to 35 months (3,381,665) (4,673,972) 36 to 59 months (4,055,663) (4,596,229) 60+ months (10,495,899) (12,191,199) Total $ (26,521,837) $ (36,532,245)</t>
        </is>
      </c>
    </row>
    <row r="5">
      <c r="A5" s="4" t="inlineStr">
        <is>
          <t>Assessment of the credit quality</t>
        </is>
      </c>
      <c r="B5" s="4" t="inlineStr">
        <is>
          <t xml:space="preserve">The following tables provide a breakdown of the Company’s gross loans receivable by current payment performance on a recency basis and year of origination at March 31, 2024: Term Loans By Origination Loans Up to Between Between Between Between More than Total Current $ 1,094,896,350 $ 61,853,967 $ 4,807,924 $ 109,050 $ 25,850 $ 1,371 $ 1,161,694,512 30 - 60 days past due 34,034,537 4,600,615 610,649 10,856 14,076 5,429 39,276,162 61 - 90 days past due 21,874,701 2,154,561 200,117 17,493 204 — 24,247,076 91 or more days past due 34,560,868 4,600,040 364,386 6,151 5,617 5,436 39,542,498 Total $ 1,185,366,456 $ 73,209,183 $ 5,983,076 $ 143,550 $ 45,747 $ 12,236 $ 1,264,760,248 Term Loans By Origination Tax advance loans Up to Between Between Between Between More than Total Current $ 7,441,660 $ 860 $ — $ — $ — $ — $ 7,442,520 30 - 60 days past due 4,942,757 788 — — — — 4,943,545 61 - 90 days past due — 1,650 — — — — 1,650 91 or more days past due — 1,293 — — — — 1,293 Total $ 12,384,417 $ 4,591 $ — $ — $ — $ — $ 12,389,008 Total gross loans $ 1,277,149,256 The following tables provide a breakdown of the Company’s gross loans receivable by current payment performance on a recency basis and year of origination at March 31, 2023: Term Loans By Origination Loans Up to Between Between Between Between More than Total Current $ 1,200,504,088 $ 62,076,656 $ 1,998,218 $ 148,662 $ 23,046 $ 6,863 $ 1,264,757,533 30 - 60 days past due 40,791,746 4,689,867 160,956 42,700 8,504 2,988 45,696,761 61 - 90 days past due 26,319,250 2,572,733 92,088 40,281 884 — 29,025,236 91 or more days past due 41,832,821 5,944,645 160,361 29,494 4,430 2,233 47,973,984 Total $ 1,309,447,905 $ 75,283,901 $ 2,411,623 $ 261,137 $ 36,864 $ 12,084 $ 1,387,453,514 Term Loans By Origination Tax advance loans Up to Between Between Between Between More than Total Current $ 1,932,607 $ 3,524 $ — $ — $ — $ — $ 1,936,131 30 - 60 days past due 609,844 736 — — — — 610,580 61 - 90 days past due — 4,845 — — — — 4,845 91 or more days past due 409 10,089 — — — — 10,498 Total $ 2,542,860 $ 19,194 $ — $ — $ — $ — $ 2,562,054 Total gross loans $ 1,390,015,568 The following tables provide a breakdown of the Company’s gross loans receivable by current payment performance on a contractual basis and year of origination at March 31, 2024: Term Loans By Origination Loans Up to Between Between Between Between More than Total Current $ 1,079,720,968 $ 54,770,231 $ 3,681,104 $ 39,921 $ 10,484 $ 1,371 $ 1,138,224,079 30 - 60 days past due 37,475,784 3,388,380 288,576 1,064 — — 41,153,804 61 - 90 days past due 26,191,269 2,903,253 208,172 3,430 204 — 29,306,328 91 or more days past due 41,978,436 12,147,320 1,805,223 99,134 35,059 10,865 56,076,037 Total $ 1,185,366,457 $ 73,209,184 $ 5,983,075 $ 143,549 $ 45,747 $ 12,236 $ 1,264,760,248 Term Loans By Origination Tax advance loans Up to Between Between Between Between More than Total Current $ 7,441,661 $ — $ — $ — $ — $ — $ 7,441,661 30 - 60 days past due 4,942,757 — — — — — 4,942,757 61 - 90 days past due — — — — — — — 91 or more days past due — 4,590 — — — — 4,590 Total $ 12,384,418 $ 4,590 $ — $ — $ — $ — $ 12,389,008 Total gross loans $ 1,277,149,256 The following tables provide a breakdown of the Company’s gross loans receivable by current payment performance on a contractual basis and year of origination at March 31, 2023: Term Loans By Origination Loans Up to Between Between Between Between More than Total Current $ 1,174,237,761 $ 53,652,011 $ 1,554,144 $ 64,233 $ 5,142 $ 1,491 $ 1,229,514,782 30 - 60 days past due 47,346,331 3,661,493 77,857 6,714 — — 51,092,395 61 - 90 days past due 33,012,804 3,030,052 44,129 7,643 — — 36,094,628 91 or more days past due 54,851,010 14,940,345 735,493 182,547 31,721 10,593 70,751,709 Total $ 1,309,447,906 $ 75,283,901 $ 2,411,623 $ 261,137 $ 36,863 $ 12,084 $ 1,387,453,514 Term Loans By Origination Tax advance loans Up to Between Between Between Between More than Total Current $ 1,932,607 $ — $ — $ — $ — $ — $ 1,932,607 30 - 60 days past due 609,844 — — — — — 609,844 61 - 90 days past due — — — — — — — 91 or more days past due 409 19,194 — — — — 19,603 Total $ 2,542,860 $ 19,194 $ — $ — $ — $ — $ 2,562,054 Total gross loans $ 1,390,015,568 The following table provides a breakdown of the Company’s gross charge-offs by fiscal year of origination for the years ended March 31, 2024 and 2023: 2024 Gross Charge-offs by Origination Origination Year Loans Tax advance loans Total 2019 and prior $ 17,352 $ — $ 17,352 2020 53,791 — 53,791 2021 301,162 — 301,162 2022 11,095,208 5,197 11,100,405 2023 132,745,783 1,287,512 134,033,295 2024 65,038,754 — 65,038,754 Total $ 209,252,050 $ 1,292,709 $ 210,544,759 2023 Gross Charge-offs by Origination Origination Year Loans Tax advance loans Total 2018 and prior $ 7,940 $ 7,940 2019 33,698 33,698 2020 313,337 313,337 2021 4,663,908 18,716 4,682,624 2022 193,167,575 2,473,341 195,640,916 2023 101,668,877 32,753 101,701,630 Total $ 299,855,335 $ 2,524,810 $ 302,380,145 </t>
        </is>
      </c>
    </row>
    <row r="6">
      <c r="A6" s="4" t="inlineStr">
        <is>
          <t>Summary of the past due receivables</t>
        </is>
      </c>
      <c r="B6" s="4" t="inlineStr">
        <is>
          <t>The following table is an aging analysis on a recency basis at amortized cost of the Company’s gross loans receivable at March 31, 2024: Days Past Due - Recency Basis Customer Tenure Current 30 - 60 61 - 90 Over 90 Total Past Due Total Loans 0 to 5 months $ 56,802,703 $ 4,720,150 $ 4,496,518 $ 7,680,197 $ 16,896,865 $ 73,699,568 6 to 17 months 60,634,735 3,155,423 2,075,608 3,750,973 8,982,004 69,616,739 18 to 35 months 126,843,010 5,057,256 3,224,662 5,215,800 13,497,718 140,340,728 36 to 59 months 165,694,013 6,159,335 3,519,743 6,026,202 15,705,280 181,399,293 60+ months 751,720,050 20,183,999 10,930,545 16,869,326 47,983,870 799,703,920 Tax advance loans 7,442,520 4,943,545 1,650 1,293 4,946,488 12,389,008 Total gross loans 1,169,137,031 44,219,708 24,248,726 39,543,791 108,012,225 1,277,149,256 Unearned interest, insurance and fees (301,616,958) (7,677,494) (6,674,554) (10,777,130) (25,129,178) (326,746,136) Total net loans $ 867,520,073 $ 36,542,214 $ 17,574,172 $ 28,766,661 $ 82,883,047 $ 950,403,120 Percentage of period-end gross loans receivable 3.5% 1.9% 3.1% 8.5% The following table is an aging analysis on a recency basis at amortized cost of the Company’s gross loans receivable at March 31, 2023: Days Past Due - Recency Basis Customer Tenure Current 30 - 60 61 - 90 Over 90 Total Past Due Total Loans 0 to 5 months $ 64,615,314 $ 5,451,276 $ 4,407,751 $ 7,329,327 $ 17,188,354 $ 81,803,668 6 to 17 months 113,946,833 6,527,355 4,655,441 8,520,559 19,703,355 133,650,188 18 to 35 months 120,125,821 5,336,994 3,727,331 6,206,041 15,270,366 135,396,187 36 to 59 months 223,734,062 8,070,011 4,839,000 7,771,182 20,680,193 244,414,255 60+ months 742,335,503 20,311,125 11,395,713 18,146,875 49,853,713 792,189,216 Tax advance loans 1,936,131 610,580 4,845 10,498 625,923 2,562,054 Total gross loans 1,266,693,664 46,307,341 29,030,081 47,984,482 123,321,904 1,390,015,568 Unearned interest, insurance and fees (343,255,876) (12,548,627) (7,866,737) (13,003,109) (33,418,473) (376,674,349) Total net loans $ 923,437,788 $ 33,758,714 $ 21,163,344 $ 34,981,373 $ 89,903,431 $ 1,013,341,219 Percentage of period-end gross loans receivable 3.3% 2.1% 3.5% 8.9% The following table provides a breakdown of the Company’s gross loans receivable by current payment performance on a contractual basis and year of origination at March 31, 2024: Days Past Due - Contractual Basis Loans Current 30 - 60 61 - 90 Over 90 Total Past Due Total Loans 0 to 5 months $ 55,572,691 $ 4,645,860 $ 4,784,273 $ 8,696,744 $ 18,126,877 $ 73,699,568 6 to 17 months 58,920,283 2,990,455 2,364,202 5,341,799 10,696,456 69,616,739 18 to 35 months 123,878,546 5,246,778 3,813,284 7,402,120 16,462,182 140,340,728 36 to 59 months 161,614,270 6,388,791 4,435,367 8,960,865 19,785,023 181,399,293 60+ months 738,238,289 21,881,920 13,909,202 25,674,509 61,465,631 799,703,920 Tax advance loans 7,441,661 4,942,757 — 4,590 4,947,347 12,389,008 Total gross loans 1,145,665,740 46,096,561 29,306,328 56,080,627 131,483,516 1,277,149,256 Unearned interest, insurance and fees (296,584,056) (7,544,366) (7,936,622) (14,681,092) (30,162,080) (326,746,136) Total net loans $ 849,081,684 $ 38,552,195 $ 21,369,706 $ 41,399,535 $ 101,321,436 $ 950,403,120 Percentage of period-end gross loans receivable 3.6% 2.3% 4.4% 10.3% The following table provides a breakdown of the Company’s gross loans receivable by current payment performance on a contractual basis and year of origination at March 31, 2023: Days Past Due - Contractual Basis Loans Current 30 - 60 61 - 90 Over 90 Total Past Due Total Loans 0 to 5 months $ 61,850,142 $ 5,320,659 $ 4,864,498 $ 9,768,369 $ 19,953,526 $ 81,803,668 6 to 17 months 109,694,389 6,892,610 5,613,468 11,449,721 23,955,799 133,650,188 18 to 35 months 115,711,782 5,721,694 4,499,010 9,463,701 19,684,405 135,396,187 36 to 59 months 217,821,239 8,991,995 6,078,488 11,522,533 26,593,016 244,414,255 60+ months 724,437,230 24,165,437 15,039,164 28,547,385 67,751,986 792,189,216 Tax advance loans 1,932,607 609,844 — 19,603 629,447 2,562,054 Total gross loans 1,231,447,389 51,702,239 36,094,628 70,771,312 158,568,179 1,390,015,568 Unearned interest, insurance and fees (333,704,639) (14,010,568) (9,781,128) (19,178,014) (42,969,710) (376,674,349) Total net loans $ 897,742,750 $ 37,691,671 $ 26,313,500 $ 51,593,298 $ 115,598,469 $ 1,013,341,219 Percentage of period-end gross loans receivable 3.7% 2.6% 5.1% 11.4%</t>
        </is>
      </c>
    </row>
    <row r="7">
      <c r="A7" s="4" t="inlineStr">
        <is>
          <t>Financing Receivable, Nonaccrual</t>
        </is>
      </c>
      <c r="B7" s="4" t="inlineStr">
        <is>
          <t xml:space="preserve">The following table presents the amortized cost basis of loans on nonaccrual status as of March 31, 2024 and March 31, 2023, as well as interest income recognized on nonaccrual loans for the years ended March 31, 2024, 2023, and 2022: Nonaccrual Loans Receivable Customer Tenure As of March 31, 2024 As of March 31, 2023 Interest Income Recognized Fiscal 2024 Interest Income Recognized Fiscal 2023 Interest Income Recognized Fiscal 2022 0 to 5 months $ 13,971,062 $ 15,781,494 $ 1,024,573 $ 2,032,098 $ 1,485,356 6 to 17 months 8,507,503 18,288,714 1,522,705 1,815,167 1,662,082 18 to 35 months 12,569,729 15,551,806 1,730,680 2,385,356 2,292,776 36 to 59 months 15,250,596 19,745,397 2,364,522 2,357,340 1,602,011 60+ months 45,091,589 49,285,814 6,547,368 7,017,026 5,615,521 Tax advance loans 4,590 19,603 — — — Unearned interest, insurance and fees (24,405,895) (32,158,640) — — — Total $ 70,989,174 $ 86,514,188 $ 13,189,848 $ 15,606,987 $ 12,657,746 </t>
        </is>
      </c>
    </row>
    <row r="8">
      <c r="A8" s="4" t="inlineStr">
        <is>
          <t>Summary of changes in the allowance for loan losses</t>
        </is>
      </c>
      <c r="B8" s="4" t="inlineStr">
        <is>
          <t xml:space="preserve">The following is a summary of the changes in the allowance for credit losses for the years ended March 31, 2024, 2023, and 2022: 2024 2023 2022 Balance at beginning of period $ 125,552,733 $ 134,242,862 $ 91,722,288 Provision for credit losses 156,973,220 259,463,199 186,207,341 Charge-offs 1 (210,544,759) (302,380,145) (164,747,552) Recoveries 2 30,981,617 34,226,817 21,060,785 Net charge-off (179,563,142) (268,153,328) (143,686,767) Balance at end of period $ 102,962,811 $ 125,552,733 $ 134,242,8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consist of: March 31, 2024 March 31, 2023 Land $ 100,443 $ 100,443 Building and leasehold improvements 20,155,951 18,504,321 Furniture and equipment 58,814,442 56,482,568 79,070,836 75,087,332 Less accumulated depreciation and amortization (56,173,639) (51,161,252) Total $ 22,897,197 $ 23,926,0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Mar. 31, 2024</t>
        </is>
      </c>
    </row>
    <row r="3">
      <c r="A3" s="3" t="inlineStr">
        <is>
          <t>Intangible Assets, Net (Excluding Goodwill) [Abstract]</t>
        </is>
      </c>
      <c r="B3" s="4" t="inlineStr">
        <is>
          <t xml:space="preserve"> </t>
        </is>
      </c>
    </row>
    <row r="4">
      <c r="A4" s="4" t="inlineStr">
        <is>
          <t>Gross carrying amount and related accumulated amortization of definite-lived intangible assets</t>
        </is>
      </c>
      <c r="B4" s="4" t="inlineStr">
        <is>
          <t xml:space="preserve">The following table provides the gross carrying amount and related accumulated amortization of definite-lived intangible assets: March 31, 2024 March 31, 2023 Gross Carrying Accumulated Net Intangible Asset Gross Carrying Accumulated Net Intangible Asset Customer lists $ 55,730,620 $ (44,796,996) $ 10,933,624 $ 55,730,620 $ (40,950,350) $ 14,780,270 Non-compete agreements 10,528,143 (10,392,034) 136,109 10,528,143 (10,018,834) 509,309 Total $ 66,258,763 $ (55,189,030) $ 11,069,733 $ 66,258,763 $ (50,969,184) $ 15,289,5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Mar. 31, 2024</t>
        </is>
      </c>
    </row>
    <row r="3">
      <c r="A3" s="3" t="inlineStr">
        <is>
          <t>Debt Disclosure [Abstract]</t>
        </is>
      </c>
      <c r="B3" s="4" t="inlineStr">
        <is>
          <t xml:space="preserve"> </t>
        </is>
      </c>
    </row>
    <row r="4">
      <c r="A4" s="4" t="inlineStr">
        <is>
          <t>Aggregate annual maturities of the notes payable</t>
        </is>
      </c>
      <c r="B4" s="4" t="inlineStr">
        <is>
          <t xml:space="preserve">As of March 31, 2024, the aggregate annual maturities of the Company's debt arrangements for each of the five fiscal years subsequent to March 31, 2024 were as follows: 2025 $ — 2026 — 2027 498,419,132 2028 — 2029 — Total future debt payments $ 498,419,1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surance and Other Income (Tables)</t>
        </is>
      </c>
      <c r="B1" s="2" t="inlineStr">
        <is>
          <t>12 Months Ended</t>
        </is>
      </c>
    </row>
    <row r="2">
      <c r="B2" s="2" t="inlineStr">
        <is>
          <t>Mar. 31, 2024</t>
        </is>
      </c>
    </row>
    <row r="3">
      <c r="A3" s="3" t="inlineStr">
        <is>
          <t>Insurance Commissions and other income [Abstract]</t>
        </is>
      </c>
      <c r="B3" s="4" t="inlineStr">
        <is>
          <t xml:space="preserve"> </t>
        </is>
      </c>
    </row>
    <row r="4">
      <c r="A4" s="4" t="inlineStr">
        <is>
          <t>Insurance Commissions and Other Income</t>
        </is>
      </c>
      <c r="B4" s="4" t="inlineStr">
        <is>
          <t xml:space="preserve">Insurance and other income for the years ending March 31, 2024, 2023, and 2022 consist of: 2024 2023 2022 Insurance revenue $ 59,237,299 $ 67,153,063 $ 56,270,249 Tax return preparation revenue 29,499,378 23,970,639 24,498,059 Auto club membership revenue 8,041,245 9,661,126 14,758,783 Other 7,907,619 7,424,855 3,993,083 Insurance and other income $ 104,685,541 $ 108,209,683 $ 99,520,1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n-filing Insurance (Tables)</t>
        </is>
      </c>
      <c r="B1" s="2" t="inlineStr">
        <is>
          <t>12 Months Ended</t>
        </is>
      </c>
    </row>
    <row r="2">
      <c r="B2" s="2" t="inlineStr">
        <is>
          <t>Mar. 31, 2024</t>
        </is>
      </c>
    </row>
    <row r="3">
      <c r="A3" s="3" t="inlineStr">
        <is>
          <t>Non-file Insurance [Abstract]</t>
        </is>
      </c>
      <c r="B3" s="4" t="inlineStr">
        <is>
          <t xml:space="preserve"> </t>
        </is>
      </c>
    </row>
    <row r="4">
      <c r="A4" s="4" t="inlineStr">
        <is>
          <t>Non-filing Insurance</t>
        </is>
      </c>
      <c r="B4" s="4" t="inlineStr">
        <is>
          <t xml:space="preserve">The Company maintains non-filing insurance coverage with an unaffiliated insurance company. The following is a summary of the non-filing insurance activity for the years ended March 31, 2024, 2023, and 2022: 2024 2023 2022 Insurance premiums written $ 7,103,355 $ 6,732,057 $ 8,804,046 Recoveries on claims paid $ 986,384 $ 1,143,332 $ 982,025 Claims paid $ 7,426,712 $ 12,026,092 $ 6,336,5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12 Months Ended</t>
        </is>
      </c>
    </row>
    <row r="2">
      <c r="B2" s="2" t="inlineStr">
        <is>
          <t>Mar. 31, 2024</t>
        </is>
      </c>
    </row>
    <row r="3">
      <c r="A3" s="3" t="inlineStr">
        <is>
          <t>Leases [Abstract]</t>
        </is>
      </c>
      <c r="B3" s="4" t="inlineStr">
        <is>
          <t xml:space="preserve"> </t>
        </is>
      </c>
    </row>
    <row r="4">
      <c r="A4" s="4" t="inlineStr">
        <is>
          <t>Lease costs</t>
        </is>
      </c>
      <c r="B4" s="4" t="inlineStr">
        <is>
          <t>The following table reports information about the Company's lease costs for the years ended March 31, 2024, 2023, and 2022: 2024 2023 2022 Lease Cost Finance lease cost $ — $ 205,975 $ 427,619 Amortization of ROU assets — 204,552 407,624 Interest on lease liabilities — 1,423 19,995 Operating lease cost $ 25,291,087 $ 27,408,284 $ 27,529,425 Short-term lease cost — — — Variable lease cost 3,823,435 3,710,560 3,629,903 Total lease cost $ 29,114,522 $ 31,324,819 $ 31,586,947 The following table reports other information about the Company's leases for the years ended March 31, 2024, 2023, and 2022: 2024 2023 2022 Other Lease Information Cash paid for amounts included in the measurement of lease liabilities $ 25,292,363 $ 26,476,133 $ 27,936,317 Operating cash flows from finance leases — 1,423 19,994 Operating cash flows from operating leases 25,292,363 26,394,643 27,411,037 Financing cash flows from finance leases — 80,067 505,286 ROU assets obtained in exchange for new finance lease liabilities $ — $ — $ — ROU assets obtained in exchange for new operating lease liabilities $ 18,024,157 $ 16,924,511 $ 15,381,953 Weighted-average remaining lease term — finance leases — — 0.4 years Weighted average remaining lease term — operating leases 6.8 years 7.1 years 7.3 years Weighted-average discount rate (monthly) — finance leases — % — % 6.0 % Weighted-average discount rate — operating leases 6.3 % 6.0 % 6.1 %</t>
        </is>
      </c>
    </row>
    <row r="5">
      <c r="A5" s="4" t="inlineStr">
        <is>
          <t>Schedule of Operating leases</t>
        </is>
      </c>
      <c r="B5" s="4" t="inlineStr">
        <is>
          <t xml:space="preserve">The aggregate annual lease obligations as of March 31, 2024, are as follows: Operating Leases 2025 $ 22,595,008 2026 19,015,580 2027 14,798,976 2028 11,839,812 2029 8,135,173 Thereafter 25,100,542 Total undiscounted lease liability $ 101,485,091 Imputed interest 19,564,226 Total discounted lease liability $ 81,920,865 </t>
        </is>
      </c>
    </row>
    <row r="6">
      <c r="A6" s="4" t="inlineStr">
        <is>
          <t>Schedule of Finance leases</t>
        </is>
      </c>
      <c r="B6" s="4" t="inlineStr">
        <is>
          <t xml:space="preserve">The aggregate annual lease obligations as of March 31, 2024, are as follows: Operating Leases 2025 $ 22,595,008 2026 19,015,580 2027 14,798,976 2028 11,839,812 2029 8,135,173 Thereafter 25,100,542 Total undiscounted lease liability $ 101,485,091 Imputed interest 19,564,226 Total discounted lease liability $ 81,920,8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Income tax expense (benefit)</t>
        </is>
      </c>
      <c r="B4" s="4" t="inlineStr">
        <is>
          <t xml:space="preserve">Income tax expense (benefit) consists of: Current Deferred Total Year ended March 31, 2024 Federal $ 9,592,743 $ 8,325,695 $ 17,918,438 State and local 1,732,162 2,411,909 4,144,071 $ 11,324,905 $ 10,737,604 $ 22,062,509 Year ended March 31, 2023 Federal $ 7,135,030 $ (1,430,623) $ 5,704,407 State and local 880,838 (671,462) 209,376 $ 8,015,868 $ (2,102,085) $ 5,913,783 Year ended March 31, 2022 Federal $ 22,262,110 $ (11,892,354) $ 10,369,756 State and local 4,206,087 (2,916,361) 1,289,726 $ 26,468,197 $ (14,808,715) $ 11,659,482 </t>
        </is>
      </c>
    </row>
    <row r="5">
      <c r="A5" s="4" t="inlineStr">
        <is>
          <t>Income tax expense reconciliation to U.S federal income tax rate to pretax income</t>
        </is>
      </c>
      <c r="B5" s="4" t="inlineStr">
        <is>
          <t xml:space="preserve">The differences between income taxes expected at the U.S. federal statutory income tax rate of 21% and the reported income tax expense for March 31, 2024, 2023 and 2022 are summarized as follows: 2024 2023 2022 Expected income tax $ 20,875,624 $ 5,700,613 $ 13,771,657 Increase (reduction) in income taxes resulting from: State tax (excluding state tax credits), net of federal benefit 3,513,226 328,026 1,489,800 Federal tax credits, net (1,034,091) (200,203) (1,193,021) State tax credits (239,410) (162,619) (470,916) Uncertain tax positions (16,802) (1,151,234) (555,252) Expiration of capital loss carryforward 7,773,559 — — Executive compensation limitation under Section 162(m) 62,686 732,504 1,918,618 Excess tax benefits related to equity compensation (347,806) (73,644) (3,237,682) Decrease in valuation allowance related to capital loss carryforward (7,773,559) — — Prior year adjustments (1,135,270) 238,187 (51,728) Other, net 384,352 502,153 (11,994) $ 22,062,509 $ 5,913,783 $ 11,659,482 </t>
        </is>
      </c>
    </row>
    <row r="6">
      <c r="A6" s="4" t="inlineStr">
        <is>
          <t>Tax effects of temporary differences that give rise to significant portions of the deferred tax assets and deferred tax liabilities</t>
        </is>
      </c>
      <c r="B6" s="4" t="inlineStr">
        <is>
          <t xml:space="preserve">The tax effects of temporary differences that give rise to significant portions of the deferred tax assets and deferred tax liabilities at March 31, 2024 and 2023 are presented below: 2024 2023 Deferred tax assets: Allowance for credit losses $ 25,538,524 $ 31,239,616 Unearned insurance commissions 10,944,327 14,589,099 Accrued expenses primarily related to employee benefits 10,234,369 12,444,567 Reserve for uncollectible interest 990,192 1,124,879 Lease liability 20,217,720 20,675,974 Intangible assets 1,701,995 660,312 Foreign tax credit carryforward 3,254,926 3,254,926 Capital loss carryforward 192,767 7,966,326 State net operating loss carryforwards 5,481,746 4,851,747 Gross deferred tax assets 78,556,566 96,807,446 Less valuation allowance (8,094,712) (15,209,271) Net deferred tax assets 70,461,854 81,598,175 Deferred tax liabilities: Fair value adjustment for loans receivable (12,357,392) (11,371,461) Property and equipment (3,912,030) (4,611,006) Deferred loan origination costs (1,239,726) (1,212,809) Prepaid expenses (1,662,717) (1,766,564) ROU assets (19,619,875) (20,072,506) Other (727,270) (841,468) Gross deferred tax liabilities (39,519,010) (39,875,814) Deferred income taxes, net $ 30,942,844 $ 41,722,361 </t>
        </is>
      </c>
    </row>
    <row r="7">
      <c r="A7" s="4" t="inlineStr">
        <is>
          <t>Reconciliation of the beginning and ending amount of unrecognized tax benefits</t>
        </is>
      </c>
      <c r="B7" s="4" t="inlineStr">
        <is>
          <t xml:space="preserve">A reconciliation of the beginning and ending amount of unrecognized tax benefits at March 31, 2024, 2023, and 2022 are presented below: 2024 2023 2022 Unrecognized tax benefit balance beginning of year $ 818,225 $ 1,616,116 $ 1,811,244 Gross increases for tax positions of current year 105,531 129,146 153,754 Lapse of statute of limitations (175,467) (927,037) (348,882) Unrecognized tax benefit balance end of year $ 748,289 $ 818,225 $ 1,616,1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Mar. 31, 2024</t>
        </is>
      </c>
    </row>
    <row r="3">
      <c r="A3" s="3" t="inlineStr">
        <is>
          <t>Earnings Per Share [Abstract]</t>
        </is>
      </c>
      <c r="B3" s="4" t="inlineStr">
        <is>
          <t xml:space="preserve"> </t>
        </is>
      </c>
    </row>
    <row r="4">
      <c r="A4" s="4" t="inlineStr">
        <is>
          <t>Summary of basic and diluted average common shares outstanding</t>
        </is>
      </c>
      <c r="B4" s="4" t="inlineStr">
        <is>
          <t xml:space="preserve">The following is a reconciliation of the numerators and denominators of the basic and diluted EPS calculations: For the year ended March 31, 2024 Income Shares Per Share Basic EPS Net income available to common shareholders $ 77,345,227 5,748,554 $ 13.45 Effect of dilutive securities options and restricted stock — 113,346 Diluted EPS Net income available to common shareholders including dilutive securities $ 77,345,227 5,861,900 $ 13.19 For the year ended March 31, 2023 Income Shares Per Share Amount Basic EPS Net income available to common shareholders $ 21,231,990 5,749,492 $ 3.69 Effect of dilutive securities options and restricted stock — 149,178 Diluted EPS Net income available to common shareholders including dilutive securities $ 21,231,990 5,898,670 $ 3.60 For the year ended March 31, 2022 Income Shares Per Share Amount Basic EPS Net income available to common shareholders $ 53,919,837 6,072,170 $ 8.88 Effect of dilutive securities options and restricted stock — 291,896 Diluted EPS Net income available to common shareholders including dilutive securities $ 53,919,837 6,364,066 $ 8.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0</v>
      </c>
      <c r="C3" s="5" t="n">
        <v>0</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5" t="n">
        <v>0</v>
      </c>
      <c r="C7" s="5" t="n">
        <v>0</v>
      </c>
    </row>
    <row r="8">
      <c r="A8" s="4" t="inlineStr">
        <is>
          <t>Common stock, shares authorized (in shares)</t>
        </is>
      </c>
      <c r="B8" s="6" t="n">
        <v>95000000</v>
      </c>
      <c r="C8" s="6" t="n">
        <v>95000000</v>
      </c>
    </row>
    <row r="9">
      <c r="A9" s="4" t="inlineStr">
        <is>
          <t>Common stock, shares issued (in shares)</t>
        </is>
      </c>
      <c r="B9" s="6" t="n">
        <v>5938665</v>
      </c>
      <c r="C9" s="6" t="n">
        <v>6231082</v>
      </c>
    </row>
    <row r="10">
      <c r="A10" s="4" t="inlineStr">
        <is>
          <t>Common stock, shares outstanding (in shares)</t>
        </is>
      </c>
      <c r="B10" s="6" t="n">
        <v>5938665</v>
      </c>
      <c r="C10" s="6" t="n">
        <v>62310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Benefit Plans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performance shares, activity</t>
        </is>
      </c>
      <c r="B4" s="4" t="inlineStr">
        <is>
          <t>The Performance Share performance targets are set forth below. Trailing 4-Quarter EPS Targets for Restricted Stock Eligible for Vesting $16.35 40% $20.45 60% Trailing 4-Quarter EPS Targets for Options Eligible for Vesting $25.30 100%</t>
        </is>
      </c>
    </row>
    <row r="5">
      <c r="A5" s="4" t="inlineStr">
        <is>
          <t>Schedule of weighted-average assumptions</t>
        </is>
      </c>
      <c r="B5" s="4" t="inlineStr">
        <is>
          <t>This fair value was estimated at grant date using the weighted-average assumptions listed below. 2024 2023 2022 Dividend yield — % — % — % Expected volatility 62.55 % 57.21 % 57.82 % Average risk-free interest rate 4.69 % 3.64 % 1.02 % Expected life 4.6 years 5.8 years 6.0 years</t>
        </is>
      </c>
    </row>
    <row r="6">
      <c r="A6" s="4" t="inlineStr">
        <is>
          <t>Summary schedule of stock option activity</t>
        </is>
      </c>
      <c r="B6" s="4" t="inlineStr">
        <is>
          <t xml:space="preserve">Option activity for the year ended March 31, 2024 was as follows: Shares Weighted Weighted Aggregate Options outstanding, beginning of year 314,742 $ 104.41 Granted 2,598 124.67 Exercised (34,649) 82.77 Forfeited (11,836) 128.08 Expired (2,908) 159.05 Options outstanding, end of period 267,947 3 $ 105.77 5.00 $ 11,130,937 Options exercisable, end of period 117,979 $ 108.47 4.93 $ 4,758,782 </t>
        </is>
      </c>
    </row>
    <row r="7">
      <c r="A7" s="4" t="inlineStr">
        <is>
          <t>Intrinsic value of options exercised</t>
        </is>
      </c>
      <c r="B7" s="4" t="inlineStr">
        <is>
          <t>The total intrinsic value and tax benefit of options exercised during the years ended March 31, 2024, 2023, and 2022 were as follows: 2024 2023 2022 Intrinsic value of options exercised $1,556,871 $493,418 $17,494,865 Tax benefit of options exercised $120,557 $51,103 $2,454,039</t>
        </is>
      </c>
    </row>
    <row r="8">
      <c r="A8" s="4" t="inlineStr">
        <is>
          <t>Summary of the status and changes restricted stock</t>
        </is>
      </c>
      <c r="B8" s="4" t="inlineStr">
        <is>
          <t xml:space="preserve">A summary of the status of the Company’s restricted stock as of March 31, 2024 and changes during the year ended March 31, 2024, are presented below: Shares Weighted Average Fair Outstanding at March 31, 2023 460,614 $ 101.82 Granted during the period 3,993 120.12 Vested during the period (62,983) 103.85 Forfeited during the period (13,047) 116.56 Outstanding at March 31, 2024 388,577 $ 101.18 </t>
        </is>
      </c>
    </row>
    <row r="9">
      <c r="A9" s="4" t="inlineStr">
        <is>
          <t>Share-based compensation included as a component of net income</t>
        </is>
      </c>
      <c r="B9" s="4" t="inlineStr">
        <is>
          <t xml:space="preserve">Total stock-based compensation included as a component of personnel expenses in the Company's Consolidated Statements of Operations during the years ended March 31, 2024, 2023, and 2022 was as follows: 2024 2023 2022 Stock-based compensation related to equity classified units: Stock-based compensation (reversal) related to stock options 4 $ (3,754,209) $ 2,442,309 $ 3,473,913 Stock-based compensation related to restricted stock 2,071,122 6,610,526 14,109,082 Total stock-based compensation related to equity classified awards $ (1,683,087) $ 9,052,835 $ 17,582,9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Mar. 31,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ets forth the acquisition activity of the Company for the years ended March 31, 2024, 2023, and 2022: 2024 2023 2022 Acquisitions: Number of asset purchases 1 50 50 Total acquisitions 1 50 50 Purchase price $ 1,978,815 $ 23,131,758 $ 10,859,984 Tangible assets: Loans receivable, net 2,133,410 28,322,554 9,631,112 Purchase price amount over (below) carrying value of net tangible assets 5 $ (154,595) $ (5,190,796) $ 1,228,872 Customer lists $ — $ — $ 952,872 Non-compete agreements — — 276,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12 Months Ended</t>
        </is>
      </c>
    </row>
    <row r="2">
      <c r="B2" s="2" t="inlineStr">
        <is>
          <t>Mar. 31, 2024</t>
        </is>
      </c>
    </row>
    <row r="3">
      <c r="A3" s="3" t="inlineStr">
        <is>
          <t>Fair Value Disclosures [Abstract]</t>
        </is>
      </c>
      <c r="B3" s="4" t="inlineStr">
        <is>
          <t xml:space="preserve"> </t>
        </is>
      </c>
    </row>
    <row r="4">
      <c r="A4" s="4" t="inlineStr">
        <is>
          <t>Book value and estimated fair value of the Company's long-term debt</t>
        </is>
      </c>
      <c r="B4" s="4" t="inlineStr">
        <is>
          <t xml:space="preserve">The carrying amounts and estimated fair values of financial assets and liabilities disclosed but not carried at fair value and their level within the fair value hierarchy are summarized below. March 31, 2024 March 31, 2023 Input Level Carrying Value Estimated Fair Value Carrying Value Estimated Fair Value ASSETS Cash and cash equivalents 1 $ 11,839,460 $ 11,839,460 $ 16,508,935 $ 16,508,935 Loans receivable, net 3 847,440,309 847,440,309 887,788,486 887,788,486 LIABILITIES Senior unsecured notes payable 2 275,000,000 256,437,500 290,860,000 218,127,548 Senior notes payable 3 223,419,132 223,419,132 307,910,824 307,910,8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Mar. 31, 2024</t>
        </is>
      </c>
    </row>
    <row r="3">
      <c r="A3" s="3" t="inlineStr">
        <is>
          <t>Quarterly Financial Information Disclosure [Abstract]</t>
        </is>
      </c>
      <c r="B3" s="4" t="inlineStr">
        <is>
          <t xml:space="preserve"> </t>
        </is>
      </c>
    </row>
    <row r="4">
      <c r="A4" s="4" t="inlineStr">
        <is>
          <t>Schedule of quarterly financial information</t>
        </is>
      </c>
      <c r="B4" s="4" t="inlineStr">
        <is>
          <t xml:space="preserve">The following sets forth selected quarterly operating data: Fiscal 2024 Fiscal 2023 First Second Third Fourth First Second Third Fourth (Dollars in thousands, except for earnings per share data) Total revenues $ 139,324 $ 136,875 $ 137,749 $ 159,265 $ 157,918 $ 151,258 $ 146,533 $ 160,837 Provision for credit losses 46,602 40,463 40,632 29,276 85,822 68,620 59,609 45,412 General and administrative expenses 68,125 62,948 65,909 71,619 71,650 69,694 64,951 73,178 Interest expense 12,242 12,543 11,690 11,757 11,174 13,032 14,070 12,185 Income tax expense (benefit) 2,816 4,839 2,853 11,555 (2,162) 549 2,097 5,430 Net income (loss) $ 9,539 $ 16,082 $ 16,665 $ 35,058 $ (8,566) $ (637) $ 5,806 $ 24,632 Net income (loss) per common share: Basic $ 1.65 $ 2.78 $ 2.89 $ 6.19 $ (1.49) $ (0.11) $ 1.01 4.27 Diluted $ 1.62 $ 2.71 $ 2.84 $ 6.09 $ (1.49) $ (0.11) $ 0.99 4.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8" customWidth="1" min="1" max="1"/>
    <col width="37"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Mar. 31, 2024 USD ($) segment branch</t>
        </is>
      </c>
      <c r="C2" s="2" t="inlineStr">
        <is>
          <t>Mar. 31, 2023 USD ($)</t>
        </is>
      </c>
      <c r="D2" s="2" t="inlineStr">
        <is>
          <t>Mar. 31, 2022 USD ($)</t>
        </is>
      </c>
    </row>
    <row r="3">
      <c r="A3" s="3" t="inlineStr">
        <is>
          <t>Business Segments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3" t="inlineStr">
        <is>
          <t>Cash and Cash Equivalents [Abstract]</t>
        </is>
      </c>
      <c r="B5" s="4" t="inlineStr">
        <is>
          <t xml:space="preserve"> </t>
        </is>
      </c>
      <c r="C5" s="4" t="inlineStr">
        <is>
          <t xml:space="preserve"> </t>
        </is>
      </c>
      <c r="D5" s="4" t="inlineStr">
        <is>
          <t xml:space="preserve"> </t>
        </is>
      </c>
    </row>
    <row r="6">
      <c r="A6" s="4" t="inlineStr">
        <is>
          <t>Restricted cash</t>
        </is>
      </c>
      <c r="B6" s="5" t="n">
        <v>6700000</v>
      </c>
      <c r="C6" s="5" t="n">
        <v>8300000</v>
      </c>
      <c r="D6" s="4" t="inlineStr">
        <is>
          <t xml:space="preserve"> </t>
        </is>
      </c>
    </row>
    <row r="7">
      <c r="A7" s="3" t="inlineStr">
        <is>
          <t>Loans and Interest Income [Abstract]</t>
        </is>
      </c>
      <c r="B7" s="4" t="inlineStr">
        <is>
          <t xml:space="preserve"> </t>
        </is>
      </c>
      <c r="C7" s="4" t="inlineStr">
        <is>
          <t xml:space="preserve"> </t>
        </is>
      </c>
      <c r="D7" s="4" t="inlineStr">
        <is>
          <t xml:space="preserve"> </t>
        </is>
      </c>
    </row>
    <row r="8">
      <c r="A8" s="4" t="inlineStr">
        <is>
          <t>Gross loans receivable</t>
        </is>
      </c>
      <c r="B8" s="6" t="n">
        <v>1277149256</v>
      </c>
      <c r="C8" s="6" t="n">
        <v>1390015568</v>
      </c>
      <c r="D8" s="4" t="inlineStr">
        <is>
          <t xml:space="preserve"> </t>
        </is>
      </c>
    </row>
    <row r="9">
      <c r="A9" s="4" t="inlineStr">
        <is>
          <t>Unearned interest, insurance and fees</t>
        </is>
      </c>
      <c r="B9" s="6" t="n">
        <v>5000000</v>
      </c>
      <c r="C9" s="6" t="n">
        <v>4900000</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oans and Interest Income [Abstract]</t>
        </is>
      </c>
      <c r="B11" s="4" t="inlineStr">
        <is>
          <t xml:space="preserve"> </t>
        </is>
      </c>
      <c r="C11" s="4" t="inlineStr">
        <is>
          <t xml:space="preserve"> </t>
        </is>
      </c>
      <c r="D11" s="4" t="inlineStr">
        <is>
          <t xml:space="preserve"> </t>
        </is>
      </c>
    </row>
    <row r="12">
      <c r="A12" s="4" t="inlineStr">
        <is>
          <t>Originations</t>
        </is>
      </c>
      <c r="B12" s="6" t="n">
        <v>6000</v>
      </c>
      <c r="C12" s="6" t="n">
        <v>6000</v>
      </c>
      <c r="D12" s="5" t="n">
        <v>6000</v>
      </c>
    </row>
    <row r="13">
      <c r="A13" s="4" t="inlineStr">
        <is>
          <t>Small loans</t>
        </is>
      </c>
      <c r="B13" s="4" t="inlineStr">
        <is>
          <t xml:space="preserve"> </t>
        </is>
      </c>
      <c r="C13" s="4" t="inlineStr">
        <is>
          <t xml:space="preserve"> </t>
        </is>
      </c>
      <c r="D13" s="4" t="inlineStr">
        <is>
          <t xml:space="preserve"> </t>
        </is>
      </c>
    </row>
    <row r="14">
      <c r="A14" s="3" t="inlineStr">
        <is>
          <t>Loans and Interest Income [Abstract]</t>
        </is>
      </c>
      <c r="B14" s="4" t="inlineStr">
        <is>
          <t xml:space="preserve"> </t>
        </is>
      </c>
      <c r="C14" s="4" t="inlineStr">
        <is>
          <t xml:space="preserve"> </t>
        </is>
      </c>
      <c r="D14" s="4" t="inlineStr">
        <is>
          <t xml:space="preserve"> </t>
        </is>
      </c>
    </row>
    <row r="15">
      <c r="A15" s="4" t="inlineStr">
        <is>
          <t>Gross loans receivable</t>
        </is>
      </c>
      <c r="B15" s="6" t="n">
        <v>551769248</v>
      </c>
      <c r="C15" s="6" t="n">
        <v>580107889</v>
      </c>
      <c r="D15" s="4" t="inlineStr">
        <is>
          <t xml:space="preserve"> </t>
        </is>
      </c>
    </row>
    <row r="16">
      <c r="A16" s="4" t="inlineStr">
        <is>
          <t>Small loans | Minimum</t>
        </is>
      </c>
      <c r="B16" s="4" t="inlineStr">
        <is>
          <t xml:space="preserve"> </t>
        </is>
      </c>
      <c r="C16" s="4" t="inlineStr">
        <is>
          <t xml:space="preserve"> </t>
        </is>
      </c>
      <c r="D16" s="4" t="inlineStr">
        <is>
          <t xml:space="preserve"> </t>
        </is>
      </c>
    </row>
    <row r="17">
      <c r="A17" s="3" t="inlineStr">
        <is>
          <t>Loans and Interest Income [Abstract]</t>
        </is>
      </c>
      <c r="B17" s="4" t="inlineStr">
        <is>
          <t xml:space="preserve"> </t>
        </is>
      </c>
      <c r="C17" s="4" t="inlineStr">
        <is>
          <t xml:space="preserve"> </t>
        </is>
      </c>
      <c r="D17" s="4" t="inlineStr">
        <is>
          <t xml:space="preserve"> </t>
        </is>
      </c>
    </row>
    <row r="18">
      <c r="A18" s="4" t="inlineStr">
        <is>
          <t>Originations</t>
        </is>
      </c>
      <c r="B18" s="5" t="n">
        <v>250</v>
      </c>
      <c r="C18" s="4" t="inlineStr">
        <is>
          <t xml:space="preserve"> </t>
        </is>
      </c>
      <c r="D18" s="4" t="inlineStr">
        <is>
          <t xml:space="preserve"> </t>
        </is>
      </c>
    </row>
    <row r="19">
      <c r="A19" s="4" t="inlineStr">
        <is>
          <t>Loan term</t>
        </is>
      </c>
      <c r="B19" s="4" t="inlineStr">
        <is>
          <t>5 months</t>
        </is>
      </c>
      <c r="C19" s="4" t="inlineStr">
        <is>
          <t xml:space="preserve"> </t>
        </is>
      </c>
      <c r="D19" s="4" t="inlineStr">
        <is>
          <t xml:space="preserve"> </t>
        </is>
      </c>
    </row>
    <row r="20">
      <c r="A20" s="4" t="inlineStr">
        <is>
          <t>Small loans | Maximum</t>
        </is>
      </c>
      <c r="B20" s="4" t="inlineStr">
        <is>
          <t xml:space="preserve"> </t>
        </is>
      </c>
      <c r="C20" s="4" t="inlineStr">
        <is>
          <t xml:space="preserve"> </t>
        </is>
      </c>
      <c r="D20" s="4" t="inlineStr">
        <is>
          <t xml:space="preserve"> </t>
        </is>
      </c>
    </row>
    <row r="21">
      <c r="A21" s="3" t="inlineStr">
        <is>
          <t>Loans and Interest Income [Abstract]</t>
        </is>
      </c>
      <c r="B21" s="4" t="inlineStr">
        <is>
          <t xml:space="preserve"> </t>
        </is>
      </c>
      <c r="C21" s="4" t="inlineStr">
        <is>
          <t xml:space="preserve"> </t>
        </is>
      </c>
      <c r="D21" s="4" t="inlineStr">
        <is>
          <t xml:space="preserve"> </t>
        </is>
      </c>
    </row>
    <row r="22">
      <c r="A22" s="4" t="inlineStr">
        <is>
          <t>Originations</t>
        </is>
      </c>
      <c r="B22" s="5" t="n">
        <v>2450</v>
      </c>
      <c r="C22" s="4" t="inlineStr">
        <is>
          <t xml:space="preserve"> </t>
        </is>
      </c>
      <c r="D22" s="4" t="inlineStr">
        <is>
          <t xml:space="preserve"> </t>
        </is>
      </c>
    </row>
    <row r="23">
      <c r="A23" s="4" t="inlineStr">
        <is>
          <t>Loan term</t>
        </is>
      </c>
      <c r="B23" s="4" t="inlineStr">
        <is>
          <t>30 months</t>
        </is>
      </c>
      <c r="C23" s="4" t="inlineStr">
        <is>
          <t xml:space="preserve"> </t>
        </is>
      </c>
      <c r="D23" s="4" t="inlineStr">
        <is>
          <t xml:space="preserve"> </t>
        </is>
      </c>
    </row>
    <row r="24">
      <c r="A24" s="4" t="inlineStr">
        <is>
          <t>Large loans</t>
        </is>
      </c>
      <c r="B24" s="4" t="inlineStr">
        <is>
          <t xml:space="preserve"> </t>
        </is>
      </c>
      <c r="C24" s="4" t="inlineStr">
        <is>
          <t xml:space="preserve"> </t>
        </is>
      </c>
      <c r="D24" s="4" t="inlineStr">
        <is>
          <t xml:space="preserve"> </t>
        </is>
      </c>
    </row>
    <row r="25">
      <c r="A25" s="3" t="inlineStr">
        <is>
          <t>Loans and Interest Income [Abstract]</t>
        </is>
      </c>
      <c r="B25" s="4" t="inlineStr">
        <is>
          <t xml:space="preserve"> </t>
        </is>
      </c>
      <c r="C25" s="4" t="inlineStr">
        <is>
          <t xml:space="preserve"> </t>
        </is>
      </c>
      <c r="D25" s="4" t="inlineStr">
        <is>
          <t xml:space="preserve"> </t>
        </is>
      </c>
    </row>
    <row r="26">
      <c r="A26" s="4" t="inlineStr">
        <is>
          <t>Gross loans receivable</t>
        </is>
      </c>
      <c r="B26" s="5" t="n">
        <v>712991000</v>
      </c>
      <c r="C26" s="6" t="n">
        <v>807345625</v>
      </c>
      <c r="D26" s="4" t="inlineStr">
        <is>
          <t xml:space="preserve"> </t>
        </is>
      </c>
    </row>
    <row r="27">
      <c r="A27" s="4" t="inlineStr">
        <is>
          <t>Large loans | Minimum</t>
        </is>
      </c>
      <c r="B27" s="4" t="inlineStr">
        <is>
          <t xml:space="preserve"> </t>
        </is>
      </c>
      <c r="C27" s="4" t="inlineStr">
        <is>
          <t xml:space="preserve"> </t>
        </is>
      </c>
      <c r="D27" s="4" t="inlineStr">
        <is>
          <t xml:space="preserve"> </t>
        </is>
      </c>
    </row>
    <row r="28">
      <c r="A28" s="3" t="inlineStr">
        <is>
          <t>Loans and Interest Income [Abstract]</t>
        </is>
      </c>
      <c r="B28" s="4" t="inlineStr">
        <is>
          <t xml:space="preserve"> </t>
        </is>
      </c>
      <c r="C28" s="4" t="inlineStr">
        <is>
          <t xml:space="preserve"> </t>
        </is>
      </c>
      <c r="D28" s="4" t="inlineStr">
        <is>
          <t xml:space="preserve"> </t>
        </is>
      </c>
    </row>
    <row r="29">
      <c r="A29" s="4" t="inlineStr">
        <is>
          <t>Originations</t>
        </is>
      </c>
      <c r="B29" s="5" t="n">
        <v>2500</v>
      </c>
      <c r="C29" s="4" t="inlineStr">
        <is>
          <t xml:space="preserve"> </t>
        </is>
      </c>
      <c r="D29" s="4" t="inlineStr">
        <is>
          <t xml:space="preserve"> </t>
        </is>
      </c>
    </row>
    <row r="30">
      <c r="A30" s="4" t="inlineStr">
        <is>
          <t>Loan term</t>
        </is>
      </c>
      <c r="B30" s="4" t="inlineStr">
        <is>
          <t>9 months</t>
        </is>
      </c>
      <c r="C30" s="4" t="inlineStr">
        <is>
          <t xml:space="preserve"> </t>
        </is>
      </c>
      <c r="D30" s="4" t="inlineStr">
        <is>
          <t xml:space="preserve"> </t>
        </is>
      </c>
    </row>
    <row r="31">
      <c r="A31" s="4" t="inlineStr">
        <is>
          <t>Large loans | Maximum</t>
        </is>
      </c>
      <c r="B31" s="4" t="inlineStr">
        <is>
          <t xml:space="preserve"> </t>
        </is>
      </c>
      <c r="C31" s="4" t="inlineStr">
        <is>
          <t xml:space="preserve"> </t>
        </is>
      </c>
      <c r="D31" s="4" t="inlineStr">
        <is>
          <t xml:space="preserve"> </t>
        </is>
      </c>
    </row>
    <row r="32">
      <c r="A32" s="3" t="inlineStr">
        <is>
          <t>Loans and Interest Income [Abstract]</t>
        </is>
      </c>
      <c r="B32" s="4" t="inlineStr">
        <is>
          <t xml:space="preserve"> </t>
        </is>
      </c>
      <c r="C32" s="4" t="inlineStr">
        <is>
          <t xml:space="preserve"> </t>
        </is>
      </c>
      <c r="D32" s="4" t="inlineStr">
        <is>
          <t xml:space="preserve"> </t>
        </is>
      </c>
    </row>
    <row r="33">
      <c r="A33" s="4" t="inlineStr">
        <is>
          <t>Originations</t>
        </is>
      </c>
      <c r="B33" s="5" t="n">
        <v>32400</v>
      </c>
      <c r="C33" s="4" t="inlineStr">
        <is>
          <t xml:space="preserve"> </t>
        </is>
      </c>
      <c r="D33" s="4" t="inlineStr">
        <is>
          <t xml:space="preserve"> </t>
        </is>
      </c>
    </row>
    <row r="34">
      <c r="A34" s="4" t="inlineStr">
        <is>
          <t>Loan term</t>
        </is>
      </c>
      <c r="B34" s="4" t="inlineStr">
        <is>
          <t>60 months</t>
        </is>
      </c>
      <c r="C34" s="4" t="inlineStr">
        <is>
          <t xml:space="preserve"> </t>
        </is>
      </c>
      <c r="D34" s="4" t="inlineStr">
        <is>
          <t xml:space="preserve"> </t>
        </is>
      </c>
    </row>
    <row r="35">
      <c r="A35" s="4" t="inlineStr">
        <is>
          <t>Sales finance loans</t>
        </is>
      </c>
      <c r="B35" s="4" t="inlineStr">
        <is>
          <t xml:space="preserve"> </t>
        </is>
      </c>
      <c r="C35" s="4" t="inlineStr">
        <is>
          <t xml:space="preserve"> </t>
        </is>
      </c>
      <c r="D35" s="4" t="inlineStr">
        <is>
          <t xml:space="preserve"> </t>
        </is>
      </c>
    </row>
    <row r="36">
      <c r="A36" s="3" t="inlineStr">
        <is>
          <t>Loans and Interest Income [Abstract]</t>
        </is>
      </c>
      <c r="B36" s="4" t="inlineStr">
        <is>
          <t xml:space="preserve"> </t>
        </is>
      </c>
      <c r="C36" s="4" t="inlineStr">
        <is>
          <t xml:space="preserve"> </t>
        </is>
      </c>
      <c r="D36" s="4" t="inlineStr">
        <is>
          <t xml:space="preserve"> </t>
        </is>
      </c>
    </row>
    <row r="37">
      <c r="A37" s="4" t="inlineStr">
        <is>
          <t>Gross loans receivable</t>
        </is>
      </c>
      <c r="B37" s="5" t="n">
        <v>12389008</v>
      </c>
      <c r="C37" s="5" t="n">
        <v>2562054</v>
      </c>
      <c r="D37" s="4" t="inlineStr">
        <is>
          <t xml:space="preserve"> </t>
        </is>
      </c>
    </row>
    <row r="38">
      <c r="A38" s="4" t="inlineStr">
        <is>
          <t>Sales finance loans | Minimum</t>
        </is>
      </c>
      <c r="B38" s="4" t="inlineStr">
        <is>
          <t xml:space="preserve"> </t>
        </is>
      </c>
      <c r="C38" s="4" t="inlineStr">
        <is>
          <t xml:space="preserve"> </t>
        </is>
      </c>
      <c r="D38" s="4" t="inlineStr">
        <is>
          <t xml:space="preserve"> </t>
        </is>
      </c>
    </row>
    <row r="39">
      <c r="A39" s="3" t="inlineStr">
        <is>
          <t>Loans and Interest Income [Abstract]</t>
        </is>
      </c>
      <c r="B39" s="4" t="inlineStr">
        <is>
          <t xml:space="preserve"> </t>
        </is>
      </c>
      <c r="C39" s="4" t="inlineStr">
        <is>
          <t xml:space="preserve"> </t>
        </is>
      </c>
      <c r="D39" s="4" t="inlineStr">
        <is>
          <t xml:space="preserve"> </t>
        </is>
      </c>
    </row>
    <row r="40">
      <c r="A40" s="4" t="inlineStr">
        <is>
          <t>Originations</t>
        </is>
      </c>
      <c r="B40" s="5" t="n">
        <v>500</v>
      </c>
      <c r="C40" s="4" t="inlineStr">
        <is>
          <t xml:space="preserve"> </t>
        </is>
      </c>
      <c r="D40" s="4" t="inlineStr">
        <is>
          <t xml:space="preserve"> </t>
        </is>
      </c>
    </row>
    <row r="41">
      <c r="A41" s="4" t="inlineStr">
        <is>
          <t>Loan term</t>
        </is>
      </c>
      <c r="B41" s="4" t="inlineStr">
        <is>
          <t>8 months</t>
        </is>
      </c>
      <c r="C41" s="4" t="inlineStr">
        <is>
          <t xml:space="preserve"> </t>
        </is>
      </c>
      <c r="D41" s="4" t="inlineStr">
        <is>
          <t xml:space="preserve"> </t>
        </is>
      </c>
    </row>
    <row r="42">
      <c r="A42" s="4" t="inlineStr">
        <is>
          <t>Sales finance loans | Maximum</t>
        </is>
      </c>
      <c r="B42" s="4" t="inlineStr">
        <is>
          <t xml:space="preserve"> </t>
        </is>
      </c>
      <c r="C42" s="4" t="inlineStr">
        <is>
          <t xml:space="preserve"> </t>
        </is>
      </c>
      <c r="D42" s="4" t="inlineStr">
        <is>
          <t xml:space="preserve"> </t>
        </is>
      </c>
    </row>
    <row r="43">
      <c r="A43" s="3" t="inlineStr">
        <is>
          <t>Loans and Interest Income [Abstract]</t>
        </is>
      </c>
      <c r="B43" s="4" t="inlineStr">
        <is>
          <t xml:space="preserve"> </t>
        </is>
      </c>
      <c r="C43" s="4" t="inlineStr">
        <is>
          <t xml:space="preserve"> </t>
        </is>
      </c>
      <c r="D43" s="4" t="inlineStr">
        <is>
          <t xml:space="preserve"> </t>
        </is>
      </c>
    </row>
    <row r="44">
      <c r="A44" s="4" t="inlineStr">
        <is>
          <t>Originations</t>
        </is>
      </c>
      <c r="B44" s="5" t="n">
        <v>7000</v>
      </c>
      <c r="C44" s="4" t="inlineStr">
        <is>
          <t xml:space="preserve"> </t>
        </is>
      </c>
      <c r="D44" s="4" t="inlineStr">
        <is>
          <t xml:space="preserve"> </t>
        </is>
      </c>
    </row>
    <row r="45">
      <c r="A45" s="4" t="inlineStr">
        <is>
          <t>Loan term</t>
        </is>
      </c>
      <c r="B45" s="4" t="inlineStr">
        <is>
          <t>35 months</t>
        </is>
      </c>
      <c r="C45" s="4" t="inlineStr">
        <is>
          <t xml:space="preserve"> </t>
        </is>
      </c>
      <c r="D45" s="4" t="inlineStr">
        <is>
          <t xml:space="preserve"> </t>
        </is>
      </c>
    </row>
    <row r="46">
      <c r="A46" s="4" t="inlineStr">
        <is>
          <t>United States</t>
        </is>
      </c>
      <c r="B46" s="4" t="inlineStr">
        <is>
          <t xml:space="preserve"> </t>
        </is>
      </c>
      <c r="C46" s="4" t="inlineStr">
        <is>
          <t xml:space="preserve"> </t>
        </is>
      </c>
      <c r="D46" s="4" t="inlineStr">
        <is>
          <t xml:space="preserve"> </t>
        </is>
      </c>
    </row>
    <row r="47">
      <c r="A47" s="3" t="inlineStr">
        <is>
          <t>Schedule of Subsidiaries Information [Line Items]</t>
        </is>
      </c>
      <c r="B47" s="4" t="inlineStr">
        <is>
          <t xml:space="preserve"> </t>
        </is>
      </c>
      <c r="C47" s="4" t="inlineStr">
        <is>
          <t xml:space="preserve"> </t>
        </is>
      </c>
      <c r="D47" s="4" t="inlineStr">
        <is>
          <t xml:space="preserve"> </t>
        </is>
      </c>
    </row>
    <row r="48">
      <c r="A48" s="4" t="inlineStr">
        <is>
          <t>Number of offices operated in the United States of America | branch</t>
        </is>
      </c>
      <c r="B48" s="6" t="n">
        <v>1048</v>
      </c>
      <c r="C48" s="4" t="inlineStr">
        <is>
          <t xml:space="preserve"> </t>
        </is>
      </c>
      <c r="D4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Useful Lives (Details)</t>
        </is>
      </c>
      <c r="B1" s="2" t="inlineStr">
        <is>
          <t>Mar. 31, 2024</t>
        </is>
      </c>
    </row>
    <row r="2">
      <c r="A2" s="4" t="inlineStr">
        <is>
          <t>Minimum</t>
        </is>
      </c>
      <c r="B2" s="4" t="inlineStr">
        <is>
          <t xml:space="preserve"> </t>
        </is>
      </c>
    </row>
    <row r="3">
      <c r="A3" s="3" t="inlineStr">
        <is>
          <t>Property, Plant and Equipment [Line Items]</t>
        </is>
      </c>
      <c r="B3" s="4" t="inlineStr">
        <is>
          <t xml:space="preserve"> </t>
        </is>
      </c>
    </row>
    <row r="4">
      <c r="A4" s="4" t="inlineStr">
        <is>
          <t>Operating lease, term of contract</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Operating lease, term of contract</t>
        </is>
      </c>
      <c r="B7" s="4" t="inlineStr">
        <is>
          <t>5 years</t>
        </is>
      </c>
    </row>
    <row r="8">
      <c r="A8" s="4" t="inlineStr">
        <is>
          <t>Building | Minimum</t>
        </is>
      </c>
      <c r="B8" s="4" t="inlineStr">
        <is>
          <t xml:space="preserve"> </t>
        </is>
      </c>
    </row>
    <row r="9">
      <c r="A9" s="3" t="inlineStr">
        <is>
          <t>Property, Plant and Equipment [Line Items]</t>
        </is>
      </c>
      <c r="B9" s="4" t="inlineStr">
        <is>
          <t xml:space="preserve"> </t>
        </is>
      </c>
    </row>
    <row r="10">
      <c r="A10" s="4" t="inlineStr">
        <is>
          <t>Estimated useful life (in years)</t>
        </is>
      </c>
      <c r="B10" s="4" t="inlineStr">
        <is>
          <t>25 years</t>
        </is>
      </c>
    </row>
    <row r="11">
      <c r="A11" s="4" t="inlineStr">
        <is>
          <t>Building | Maximum</t>
        </is>
      </c>
      <c r="B11" s="4" t="inlineStr">
        <is>
          <t xml:space="preserve"> </t>
        </is>
      </c>
    </row>
    <row r="12">
      <c r="A12" s="3" t="inlineStr">
        <is>
          <t>Property, Plant and Equipment [Line Items]</t>
        </is>
      </c>
      <c r="B12" s="4" t="inlineStr">
        <is>
          <t xml:space="preserve"> </t>
        </is>
      </c>
    </row>
    <row r="13">
      <c r="A13" s="4" t="inlineStr">
        <is>
          <t>Estimated useful life (in years)</t>
        </is>
      </c>
      <c r="B13" s="4" t="inlineStr">
        <is>
          <t>40 years</t>
        </is>
      </c>
    </row>
    <row r="14">
      <c r="A14" s="4" t="inlineStr">
        <is>
          <t>Furniture and fixtures | Minimum</t>
        </is>
      </c>
      <c r="B14" s="4" t="inlineStr">
        <is>
          <t xml:space="preserve"> </t>
        </is>
      </c>
    </row>
    <row r="15">
      <c r="A15" s="3" t="inlineStr">
        <is>
          <t>Property, Plant and Equipment [Line Items]</t>
        </is>
      </c>
      <c r="B15" s="4" t="inlineStr">
        <is>
          <t xml:space="preserve"> </t>
        </is>
      </c>
    </row>
    <row r="16">
      <c r="A16" s="4" t="inlineStr">
        <is>
          <t>Estimated useful life (in years)</t>
        </is>
      </c>
      <c r="B16" s="4" t="inlineStr">
        <is>
          <t>5 years</t>
        </is>
      </c>
    </row>
    <row r="17">
      <c r="A17" s="4" t="inlineStr">
        <is>
          <t>Furniture and fixtures | Maximum</t>
        </is>
      </c>
      <c r="B17" s="4" t="inlineStr">
        <is>
          <t xml:space="preserve"> </t>
        </is>
      </c>
    </row>
    <row r="18">
      <c r="A18" s="3" t="inlineStr">
        <is>
          <t>Property, Plant and Equipment [Line Items]</t>
        </is>
      </c>
      <c r="B18" s="4" t="inlineStr">
        <is>
          <t xml:space="preserve"> </t>
        </is>
      </c>
    </row>
    <row r="19">
      <c r="A19" s="4" t="inlineStr">
        <is>
          <t>Estimated useful life (in years)</t>
        </is>
      </c>
      <c r="B19" s="4" t="inlineStr">
        <is>
          <t>10 years</t>
        </is>
      </c>
    </row>
    <row r="20">
      <c r="A20" s="4" t="inlineStr">
        <is>
          <t>Equipment | Minimum</t>
        </is>
      </c>
      <c r="B20" s="4" t="inlineStr">
        <is>
          <t xml:space="preserve"> </t>
        </is>
      </c>
    </row>
    <row r="21">
      <c r="A21" s="3" t="inlineStr">
        <is>
          <t>Property, Plant and Equipment [Line Items]</t>
        </is>
      </c>
      <c r="B21" s="4" t="inlineStr">
        <is>
          <t xml:space="preserve"> </t>
        </is>
      </c>
    </row>
    <row r="22">
      <c r="A22" s="4" t="inlineStr">
        <is>
          <t>Estimated useful life (in years)</t>
        </is>
      </c>
      <c r="B22" s="4" t="inlineStr">
        <is>
          <t>3 years</t>
        </is>
      </c>
    </row>
    <row r="23">
      <c r="A23" s="4" t="inlineStr">
        <is>
          <t>Equipment | Maximum</t>
        </is>
      </c>
      <c r="B23" s="4" t="inlineStr">
        <is>
          <t xml:space="preserve"> </t>
        </is>
      </c>
    </row>
    <row r="24">
      <c r="A24" s="3" t="inlineStr">
        <is>
          <t>Property, Plant and Equipment [Line Items]</t>
        </is>
      </c>
      <c r="B24" s="4" t="inlineStr">
        <is>
          <t xml:space="preserve"> </t>
        </is>
      </c>
    </row>
    <row r="25">
      <c r="A25" s="4" t="inlineStr">
        <is>
          <t>Estimated useful life (in years)</t>
        </is>
      </c>
      <c r="B25" s="4" t="inlineStr">
        <is>
          <t>7 years</t>
        </is>
      </c>
    </row>
    <row r="26">
      <c r="A26" s="4" t="inlineStr">
        <is>
          <t>Vehicles</t>
        </is>
      </c>
      <c r="B26" s="4" t="inlineStr">
        <is>
          <t xml:space="preserve"> </t>
        </is>
      </c>
    </row>
    <row r="27">
      <c r="A27" s="3" t="inlineStr">
        <is>
          <t>Property, Plant and Equipment [Line Items]</t>
        </is>
      </c>
      <c r="B27" s="4" t="inlineStr">
        <is>
          <t xml:space="preserve"> </t>
        </is>
      </c>
    </row>
    <row r="28">
      <c r="A28" s="4" t="inlineStr">
        <is>
          <t>Estimated useful life (in years)</t>
        </is>
      </c>
      <c r="B28" s="4" t="inlineStr">
        <is>
          <t>3 years</t>
        </is>
      </c>
    </row>
    <row r="29">
      <c r="A29" s="4" t="inlineStr">
        <is>
          <t>Leasehold Improvements</t>
        </is>
      </c>
      <c r="B29" s="4" t="inlineStr">
        <is>
          <t xml:space="preserve"> </t>
        </is>
      </c>
    </row>
    <row r="30">
      <c r="A30" s="3" t="inlineStr">
        <is>
          <t>Property, Plant and Equipment [Line Items]</t>
        </is>
      </c>
      <c r="B30" s="4" t="inlineStr">
        <is>
          <t xml:space="preserve"> </t>
        </is>
      </c>
    </row>
    <row r="31">
      <c r="A31" s="4" t="inlineStr">
        <is>
          <t>Estimated useful life (in years)</t>
        </is>
      </c>
      <c r="B31"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44" customWidth="1" min="2" max="2"/>
    <col width="29" customWidth="1" min="3" max="3"/>
    <col width="29" customWidth="1" min="4" max="4"/>
    <col width="22" customWidth="1" min="5" max="5"/>
  </cols>
  <sheetData>
    <row r="1">
      <c r="A1" s="1" t="inlineStr">
        <is>
          <t>Summary of Significant Accounting Policies - Intangible Assets (Details)</t>
        </is>
      </c>
      <c r="B1" s="2" t="inlineStr">
        <is>
          <t>12 Months Ended</t>
        </is>
      </c>
    </row>
    <row r="2">
      <c r="B2" s="2" t="inlineStr">
        <is>
          <t>Mar. 31, 2024 USD ($) states reporting_unit</t>
        </is>
      </c>
      <c r="C2" s="2" t="inlineStr">
        <is>
          <t>Mar. 31, 2023 USD ($) states</t>
        </is>
      </c>
      <c r="D2" s="2" t="inlineStr">
        <is>
          <t>Mar. 31, 2022 USD ($) states</t>
        </is>
      </c>
      <c r="E2" s="2" t="inlineStr">
        <is>
          <t>Feb. 24, 2024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_unit</t>
        </is>
      </c>
      <c r="B4" s="6" t="n">
        <v>1</v>
      </c>
      <c r="C4" s="4" t="inlineStr">
        <is>
          <t xml:space="preserve"> </t>
        </is>
      </c>
      <c r="D4" s="4" t="inlineStr">
        <is>
          <t xml:space="preserve"> </t>
        </is>
      </c>
      <c r="E4" s="4" t="inlineStr">
        <is>
          <t xml:space="preserve"> </t>
        </is>
      </c>
    </row>
    <row r="5">
      <c r="A5" s="3" t="inlineStr">
        <is>
          <t>Share Repurchases [Abstract]</t>
        </is>
      </c>
      <c r="B5" s="4" t="inlineStr">
        <is>
          <t xml:space="preserve"> </t>
        </is>
      </c>
      <c r="C5" s="4" t="inlineStr">
        <is>
          <t xml:space="preserve"> </t>
        </is>
      </c>
      <c r="D5" s="4" t="inlineStr">
        <is>
          <t xml:space="preserve"> </t>
        </is>
      </c>
      <c r="E5" s="4" t="inlineStr">
        <is>
          <t xml:space="preserve"> </t>
        </is>
      </c>
    </row>
    <row r="6">
      <c r="A6" s="4" t="inlineStr">
        <is>
          <t>Amount authorized for repurchase</t>
        </is>
      </c>
      <c r="B6" s="5" t="n">
        <v>30100000</v>
      </c>
      <c r="C6" s="4" t="inlineStr">
        <is>
          <t xml:space="preserve"> </t>
        </is>
      </c>
      <c r="D6" s="4" t="inlineStr">
        <is>
          <t xml:space="preserve"> </t>
        </is>
      </c>
      <c r="E6" s="5" t="n">
        <v>30000000</v>
      </c>
    </row>
    <row r="7">
      <c r="A7" s="4" t="inlineStr">
        <is>
          <t>Amount remaining for repurchase</t>
        </is>
      </c>
      <c r="B7" s="5" t="n">
        <v>11200000</v>
      </c>
      <c r="C7" s="4" t="inlineStr">
        <is>
          <t xml:space="preserve"> </t>
        </is>
      </c>
      <c r="D7" s="4" t="inlineStr">
        <is>
          <t xml:space="preserve"> </t>
        </is>
      </c>
      <c r="E7" s="4" t="inlineStr">
        <is>
          <t xml:space="preserve"> </t>
        </is>
      </c>
    </row>
    <row r="8">
      <c r="A8" s="3" t="inlineStr">
        <is>
          <t>Concentration of Risk [Abstract]</t>
        </is>
      </c>
      <c r="B8" s="4" t="inlineStr">
        <is>
          <t xml:space="preserve"> </t>
        </is>
      </c>
      <c r="C8" s="4" t="inlineStr">
        <is>
          <t xml:space="preserve"> </t>
        </is>
      </c>
      <c r="D8" s="4" t="inlineStr">
        <is>
          <t xml:space="preserve"> </t>
        </is>
      </c>
      <c r="E8" s="4" t="inlineStr">
        <is>
          <t xml:space="preserve"> </t>
        </is>
      </c>
    </row>
    <row r="9">
      <c r="A9" s="4" t="inlineStr">
        <is>
          <t>Number of states in which entity operates | states</t>
        </is>
      </c>
      <c r="B9" s="6" t="n">
        <v>16</v>
      </c>
      <c r="C9" s="4" t="inlineStr">
        <is>
          <t xml:space="preserve"> </t>
        </is>
      </c>
      <c r="D9" s="4" t="inlineStr">
        <is>
          <t xml:space="preserve"> </t>
        </is>
      </c>
      <c r="E9" s="4" t="inlineStr">
        <is>
          <t xml:space="preserve"> </t>
        </is>
      </c>
    </row>
    <row r="10">
      <c r="A10" s="4" t="inlineStr">
        <is>
          <t>Number of states with largest concentration of revenue | states</t>
        </is>
      </c>
      <c r="B10" s="6" t="n">
        <v>4</v>
      </c>
      <c r="C10" s="6" t="n">
        <v>4</v>
      </c>
      <c r="D10" s="6" t="n">
        <v>4</v>
      </c>
      <c r="E10" s="4" t="inlineStr">
        <is>
          <t xml:space="preserve"> </t>
        </is>
      </c>
    </row>
    <row r="11">
      <c r="A11" s="4" t="inlineStr">
        <is>
          <t>Advertising</t>
        </is>
      </c>
      <c r="B11" s="5" t="n">
        <v>9932122</v>
      </c>
      <c r="C11" s="5" t="n">
        <v>6096083</v>
      </c>
      <c r="D11" s="5" t="n">
        <v>18298212</v>
      </c>
      <c r="E11" s="4" t="inlineStr">
        <is>
          <t xml:space="preserve"> </t>
        </is>
      </c>
    </row>
    <row r="12">
      <c r="A12" s="4" t="inlineStr">
        <is>
          <t>Accounts Receivable | Geographic Concentration Risk | 4 Largest States</t>
        </is>
      </c>
      <c r="B12" s="4" t="inlineStr">
        <is>
          <t xml:space="preserve"> </t>
        </is>
      </c>
      <c r="C12" s="4" t="inlineStr">
        <is>
          <t xml:space="preserve"> </t>
        </is>
      </c>
      <c r="D12" s="4" t="inlineStr">
        <is>
          <t xml:space="preserve"> </t>
        </is>
      </c>
      <c r="E12" s="4" t="inlineStr">
        <is>
          <t xml:space="preserve"> </t>
        </is>
      </c>
    </row>
    <row r="13">
      <c r="A13" s="3" t="inlineStr">
        <is>
          <t>Concentration of Risk [Abstract]</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8" t="n">
        <v>0.51</v>
      </c>
      <c r="C14" s="4" t="inlineStr">
        <is>
          <t xml:space="preserve"> </t>
        </is>
      </c>
      <c r="D14" s="4" t="inlineStr">
        <is>
          <t xml:space="preserve"> </t>
        </is>
      </c>
      <c r="E14" s="4" t="inlineStr">
        <is>
          <t xml:space="preserve"> </t>
        </is>
      </c>
    </row>
    <row r="15">
      <c r="A15" s="4" t="inlineStr">
        <is>
          <t>Customer list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Finite-lived intangible assets, useful life (in years)</t>
        </is>
      </c>
      <c r="B17" s="4" t="inlineStr">
        <is>
          <t>9 years 3 months 18 days</t>
        </is>
      </c>
      <c r="C17" s="4" t="inlineStr">
        <is>
          <t xml:space="preserve"> </t>
        </is>
      </c>
      <c r="D17" s="4" t="inlineStr">
        <is>
          <t xml:space="preserve"> </t>
        </is>
      </c>
      <c r="E17" s="4" t="inlineStr">
        <is>
          <t xml:space="preserve"> </t>
        </is>
      </c>
    </row>
    <row r="18">
      <c r="A18" s="4" t="inlineStr">
        <is>
          <t>Customer lists | Minimum</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Finite-lived intangible assets, useful life (in years)</t>
        </is>
      </c>
      <c r="B20" s="4" t="inlineStr">
        <is>
          <t>8 years</t>
        </is>
      </c>
      <c r="C20" s="4" t="inlineStr">
        <is>
          <t xml:space="preserve"> </t>
        </is>
      </c>
      <c r="D20" s="4" t="inlineStr">
        <is>
          <t xml:space="preserve"> </t>
        </is>
      </c>
      <c r="E20" s="4" t="inlineStr">
        <is>
          <t xml:space="preserve"> </t>
        </is>
      </c>
    </row>
    <row r="21">
      <c r="A21" s="4" t="inlineStr">
        <is>
          <t>Customer lists | Maximum</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Finite-lived intangible assets, useful life (in years)</t>
        </is>
      </c>
      <c r="B23" s="4" t="inlineStr">
        <is>
          <t>23 years</t>
        </is>
      </c>
      <c r="C23" s="4" t="inlineStr">
        <is>
          <t xml:space="preserve"> </t>
        </is>
      </c>
      <c r="D23" s="4" t="inlineStr">
        <is>
          <t xml:space="preserve"> </t>
        </is>
      </c>
      <c r="E23" s="4" t="inlineStr">
        <is>
          <t xml:space="preserve"> </t>
        </is>
      </c>
    </row>
    <row r="24">
      <c r="A24" s="4" t="inlineStr">
        <is>
          <t>Non-compete agreements</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Finite-lived intangible assets, useful life (in years)</t>
        </is>
      </c>
      <c r="B26" s="4" t="inlineStr">
        <is>
          <t>4 years 7 months 6 days</t>
        </is>
      </c>
      <c r="C26" s="4" t="inlineStr">
        <is>
          <t xml:space="preserve"> </t>
        </is>
      </c>
      <c r="D26" s="4" t="inlineStr">
        <is>
          <t xml:space="preserve"> </t>
        </is>
      </c>
      <c r="E26" s="4" t="inlineStr">
        <is>
          <t xml:space="preserve"> </t>
        </is>
      </c>
    </row>
    <row r="27">
      <c r="A27" s="4" t="inlineStr">
        <is>
          <t>Non-compete agreements | Minimum</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Finite-lived intangible assets, useful life (in years)</t>
        </is>
      </c>
      <c r="B29" s="4" t="inlineStr">
        <is>
          <t>3 years</t>
        </is>
      </c>
      <c r="C29" s="4" t="inlineStr">
        <is>
          <t xml:space="preserve"> </t>
        </is>
      </c>
      <c r="D29" s="4" t="inlineStr">
        <is>
          <t xml:space="preserve"> </t>
        </is>
      </c>
      <c r="E29" s="4" t="inlineStr">
        <is>
          <t xml:space="preserve"> </t>
        </is>
      </c>
    </row>
    <row r="30">
      <c r="A30" s="4" t="inlineStr">
        <is>
          <t>Non-compete agreements | Maximum</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Finite-lived intangible assets, useful life (in years)</t>
        </is>
      </c>
      <c r="B32" s="4" t="inlineStr">
        <is>
          <t>5 years</t>
        </is>
      </c>
      <c r="C32" s="4" t="inlineStr">
        <is>
          <t xml:space="preserve"> </t>
        </is>
      </c>
      <c r="D32" s="4" t="inlineStr">
        <is>
          <t xml:space="preserve"> </t>
        </is>
      </c>
      <c r="E32" s="4" t="inlineStr">
        <is>
          <t xml:space="preserve"> </t>
        </is>
      </c>
    </row>
    <row r="33">
      <c r="A33" s="4" t="inlineStr">
        <is>
          <t>Unsecured Debt</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Debt issuance costs</t>
        </is>
      </c>
      <c r="B35" s="5" t="n">
        <v>2400000</v>
      </c>
      <c r="C35" s="6" t="n">
        <v>3500000</v>
      </c>
      <c r="D35" s="4" t="inlineStr">
        <is>
          <t xml:space="preserve"> </t>
        </is>
      </c>
      <c r="E35" s="4" t="inlineStr">
        <is>
          <t xml:space="preserve"> </t>
        </is>
      </c>
    </row>
    <row r="36">
      <c r="A36" s="4" t="inlineStr">
        <is>
          <t>Senior notes payable</t>
        </is>
      </c>
      <c r="B36" s="4" t="inlineStr">
        <is>
          <t xml:space="preserve"> </t>
        </is>
      </c>
      <c r="C36" s="4" t="inlineStr">
        <is>
          <t xml:space="preserve"> </t>
        </is>
      </c>
      <c r="D36" s="4" t="inlineStr">
        <is>
          <t xml:space="preserve"> </t>
        </is>
      </c>
      <c r="E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row>
    <row r="38">
      <c r="A38" s="4" t="inlineStr">
        <is>
          <t>Debt issuance costs</t>
        </is>
      </c>
      <c r="B38" s="5" t="n">
        <v>1100000</v>
      </c>
      <c r="C38" s="5" t="n">
        <v>1200000</v>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and Credit Quality Information (Gross Loans Receivable By Customer Tenure) (Details) - USD ($)</t>
        </is>
      </c>
      <c r="B1" s="2" t="inlineStr">
        <is>
          <t>Mar. 31, 2024</t>
        </is>
      </c>
      <c r="C1" s="2" t="inlineStr">
        <is>
          <t>Mar. 31, 2023</t>
        </is>
      </c>
    </row>
    <row r="2">
      <c r="A2" s="3" t="inlineStr">
        <is>
          <t>Financing Receivable, Recorded Investment [Line Items]</t>
        </is>
      </c>
      <c r="B2" s="4" t="inlineStr">
        <is>
          <t xml:space="preserve"> </t>
        </is>
      </c>
      <c r="C2" s="4" t="inlineStr">
        <is>
          <t xml:space="preserve"> </t>
        </is>
      </c>
    </row>
    <row r="3">
      <c r="A3" s="4" t="inlineStr">
        <is>
          <t>Gross loans receivable</t>
        </is>
      </c>
      <c r="B3" s="5" t="n">
        <v>1277149256</v>
      </c>
      <c r="C3" s="5" t="n">
        <v>1390015568</v>
      </c>
    </row>
    <row r="4">
      <c r="A4" s="4" t="inlineStr">
        <is>
          <t>Tax Advance Loan</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Gross loans receivable</t>
        </is>
      </c>
      <c r="B6" s="6" t="n">
        <v>12389008</v>
      </c>
      <c r="C6" s="6" t="n">
        <v>2562054</v>
      </c>
    </row>
    <row r="7">
      <c r="A7" s="4" t="inlineStr">
        <is>
          <t>0 to 5 months | 30 - 60 days past due</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Gross loans receivable</t>
        </is>
      </c>
      <c r="B9" s="6" t="n">
        <v>73699568</v>
      </c>
      <c r="C9" s="6" t="n">
        <v>81803668</v>
      </c>
    </row>
    <row r="10">
      <c r="A10" s="4" t="inlineStr">
        <is>
          <t>6 to 17 months | 30 - 60 days past due</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Gross loans receivable</t>
        </is>
      </c>
      <c r="B12" s="6" t="n">
        <v>69616739</v>
      </c>
      <c r="C12" s="6" t="n">
        <v>133650188</v>
      </c>
    </row>
    <row r="13">
      <c r="A13" s="4" t="inlineStr">
        <is>
          <t>18 to 35 months | 30 - 60 days past due</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Gross loans receivable</t>
        </is>
      </c>
      <c r="B15" s="6" t="n">
        <v>140340728</v>
      </c>
      <c r="C15" s="6" t="n">
        <v>135396187</v>
      </c>
    </row>
    <row r="16">
      <c r="A16" s="4" t="inlineStr">
        <is>
          <t>36 to 59 months | 30 - 60 days past due</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Gross loans receivable</t>
        </is>
      </c>
      <c r="B18" s="6" t="n">
        <v>181399293</v>
      </c>
      <c r="C18" s="6" t="n">
        <v>244414255</v>
      </c>
    </row>
    <row r="19">
      <c r="A19" s="4" t="inlineStr">
        <is>
          <t>60+ Months | 30 - 60 days past due</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Gross loans receivable</t>
        </is>
      </c>
      <c r="B21" s="5" t="n">
        <v>799703920</v>
      </c>
      <c r="C21" s="5" t="n">
        <v>7921892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Information (Company’s Gross Charge-Offs By Year of Origination) (Narrative) (Details)</t>
        </is>
      </c>
      <c r="B1" s="2" t="inlineStr">
        <is>
          <t>Mar. 31, 2024</t>
        </is>
      </c>
      <c r="C1" s="2" t="inlineStr">
        <is>
          <t>Mar. 31, 2023</t>
        </is>
      </c>
    </row>
    <row r="2">
      <c r="A2" s="3" t="inlineStr">
        <is>
          <t>Receivables [Abstract]</t>
        </is>
      </c>
      <c r="B2" s="4" t="inlineStr">
        <is>
          <t xml:space="preserve"> </t>
        </is>
      </c>
      <c r="C2" s="4" t="inlineStr">
        <is>
          <t xml:space="preserve"> </t>
        </is>
      </c>
    </row>
    <row r="3">
      <c r="A3" s="4" t="inlineStr">
        <is>
          <t>Financing receivable weighted average rehab rate</t>
        </is>
      </c>
      <c r="B3" s="9" t="n">
        <v>0.049</v>
      </c>
      <c r="C3" s="9" t="n">
        <v>0.0709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and Credit Quality Information (Payment Performance On A Contractual Basis) (Details) - USD ($)</t>
        </is>
      </c>
      <c r="B1" s="2" t="inlineStr">
        <is>
          <t>Mar. 31, 2024</t>
        </is>
      </c>
      <c r="C1" s="2" t="inlineStr">
        <is>
          <t>Mar. 31, 2023</t>
        </is>
      </c>
    </row>
    <row r="2">
      <c r="A2" s="3" t="inlineStr">
        <is>
          <t>Financing Receivable, Recorded Investment [Line Items]</t>
        </is>
      </c>
      <c r="B2" s="4" t="inlineStr">
        <is>
          <t xml:space="preserve"> </t>
        </is>
      </c>
      <c r="C2" s="4" t="inlineStr">
        <is>
          <t xml:space="preserve"> </t>
        </is>
      </c>
    </row>
    <row r="3">
      <c r="A3" s="4" t="inlineStr">
        <is>
          <t>Gross loans receivable</t>
        </is>
      </c>
      <c r="B3" s="5" t="n">
        <v>1277149256</v>
      </c>
      <c r="C3" s="5" t="n">
        <v>1390015568</v>
      </c>
    </row>
    <row r="4">
      <c r="A4" s="4" t="inlineStr">
        <is>
          <t>Loan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 up to 1 year ago</t>
        </is>
      </c>
      <c r="B6" s="6" t="n">
        <v>1185366456</v>
      </c>
      <c r="C6" s="6" t="n">
        <v>1309447905</v>
      </c>
    </row>
    <row r="7">
      <c r="A7" s="4" t="inlineStr">
        <is>
          <t>Financing receivable, between 1 and 2 years ago</t>
        </is>
      </c>
      <c r="B7" s="6" t="n">
        <v>73209183</v>
      </c>
      <c r="C7" s="6" t="n">
        <v>75283901</v>
      </c>
    </row>
    <row r="8">
      <c r="A8" s="4" t="inlineStr">
        <is>
          <t>Financing receivable, between 2 and 3 years ago</t>
        </is>
      </c>
      <c r="B8" s="6" t="n">
        <v>5983076</v>
      </c>
      <c r="C8" s="6" t="n">
        <v>2411623</v>
      </c>
    </row>
    <row r="9">
      <c r="A9" s="4" t="inlineStr">
        <is>
          <t>Financing receivable, between 3 and 4 years ago</t>
        </is>
      </c>
      <c r="B9" s="6" t="n">
        <v>143550</v>
      </c>
      <c r="C9" s="6" t="n">
        <v>261137</v>
      </c>
    </row>
    <row r="10">
      <c r="A10" s="4" t="inlineStr">
        <is>
          <t>Financing receivable, between 4 and 5 years ago</t>
        </is>
      </c>
      <c r="B10" s="6" t="n">
        <v>45747</v>
      </c>
      <c r="C10" s="6" t="n">
        <v>36864</v>
      </c>
    </row>
    <row r="11">
      <c r="A11" s="4" t="inlineStr">
        <is>
          <t>Financing receivable, more than 5 years ago</t>
        </is>
      </c>
      <c r="B11" s="6" t="n">
        <v>12236</v>
      </c>
      <c r="C11" s="6" t="n">
        <v>12084</v>
      </c>
    </row>
    <row r="12">
      <c r="A12" s="4" t="inlineStr">
        <is>
          <t>Loans | Consumer Loan</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Gross loans receivable</t>
        </is>
      </c>
      <c r="B14" s="6" t="n">
        <v>1264760248</v>
      </c>
      <c r="C14" s="6" t="n">
        <v>1387453514</v>
      </c>
    </row>
    <row r="15">
      <c r="A15" s="4" t="inlineStr">
        <is>
          <t>Loans | 30 - 60 days past due</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Financing receivable, up to 1 year ago</t>
        </is>
      </c>
      <c r="B17" s="6" t="n">
        <v>34034537</v>
      </c>
      <c r="C17" s="6" t="n">
        <v>40791746</v>
      </c>
    </row>
    <row r="18">
      <c r="A18" s="4" t="inlineStr">
        <is>
          <t>Financing receivable, between 1 and 2 years ago</t>
        </is>
      </c>
      <c r="B18" s="6" t="n">
        <v>4600615</v>
      </c>
      <c r="C18" s="6" t="n">
        <v>4689867</v>
      </c>
    </row>
    <row r="19">
      <c r="A19" s="4" t="inlineStr">
        <is>
          <t>Financing receivable, between 2 and 3 years ago</t>
        </is>
      </c>
      <c r="B19" s="6" t="n">
        <v>610649</v>
      </c>
      <c r="C19" s="6" t="n">
        <v>160956</v>
      </c>
    </row>
    <row r="20">
      <c r="A20" s="4" t="inlineStr">
        <is>
          <t>Financing receivable, between 3 and 4 years ago</t>
        </is>
      </c>
      <c r="B20" s="6" t="n">
        <v>10856</v>
      </c>
      <c r="C20" s="6" t="n">
        <v>42700</v>
      </c>
    </row>
    <row r="21">
      <c r="A21" s="4" t="inlineStr">
        <is>
          <t>Financing receivable, between 4 and 5 years ago</t>
        </is>
      </c>
      <c r="B21" s="6" t="n">
        <v>14076</v>
      </c>
      <c r="C21" s="6" t="n">
        <v>8504</v>
      </c>
    </row>
    <row r="22">
      <c r="A22" s="4" t="inlineStr">
        <is>
          <t>Financing receivable, more than 5 years ago</t>
        </is>
      </c>
      <c r="B22" s="6" t="n">
        <v>5429</v>
      </c>
      <c r="C22" s="6" t="n">
        <v>2988</v>
      </c>
    </row>
    <row r="23">
      <c r="A23" s="4" t="inlineStr">
        <is>
          <t>Gross loans receivable</t>
        </is>
      </c>
      <c r="B23" s="6" t="n">
        <v>39276162</v>
      </c>
      <c r="C23" s="6" t="n">
        <v>45696761</v>
      </c>
    </row>
    <row r="24">
      <c r="A24" s="4" t="inlineStr">
        <is>
          <t>Loans | 61 - 90 days past due</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ing receivable, up to 1 year ago</t>
        </is>
      </c>
      <c r="B26" s="6" t="n">
        <v>21874701</v>
      </c>
      <c r="C26" s="6" t="n">
        <v>26319250</v>
      </c>
    </row>
    <row r="27">
      <c r="A27" s="4" t="inlineStr">
        <is>
          <t>Financing receivable, between 1 and 2 years ago</t>
        </is>
      </c>
      <c r="B27" s="6" t="n">
        <v>2154561</v>
      </c>
      <c r="C27" s="6" t="n">
        <v>2572733</v>
      </c>
    </row>
    <row r="28">
      <c r="A28" s="4" t="inlineStr">
        <is>
          <t>Financing receivable, between 2 and 3 years ago</t>
        </is>
      </c>
      <c r="B28" s="6" t="n">
        <v>200117</v>
      </c>
      <c r="C28" s="6" t="n">
        <v>92088</v>
      </c>
    </row>
    <row r="29">
      <c r="A29" s="4" t="inlineStr">
        <is>
          <t>Financing receivable, between 3 and 4 years ago</t>
        </is>
      </c>
      <c r="B29" s="6" t="n">
        <v>17493</v>
      </c>
      <c r="C29" s="6" t="n">
        <v>40281</v>
      </c>
    </row>
    <row r="30">
      <c r="A30" s="4" t="inlineStr">
        <is>
          <t>Financing receivable, between 4 and 5 years ago</t>
        </is>
      </c>
      <c r="B30" s="6" t="n">
        <v>204</v>
      </c>
      <c r="C30" s="6" t="n">
        <v>884</v>
      </c>
    </row>
    <row r="31">
      <c r="A31" s="4" t="inlineStr">
        <is>
          <t>Financing receivable, more than 5 years ago</t>
        </is>
      </c>
      <c r="B31" s="6" t="n">
        <v>0</v>
      </c>
      <c r="C31" s="6" t="n">
        <v>0</v>
      </c>
    </row>
    <row r="32">
      <c r="A32" s="4" t="inlineStr">
        <is>
          <t>Gross loans receivable</t>
        </is>
      </c>
      <c r="B32" s="6" t="n">
        <v>24247076</v>
      </c>
      <c r="C32" s="6" t="n">
        <v>29025236</v>
      </c>
    </row>
    <row r="33">
      <c r="A33" s="4" t="inlineStr">
        <is>
          <t>Loans | 91 or more days past due</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Financing receivable, up to 1 year ago</t>
        </is>
      </c>
      <c r="B35" s="6" t="n">
        <v>34560868</v>
      </c>
      <c r="C35" s="6" t="n">
        <v>41832821</v>
      </c>
    </row>
    <row r="36">
      <c r="A36" s="4" t="inlineStr">
        <is>
          <t>Financing receivable, between 1 and 2 years ago</t>
        </is>
      </c>
      <c r="B36" s="6" t="n">
        <v>4600040</v>
      </c>
      <c r="C36" s="6" t="n">
        <v>5944645</v>
      </c>
    </row>
    <row r="37">
      <c r="A37" s="4" t="inlineStr">
        <is>
          <t>Financing receivable, between 2 and 3 years ago</t>
        </is>
      </c>
      <c r="B37" s="6" t="n">
        <v>364386</v>
      </c>
      <c r="C37" s="6" t="n">
        <v>160361</v>
      </c>
    </row>
    <row r="38">
      <c r="A38" s="4" t="inlineStr">
        <is>
          <t>Financing receivable, between 3 and 4 years ago</t>
        </is>
      </c>
      <c r="B38" s="6" t="n">
        <v>6151</v>
      </c>
      <c r="C38" s="6" t="n">
        <v>29494</v>
      </c>
    </row>
    <row r="39">
      <c r="A39" s="4" t="inlineStr">
        <is>
          <t>Financing receivable, between 4 and 5 years ago</t>
        </is>
      </c>
      <c r="B39" s="6" t="n">
        <v>5617</v>
      </c>
      <c r="C39" s="6" t="n">
        <v>4430</v>
      </c>
    </row>
    <row r="40">
      <c r="A40" s="4" t="inlineStr">
        <is>
          <t>Financing receivable, more than 5 years ago</t>
        </is>
      </c>
      <c r="B40" s="6" t="n">
        <v>5436</v>
      </c>
      <c r="C40" s="6" t="n">
        <v>2233</v>
      </c>
    </row>
    <row r="41">
      <c r="A41" s="4" t="inlineStr">
        <is>
          <t>Gross loans receivable</t>
        </is>
      </c>
      <c r="B41" s="6" t="n">
        <v>39542498</v>
      </c>
      <c r="C41" s="6" t="n">
        <v>47973984</v>
      </c>
    </row>
    <row r="42">
      <c r="A42" s="4" t="inlineStr">
        <is>
          <t>Tax Advance Loan</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Financing receivable, up to 1 year ago</t>
        </is>
      </c>
      <c r="B44" s="6" t="n">
        <v>12384417</v>
      </c>
      <c r="C44" s="6" t="n">
        <v>2542860</v>
      </c>
    </row>
    <row r="45">
      <c r="A45" s="4" t="inlineStr">
        <is>
          <t>Financing receivable, between 1 and 2 years ago</t>
        </is>
      </c>
      <c r="B45" s="6" t="n">
        <v>4591</v>
      </c>
      <c r="C45" s="6" t="n">
        <v>19194</v>
      </c>
    </row>
    <row r="46">
      <c r="A46" s="4" t="inlineStr">
        <is>
          <t>Financing receivable, between 2 and 3 years ago</t>
        </is>
      </c>
      <c r="B46" s="6" t="n">
        <v>0</v>
      </c>
      <c r="C46" s="6" t="n">
        <v>0</v>
      </c>
    </row>
    <row r="47">
      <c r="A47" s="4" t="inlineStr">
        <is>
          <t>Financing receivable, between 3 and 4 years ago</t>
        </is>
      </c>
      <c r="B47" s="6" t="n">
        <v>0</v>
      </c>
      <c r="C47" s="6" t="n">
        <v>0</v>
      </c>
    </row>
    <row r="48">
      <c r="A48" s="4" t="inlineStr">
        <is>
          <t>Financing receivable, between 4 and 5 years ago</t>
        </is>
      </c>
      <c r="B48" s="6" t="n">
        <v>0</v>
      </c>
      <c r="C48" s="6" t="n">
        <v>0</v>
      </c>
    </row>
    <row r="49">
      <c r="A49" s="4" t="inlineStr">
        <is>
          <t>Financing receivable, more than 5 years ago</t>
        </is>
      </c>
      <c r="B49" s="6" t="n">
        <v>0</v>
      </c>
      <c r="C49" s="6" t="n">
        <v>0</v>
      </c>
    </row>
    <row r="50">
      <c r="A50" s="4" t="inlineStr">
        <is>
          <t>Gross loans receivable</t>
        </is>
      </c>
      <c r="B50" s="6" t="n">
        <v>12389008</v>
      </c>
      <c r="C50" s="6" t="n">
        <v>2562054</v>
      </c>
    </row>
    <row r="51">
      <c r="A51" s="4" t="inlineStr">
        <is>
          <t>Tax Advance Loan | 30 - 60 days past due</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Financing receivable, up to 1 year ago</t>
        </is>
      </c>
      <c r="B53" s="6" t="n">
        <v>4942757</v>
      </c>
      <c r="C53" s="6" t="n">
        <v>609844</v>
      </c>
    </row>
    <row r="54">
      <c r="A54" s="4" t="inlineStr">
        <is>
          <t>Financing receivable, between 1 and 2 years ago</t>
        </is>
      </c>
      <c r="B54" s="6" t="n">
        <v>788</v>
      </c>
      <c r="C54" s="6" t="n">
        <v>736</v>
      </c>
    </row>
    <row r="55">
      <c r="A55" s="4" t="inlineStr">
        <is>
          <t>Financing receivable, between 2 and 3 years ago</t>
        </is>
      </c>
      <c r="B55" s="6" t="n">
        <v>0</v>
      </c>
      <c r="C55" s="6" t="n">
        <v>0</v>
      </c>
    </row>
    <row r="56">
      <c r="A56" s="4" t="inlineStr">
        <is>
          <t>Financing receivable, between 3 and 4 years ago</t>
        </is>
      </c>
      <c r="B56" s="6" t="n">
        <v>0</v>
      </c>
      <c r="C56" s="6" t="n">
        <v>0</v>
      </c>
    </row>
    <row r="57">
      <c r="A57" s="4" t="inlineStr">
        <is>
          <t>Financing receivable, between 4 and 5 years ago</t>
        </is>
      </c>
      <c r="B57" s="6" t="n">
        <v>0</v>
      </c>
      <c r="C57" s="6" t="n">
        <v>0</v>
      </c>
    </row>
    <row r="58">
      <c r="A58" s="4" t="inlineStr">
        <is>
          <t>Financing receivable, more than 5 years ago</t>
        </is>
      </c>
      <c r="B58" s="6" t="n">
        <v>0</v>
      </c>
      <c r="C58" s="6" t="n">
        <v>0</v>
      </c>
    </row>
    <row r="59">
      <c r="A59" s="4" t="inlineStr">
        <is>
          <t>Gross loans receivable</t>
        </is>
      </c>
      <c r="B59" s="6" t="n">
        <v>4943545</v>
      </c>
      <c r="C59" s="6" t="n">
        <v>610580</v>
      </c>
    </row>
    <row r="60">
      <c r="A60" s="4" t="inlineStr">
        <is>
          <t>Tax Advance Loan | 61 - 90 days past due</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Financing receivable, up to 1 year ago</t>
        </is>
      </c>
      <c r="B62" s="6" t="n">
        <v>0</v>
      </c>
      <c r="C62" s="6" t="n">
        <v>0</v>
      </c>
    </row>
    <row r="63">
      <c r="A63" s="4" t="inlineStr">
        <is>
          <t>Financing receivable, between 1 and 2 years ago</t>
        </is>
      </c>
      <c r="B63" s="6" t="n">
        <v>1650</v>
      </c>
      <c r="C63" s="6" t="n">
        <v>4845</v>
      </c>
    </row>
    <row r="64">
      <c r="A64" s="4" t="inlineStr">
        <is>
          <t>Financing receivable, between 2 and 3 years ago</t>
        </is>
      </c>
      <c r="B64" s="6" t="n">
        <v>0</v>
      </c>
      <c r="C64" s="6" t="n">
        <v>0</v>
      </c>
    </row>
    <row r="65">
      <c r="A65" s="4" t="inlineStr">
        <is>
          <t>Financing receivable, between 3 and 4 years ago</t>
        </is>
      </c>
      <c r="B65" s="6" t="n">
        <v>0</v>
      </c>
      <c r="C65" s="6" t="n">
        <v>0</v>
      </c>
    </row>
    <row r="66">
      <c r="A66" s="4" t="inlineStr">
        <is>
          <t>Financing receivable, between 4 and 5 years ago</t>
        </is>
      </c>
      <c r="B66" s="6" t="n">
        <v>0</v>
      </c>
      <c r="C66" s="6" t="n">
        <v>0</v>
      </c>
    </row>
    <row r="67">
      <c r="A67" s="4" t="inlineStr">
        <is>
          <t>Financing receivable, more than 5 years ago</t>
        </is>
      </c>
      <c r="B67" s="6" t="n">
        <v>0</v>
      </c>
      <c r="C67" s="6" t="n">
        <v>0</v>
      </c>
    </row>
    <row r="68">
      <c r="A68" s="4" t="inlineStr">
        <is>
          <t>Gross loans receivable</t>
        </is>
      </c>
      <c r="B68" s="6" t="n">
        <v>1650</v>
      </c>
      <c r="C68" s="6" t="n">
        <v>4845</v>
      </c>
    </row>
    <row r="69">
      <c r="A69" s="4" t="inlineStr">
        <is>
          <t>Tax Advance Loan | 91 or more days past due</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Financing receivable, up to 1 year ago</t>
        </is>
      </c>
      <c r="B71" s="6" t="n">
        <v>0</v>
      </c>
      <c r="C71" s="6" t="n">
        <v>409</v>
      </c>
    </row>
    <row r="72">
      <c r="A72" s="4" t="inlineStr">
        <is>
          <t>Financing receivable, between 1 and 2 years ago</t>
        </is>
      </c>
      <c r="B72" s="6" t="n">
        <v>1293</v>
      </c>
      <c r="C72" s="6" t="n">
        <v>10089</v>
      </c>
    </row>
    <row r="73">
      <c r="A73" s="4" t="inlineStr">
        <is>
          <t>Financing receivable, between 2 and 3 years ago</t>
        </is>
      </c>
      <c r="B73" s="6" t="n">
        <v>0</v>
      </c>
      <c r="C73" s="6" t="n">
        <v>0</v>
      </c>
    </row>
    <row r="74">
      <c r="A74" s="4" t="inlineStr">
        <is>
          <t>Financing receivable, between 3 and 4 years ago</t>
        </is>
      </c>
      <c r="B74" s="6" t="n">
        <v>0</v>
      </c>
      <c r="C74" s="6" t="n">
        <v>0</v>
      </c>
    </row>
    <row r="75">
      <c r="A75" s="4" t="inlineStr">
        <is>
          <t>Financing receivable, between 4 and 5 years ago</t>
        </is>
      </c>
      <c r="B75" s="6" t="n">
        <v>0</v>
      </c>
      <c r="C75" s="6" t="n">
        <v>0</v>
      </c>
    </row>
    <row r="76">
      <c r="A76" s="4" t="inlineStr">
        <is>
          <t>Financing receivable, more than 5 years ago</t>
        </is>
      </c>
      <c r="B76" s="6" t="n">
        <v>0</v>
      </c>
      <c r="C76" s="6" t="n">
        <v>0</v>
      </c>
    </row>
    <row r="77">
      <c r="A77" s="4" t="inlineStr">
        <is>
          <t>Gross loans receivable</t>
        </is>
      </c>
      <c r="B77" s="6" t="n">
        <v>1293</v>
      </c>
      <c r="C77" s="6" t="n">
        <v>10498</v>
      </c>
    </row>
    <row r="78">
      <c r="A78" s="4" t="inlineStr">
        <is>
          <t>Performing Financing Receivables | Loans</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Financing receivable, up to 1 year ago</t>
        </is>
      </c>
      <c r="B80" s="6" t="n">
        <v>1094896350</v>
      </c>
      <c r="C80" s="6" t="n">
        <v>1200504088</v>
      </c>
    </row>
    <row r="81">
      <c r="A81" s="4" t="inlineStr">
        <is>
          <t>Financing receivable, between 1 and 2 years ago</t>
        </is>
      </c>
      <c r="B81" s="6" t="n">
        <v>61853967</v>
      </c>
      <c r="C81" s="6" t="n">
        <v>62076656</v>
      </c>
    </row>
    <row r="82">
      <c r="A82" s="4" t="inlineStr">
        <is>
          <t>Financing receivable, between 2 and 3 years ago</t>
        </is>
      </c>
      <c r="B82" s="6" t="n">
        <v>4807924</v>
      </c>
      <c r="C82" s="6" t="n">
        <v>1998218</v>
      </c>
    </row>
    <row r="83">
      <c r="A83" s="4" t="inlineStr">
        <is>
          <t>Financing receivable, between 3 and 4 years ago</t>
        </is>
      </c>
      <c r="B83" s="6" t="n">
        <v>109050</v>
      </c>
      <c r="C83" s="6" t="n">
        <v>148662</v>
      </c>
    </row>
    <row r="84">
      <c r="A84" s="4" t="inlineStr">
        <is>
          <t>Financing receivable, between 4 and 5 years ago</t>
        </is>
      </c>
      <c r="B84" s="6" t="n">
        <v>25850</v>
      </c>
      <c r="C84" s="6" t="n">
        <v>23046</v>
      </c>
    </row>
    <row r="85">
      <c r="A85" s="4" t="inlineStr">
        <is>
          <t>Financing receivable, more than 5 years ago</t>
        </is>
      </c>
      <c r="B85" s="6" t="n">
        <v>1371</v>
      </c>
      <c r="C85" s="6" t="n">
        <v>6863</v>
      </c>
    </row>
    <row r="86">
      <c r="A86" s="4" t="inlineStr">
        <is>
          <t>Performing Financing Receivables | Loans | Consumer Loan</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Gross loans receivable</t>
        </is>
      </c>
      <c r="B88" s="6" t="n">
        <v>1161694512</v>
      </c>
      <c r="C88" s="6" t="n">
        <v>1264757533</v>
      </c>
    </row>
    <row r="89">
      <c r="A89" s="4" t="inlineStr">
        <is>
          <t>Performing Financing Receivables | Tax Advance Loan</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Financing receivable, up to 1 year ago</t>
        </is>
      </c>
      <c r="B91" s="6" t="n">
        <v>7441660</v>
      </c>
      <c r="C91" s="6" t="n">
        <v>1932607</v>
      </c>
    </row>
    <row r="92">
      <c r="A92" s="4" t="inlineStr">
        <is>
          <t>Financing receivable, between 1 and 2 years ago</t>
        </is>
      </c>
      <c r="B92" s="6" t="n">
        <v>860</v>
      </c>
      <c r="C92" s="6" t="n">
        <v>3524</v>
      </c>
    </row>
    <row r="93">
      <c r="A93" s="4" t="inlineStr">
        <is>
          <t>Financing receivable, between 2 and 3 years ago</t>
        </is>
      </c>
      <c r="B93" s="6" t="n">
        <v>0</v>
      </c>
      <c r="C93" s="6" t="n">
        <v>0</v>
      </c>
    </row>
    <row r="94">
      <c r="A94" s="4" t="inlineStr">
        <is>
          <t>Financing receivable, between 3 and 4 years ago</t>
        </is>
      </c>
      <c r="B94" s="6" t="n">
        <v>0</v>
      </c>
      <c r="C94" s="6" t="n">
        <v>0</v>
      </c>
    </row>
    <row r="95">
      <c r="A95" s="4" t="inlineStr">
        <is>
          <t>Financing receivable, between 4 and 5 years ago</t>
        </is>
      </c>
      <c r="B95" s="6" t="n">
        <v>0</v>
      </c>
      <c r="C95" s="6" t="n">
        <v>0</v>
      </c>
    </row>
    <row r="96">
      <c r="A96" s="4" t="inlineStr">
        <is>
          <t>Financing receivable, more than 5 years ago</t>
        </is>
      </c>
      <c r="B96" s="6" t="n">
        <v>0</v>
      </c>
      <c r="C96" s="6" t="n">
        <v>0</v>
      </c>
    </row>
    <row r="97">
      <c r="A97" s="4" t="inlineStr">
        <is>
          <t>Gross loans receivable</t>
        </is>
      </c>
      <c r="B97" s="6" t="n">
        <v>7442520</v>
      </c>
      <c r="C97" s="6" t="n">
        <v>1936131</v>
      </c>
    </row>
    <row r="98">
      <c r="A98" s="4" t="inlineStr">
        <is>
          <t>Contractual basis</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Gross loans receivable</t>
        </is>
      </c>
      <c r="B100" s="6" t="n">
        <v>1277149256</v>
      </c>
      <c r="C100" s="6" t="n">
        <v>1390015568</v>
      </c>
    </row>
    <row r="101">
      <c r="A101" s="4" t="inlineStr">
        <is>
          <t>Contractual basis | 30 - 60 days past due</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Gross loans receivable</t>
        </is>
      </c>
      <c r="B103" s="6" t="n">
        <v>46096561</v>
      </c>
      <c r="C103" s="6" t="n">
        <v>51702239</v>
      </c>
    </row>
    <row r="104">
      <c r="A104" s="4" t="inlineStr">
        <is>
          <t>Contractual basis | 61 - 90 days past due</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Gross loans receivable</t>
        </is>
      </c>
      <c r="B106" s="6" t="n">
        <v>29306328</v>
      </c>
      <c r="C106" s="6" t="n">
        <v>36094628</v>
      </c>
    </row>
    <row r="107">
      <c r="A107" s="4" t="inlineStr">
        <is>
          <t>Contractual basis | 91 or more days past due</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Gross loans receivable</t>
        </is>
      </c>
      <c r="B109" s="6" t="n">
        <v>56080627</v>
      </c>
      <c r="C109" s="6" t="n">
        <v>70771312</v>
      </c>
    </row>
    <row r="110">
      <c r="A110" s="4" t="inlineStr">
        <is>
          <t>Contractual basis | Loans</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Financing receivable, up to 1 year ago</t>
        </is>
      </c>
      <c r="B112" s="6" t="n">
        <v>1185366457</v>
      </c>
      <c r="C112" s="6" t="n">
        <v>1309447906</v>
      </c>
    </row>
    <row r="113">
      <c r="A113" s="4" t="inlineStr">
        <is>
          <t>Financing receivable, between 1 and 2 years ago</t>
        </is>
      </c>
      <c r="B113" s="6" t="n">
        <v>73209184</v>
      </c>
      <c r="C113" s="6" t="n">
        <v>75283901</v>
      </c>
    </row>
    <row r="114">
      <c r="A114" s="4" t="inlineStr">
        <is>
          <t>Financing receivable, between 2 and 3 years ago</t>
        </is>
      </c>
      <c r="B114" s="6" t="n">
        <v>5983075</v>
      </c>
      <c r="C114" s="6" t="n">
        <v>2411623</v>
      </c>
    </row>
    <row r="115">
      <c r="A115" s="4" t="inlineStr">
        <is>
          <t>Financing receivable, between 3 and 4 years ago</t>
        </is>
      </c>
      <c r="B115" s="6" t="n">
        <v>143549</v>
      </c>
      <c r="C115" s="6" t="n">
        <v>261137</v>
      </c>
    </row>
    <row r="116">
      <c r="A116" s="4" t="inlineStr">
        <is>
          <t>Financing receivable, between 4 and 5 years ago</t>
        </is>
      </c>
      <c r="B116" s="6" t="n">
        <v>45747</v>
      </c>
      <c r="C116" s="6" t="n">
        <v>36863</v>
      </c>
    </row>
    <row r="117">
      <c r="A117" s="4" t="inlineStr">
        <is>
          <t>Financing receivable, more than 5 years ago</t>
        </is>
      </c>
      <c r="B117" s="6" t="n">
        <v>12236</v>
      </c>
      <c r="C117" s="6" t="n">
        <v>12084</v>
      </c>
    </row>
    <row r="118">
      <c r="A118" s="4" t="inlineStr">
        <is>
          <t>Contractual basis | Loans | Consumer Loan</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Gross loans receivable</t>
        </is>
      </c>
      <c r="B120" s="6" t="n">
        <v>1264760248</v>
      </c>
      <c r="C120" s="6" t="n">
        <v>1387453514</v>
      </c>
    </row>
    <row r="121">
      <c r="A121" s="4" t="inlineStr">
        <is>
          <t>Contractual basis | Loans | 30 - 60 days past due</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Financing receivable, up to 1 year ago</t>
        </is>
      </c>
      <c r="B123" s="6" t="n">
        <v>37475784</v>
      </c>
      <c r="C123" s="6" t="n">
        <v>47346331</v>
      </c>
    </row>
    <row r="124">
      <c r="A124" s="4" t="inlineStr">
        <is>
          <t>Financing receivable, between 1 and 2 years ago</t>
        </is>
      </c>
      <c r="B124" s="6" t="n">
        <v>3388380</v>
      </c>
      <c r="C124" s="6" t="n">
        <v>3661493</v>
      </c>
    </row>
    <row r="125">
      <c r="A125" s="4" t="inlineStr">
        <is>
          <t>Financing receivable, between 2 and 3 years ago</t>
        </is>
      </c>
      <c r="B125" s="6" t="n">
        <v>288576</v>
      </c>
      <c r="C125" s="6" t="n">
        <v>77857</v>
      </c>
    </row>
    <row r="126">
      <c r="A126" s="4" t="inlineStr">
        <is>
          <t>Financing receivable, between 3 and 4 years ago</t>
        </is>
      </c>
      <c r="B126" s="6" t="n">
        <v>1064</v>
      </c>
      <c r="C126" s="6" t="n">
        <v>6714</v>
      </c>
    </row>
    <row r="127">
      <c r="A127" s="4" t="inlineStr">
        <is>
          <t>Financing receivable, between 4 and 5 years ago</t>
        </is>
      </c>
      <c r="B127" s="6" t="n">
        <v>0</v>
      </c>
      <c r="C127" s="6" t="n">
        <v>0</v>
      </c>
    </row>
    <row r="128">
      <c r="A128" s="4" t="inlineStr">
        <is>
          <t>Financing receivable, more than 5 years ago</t>
        </is>
      </c>
      <c r="B128" s="6" t="n">
        <v>0</v>
      </c>
      <c r="C128" s="6" t="n">
        <v>0</v>
      </c>
    </row>
    <row r="129">
      <c r="A129" s="4" t="inlineStr">
        <is>
          <t>Gross loans receivable</t>
        </is>
      </c>
      <c r="B129" s="6" t="n">
        <v>41153804</v>
      </c>
      <c r="C129" s="6" t="n">
        <v>51092395</v>
      </c>
    </row>
    <row r="130">
      <c r="A130" s="4" t="inlineStr">
        <is>
          <t>Contractual basis | Loans | 61 - 90 days past due</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 up to 1 year ago</t>
        </is>
      </c>
      <c r="B132" s="6" t="n">
        <v>26191269</v>
      </c>
      <c r="C132" s="6" t="n">
        <v>33012804</v>
      </c>
    </row>
    <row r="133">
      <c r="A133" s="4" t="inlineStr">
        <is>
          <t>Financing receivable, between 1 and 2 years ago</t>
        </is>
      </c>
      <c r="B133" s="6" t="n">
        <v>2903253</v>
      </c>
      <c r="C133" s="6" t="n">
        <v>3030052</v>
      </c>
    </row>
    <row r="134">
      <c r="A134" s="4" t="inlineStr">
        <is>
          <t>Financing receivable, between 2 and 3 years ago</t>
        </is>
      </c>
      <c r="B134" s="6" t="n">
        <v>208172</v>
      </c>
      <c r="C134" s="6" t="n">
        <v>44129</v>
      </c>
    </row>
    <row r="135">
      <c r="A135" s="4" t="inlineStr">
        <is>
          <t>Financing receivable, between 3 and 4 years ago</t>
        </is>
      </c>
      <c r="B135" s="6" t="n">
        <v>3430</v>
      </c>
      <c r="C135" s="6" t="n">
        <v>7643</v>
      </c>
    </row>
    <row r="136">
      <c r="A136" s="4" t="inlineStr">
        <is>
          <t>Financing receivable, between 4 and 5 years ago</t>
        </is>
      </c>
      <c r="B136" s="6" t="n">
        <v>204</v>
      </c>
      <c r="C136" s="6" t="n">
        <v>0</v>
      </c>
    </row>
    <row r="137">
      <c r="A137" s="4" t="inlineStr">
        <is>
          <t>Financing receivable, more than 5 years ago</t>
        </is>
      </c>
      <c r="B137" s="6" t="n">
        <v>0</v>
      </c>
      <c r="C137" s="6" t="n">
        <v>0</v>
      </c>
    </row>
    <row r="138">
      <c r="A138" s="4" t="inlineStr">
        <is>
          <t>Gross loans receivable</t>
        </is>
      </c>
      <c r="B138" s="6" t="n">
        <v>29306328</v>
      </c>
      <c r="C138" s="6" t="n">
        <v>36094628</v>
      </c>
    </row>
    <row r="139">
      <c r="A139" s="4" t="inlineStr">
        <is>
          <t>Contractual basis | Loans | 91 or more days past due</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Financing receivable, up to 1 year ago</t>
        </is>
      </c>
      <c r="B141" s="6" t="n">
        <v>41978436</v>
      </c>
      <c r="C141" s="6" t="n">
        <v>54851010</v>
      </c>
    </row>
    <row r="142">
      <c r="A142" s="4" t="inlineStr">
        <is>
          <t>Financing receivable, between 1 and 2 years ago</t>
        </is>
      </c>
      <c r="B142" s="6" t="n">
        <v>12147320</v>
      </c>
      <c r="C142" s="6" t="n">
        <v>14940345</v>
      </c>
    </row>
    <row r="143">
      <c r="A143" s="4" t="inlineStr">
        <is>
          <t>Financing receivable, between 2 and 3 years ago</t>
        </is>
      </c>
      <c r="B143" s="6" t="n">
        <v>1805223</v>
      </c>
      <c r="C143" s="6" t="n">
        <v>735493</v>
      </c>
    </row>
    <row r="144">
      <c r="A144" s="4" t="inlineStr">
        <is>
          <t>Financing receivable, between 3 and 4 years ago</t>
        </is>
      </c>
      <c r="B144" s="6" t="n">
        <v>99134</v>
      </c>
      <c r="C144" s="6" t="n">
        <v>182547</v>
      </c>
    </row>
    <row r="145">
      <c r="A145" s="4" t="inlineStr">
        <is>
          <t>Financing receivable, between 4 and 5 years ago</t>
        </is>
      </c>
      <c r="B145" s="6" t="n">
        <v>35059</v>
      </c>
      <c r="C145" s="6" t="n">
        <v>31721</v>
      </c>
    </row>
    <row r="146">
      <c r="A146" s="4" t="inlineStr">
        <is>
          <t>Financing receivable, more than 5 years ago</t>
        </is>
      </c>
      <c r="B146" s="6" t="n">
        <v>10865</v>
      </c>
      <c r="C146" s="6" t="n">
        <v>10593</v>
      </c>
    </row>
    <row r="147">
      <c r="A147" s="4" t="inlineStr">
        <is>
          <t>Gross loans receivable</t>
        </is>
      </c>
      <c r="B147" s="6" t="n">
        <v>56076037</v>
      </c>
      <c r="C147" s="6" t="n">
        <v>70751709</v>
      </c>
    </row>
    <row r="148">
      <c r="A148" s="4" t="inlineStr">
        <is>
          <t>Contractual basis | Tax Advance Loan</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Financing receivable, up to 1 year ago</t>
        </is>
      </c>
      <c r="B150" s="6" t="n">
        <v>12384418</v>
      </c>
      <c r="C150" s="6" t="n">
        <v>2542860</v>
      </c>
    </row>
    <row r="151">
      <c r="A151" s="4" t="inlineStr">
        <is>
          <t>Financing receivable, between 1 and 2 years ago</t>
        </is>
      </c>
      <c r="B151" s="6" t="n">
        <v>4590</v>
      </c>
      <c r="C151" s="6" t="n">
        <v>19194</v>
      </c>
    </row>
    <row r="152">
      <c r="A152" s="4" t="inlineStr">
        <is>
          <t>Financing receivable, between 2 and 3 years ago</t>
        </is>
      </c>
      <c r="B152" s="6" t="n">
        <v>0</v>
      </c>
      <c r="C152" s="6" t="n">
        <v>0</v>
      </c>
    </row>
    <row r="153">
      <c r="A153" s="4" t="inlineStr">
        <is>
          <t>Financing receivable, between 3 and 4 years ago</t>
        </is>
      </c>
      <c r="B153" s="6" t="n">
        <v>0</v>
      </c>
      <c r="C153" s="6" t="n">
        <v>0</v>
      </c>
    </row>
    <row r="154">
      <c r="A154" s="4" t="inlineStr">
        <is>
          <t>Financing receivable, between 4 and 5 years ago</t>
        </is>
      </c>
      <c r="B154" s="6" t="n">
        <v>0</v>
      </c>
      <c r="C154" s="6" t="n">
        <v>0</v>
      </c>
    </row>
    <row r="155">
      <c r="A155" s="4" t="inlineStr">
        <is>
          <t>Financing receivable, more than 5 years ago</t>
        </is>
      </c>
      <c r="B155" s="6" t="n">
        <v>0</v>
      </c>
      <c r="C155" s="6" t="n">
        <v>0</v>
      </c>
    </row>
    <row r="156">
      <c r="A156" s="4" t="inlineStr">
        <is>
          <t>Gross loans receivable</t>
        </is>
      </c>
      <c r="B156" s="6" t="n">
        <v>12389008</v>
      </c>
      <c r="C156" s="6" t="n">
        <v>2562054</v>
      </c>
    </row>
    <row r="157">
      <c r="A157" s="4" t="inlineStr">
        <is>
          <t>Contractual basis | Tax Advance Loan | 30 - 60 days past due</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Financing receivable, up to 1 year ago</t>
        </is>
      </c>
      <c r="B159" s="6" t="n">
        <v>4942757</v>
      </c>
      <c r="C159" s="6" t="n">
        <v>609844</v>
      </c>
    </row>
    <row r="160">
      <c r="A160" s="4" t="inlineStr">
        <is>
          <t>Financing receivable, between 1 and 2 years ago</t>
        </is>
      </c>
      <c r="B160" s="6" t="n">
        <v>0</v>
      </c>
      <c r="C160" s="6" t="n">
        <v>0</v>
      </c>
    </row>
    <row r="161">
      <c r="A161" s="4" t="inlineStr">
        <is>
          <t>Financing receivable, between 2 and 3 years ago</t>
        </is>
      </c>
      <c r="B161" s="6" t="n">
        <v>0</v>
      </c>
      <c r="C161" s="6" t="n">
        <v>0</v>
      </c>
    </row>
    <row r="162">
      <c r="A162" s="4" t="inlineStr">
        <is>
          <t>Financing receivable, between 3 and 4 years ago</t>
        </is>
      </c>
      <c r="B162" s="6" t="n">
        <v>0</v>
      </c>
      <c r="C162" s="6" t="n">
        <v>0</v>
      </c>
    </row>
    <row r="163">
      <c r="A163" s="4" t="inlineStr">
        <is>
          <t>Financing receivable, between 4 and 5 years ago</t>
        </is>
      </c>
      <c r="B163" s="6" t="n">
        <v>0</v>
      </c>
      <c r="C163" s="6" t="n">
        <v>0</v>
      </c>
    </row>
    <row r="164">
      <c r="A164" s="4" t="inlineStr">
        <is>
          <t>Financing receivable, more than 5 years ago</t>
        </is>
      </c>
      <c r="B164" s="6" t="n">
        <v>0</v>
      </c>
      <c r="C164" s="6" t="n">
        <v>0</v>
      </c>
    </row>
    <row r="165">
      <c r="A165" s="4" t="inlineStr">
        <is>
          <t>Gross loans receivable</t>
        </is>
      </c>
      <c r="B165" s="6" t="n">
        <v>4942757</v>
      </c>
      <c r="C165" s="6" t="n">
        <v>609844</v>
      </c>
    </row>
    <row r="166">
      <c r="A166" s="4" t="inlineStr">
        <is>
          <t>Contractual basis | Tax Advance Loan | 61 - 90 days past due</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Financing receivable, up to 1 year ago</t>
        </is>
      </c>
      <c r="B168" s="6" t="n">
        <v>0</v>
      </c>
      <c r="C168" s="6" t="n">
        <v>0</v>
      </c>
    </row>
    <row r="169">
      <c r="A169" s="4" t="inlineStr">
        <is>
          <t>Financing receivable, between 1 and 2 years ago</t>
        </is>
      </c>
      <c r="B169" s="6" t="n">
        <v>0</v>
      </c>
      <c r="C169" s="6" t="n">
        <v>0</v>
      </c>
    </row>
    <row r="170">
      <c r="A170" s="4" t="inlineStr">
        <is>
          <t>Financing receivable, between 2 and 3 years ago</t>
        </is>
      </c>
      <c r="B170" s="6" t="n">
        <v>0</v>
      </c>
      <c r="C170" s="6" t="n">
        <v>0</v>
      </c>
    </row>
    <row r="171">
      <c r="A171" s="4" t="inlineStr">
        <is>
          <t>Financing receivable, between 3 and 4 years ago</t>
        </is>
      </c>
      <c r="B171" s="6" t="n">
        <v>0</v>
      </c>
      <c r="C171" s="6" t="n">
        <v>0</v>
      </c>
    </row>
    <row r="172">
      <c r="A172" s="4" t="inlineStr">
        <is>
          <t>Financing receivable, between 4 and 5 years ago</t>
        </is>
      </c>
      <c r="B172" s="6" t="n">
        <v>0</v>
      </c>
      <c r="C172" s="6" t="n">
        <v>0</v>
      </c>
    </row>
    <row r="173">
      <c r="A173" s="4" t="inlineStr">
        <is>
          <t>Financing receivable, more than 5 years ago</t>
        </is>
      </c>
      <c r="B173" s="6" t="n">
        <v>0</v>
      </c>
      <c r="C173" s="6" t="n">
        <v>0</v>
      </c>
    </row>
    <row r="174">
      <c r="A174" s="4" t="inlineStr">
        <is>
          <t>Gross loans receivable</t>
        </is>
      </c>
      <c r="B174" s="6" t="n">
        <v>0</v>
      </c>
      <c r="C174" s="6" t="n">
        <v>0</v>
      </c>
    </row>
    <row r="175">
      <c r="A175" s="4" t="inlineStr">
        <is>
          <t>Contractual basis | Tax Advance Loan | 91 or more days past due</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Financing receivable, up to 1 year ago</t>
        </is>
      </c>
      <c r="B177" s="6" t="n">
        <v>0</v>
      </c>
      <c r="C177" s="6" t="n">
        <v>409</v>
      </c>
    </row>
    <row r="178">
      <c r="A178" s="4" t="inlineStr">
        <is>
          <t>Financing receivable, between 1 and 2 years ago</t>
        </is>
      </c>
      <c r="B178" s="6" t="n">
        <v>4590</v>
      </c>
      <c r="C178" s="6" t="n">
        <v>19194</v>
      </c>
    </row>
    <row r="179">
      <c r="A179" s="4" t="inlineStr">
        <is>
          <t>Financing receivable, between 2 and 3 years ago</t>
        </is>
      </c>
      <c r="B179" s="6" t="n">
        <v>0</v>
      </c>
      <c r="C179" s="6" t="n">
        <v>0</v>
      </c>
    </row>
    <row r="180">
      <c r="A180" s="4" t="inlineStr">
        <is>
          <t>Financing receivable, between 3 and 4 years ago</t>
        </is>
      </c>
      <c r="B180" s="6" t="n">
        <v>0</v>
      </c>
      <c r="C180" s="6" t="n">
        <v>0</v>
      </c>
    </row>
    <row r="181">
      <c r="A181" s="4" t="inlineStr">
        <is>
          <t>Financing receivable, between 4 and 5 years ago</t>
        </is>
      </c>
      <c r="B181" s="6" t="n">
        <v>0</v>
      </c>
      <c r="C181" s="6" t="n">
        <v>0</v>
      </c>
    </row>
    <row r="182">
      <c r="A182" s="4" t="inlineStr">
        <is>
          <t>Financing receivable, more than 5 years ago</t>
        </is>
      </c>
      <c r="B182" s="6" t="n">
        <v>0</v>
      </c>
      <c r="C182" s="6" t="n">
        <v>0</v>
      </c>
    </row>
    <row r="183">
      <c r="A183" s="4" t="inlineStr">
        <is>
          <t>Gross loans receivable</t>
        </is>
      </c>
      <c r="B183" s="6" t="n">
        <v>4590</v>
      </c>
      <c r="C183" s="6" t="n">
        <v>19603</v>
      </c>
    </row>
    <row r="184">
      <c r="A184" s="4" t="inlineStr">
        <is>
          <t>Contractual basis | Performing Financing Receivables | Loans</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Financing receivable, up to 1 year ago</t>
        </is>
      </c>
      <c r="B186" s="6" t="n">
        <v>1079720968</v>
      </c>
      <c r="C186" s="6" t="n">
        <v>1174237761</v>
      </c>
    </row>
    <row r="187">
      <c r="A187" s="4" t="inlineStr">
        <is>
          <t>Financing receivable, between 1 and 2 years ago</t>
        </is>
      </c>
      <c r="B187" s="6" t="n">
        <v>54770231</v>
      </c>
      <c r="C187" s="6" t="n">
        <v>53652011</v>
      </c>
    </row>
    <row r="188">
      <c r="A188" s="4" t="inlineStr">
        <is>
          <t>Financing receivable, between 2 and 3 years ago</t>
        </is>
      </c>
      <c r="B188" s="6" t="n">
        <v>3681104</v>
      </c>
      <c r="C188" s="6" t="n">
        <v>1554144</v>
      </c>
    </row>
    <row r="189">
      <c r="A189" s="4" t="inlineStr">
        <is>
          <t>Financing receivable, between 3 and 4 years ago</t>
        </is>
      </c>
      <c r="B189" s="6" t="n">
        <v>39921</v>
      </c>
      <c r="C189" s="6" t="n">
        <v>64233</v>
      </c>
    </row>
    <row r="190">
      <c r="A190" s="4" t="inlineStr">
        <is>
          <t>Financing receivable, between 4 and 5 years ago</t>
        </is>
      </c>
      <c r="B190" s="6" t="n">
        <v>10484</v>
      </c>
      <c r="C190" s="6" t="n">
        <v>5142</v>
      </c>
    </row>
    <row r="191">
      <c r="A191" s="4" t="inlineStr">
        <is>
          <t>Financing receivable, more than 5 years ago</t>
        </is>
      </c>
      <c r="B191" s="6" t="n">
        <v>1371</v>
      </c>
      <c r="C191" s="6" t="n">
        <v>1491</v>
      </c>
    </row>
    <row r="192">
      <c r="A192" s="4" t="inlineStr">
        <is>
          <t>Contractual basis | Performing Financing Receivables | Loans | Consumer Loan</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Gross loans receivable</t>
        </is>
      </c>
      <c r="B194" s="6" t="n">
        <v>1138224079</v>
      </c>
      <c r="C194" s="6" t="n">
        <v>1229514782</v>
      </c>
    </row>
    <row r="195">
      <c r="A195" s="4" t="inlineStr">
        <is>
          <t>Contractual basis | Performing Financing Receivables | Tax Advance Loan</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Financing receivable, up to 1 year ago</t>
        </is>
      </c>
      <c r="B197" s="6" t="n">
        <v>7441661</v>
      </c>
      <c r="C197" s="6" t="n">
        <v>1932607</v>
      </c>
    </row>
    <row r="198">
      <c r="A198" s="4" t="inlineStr">
        <is>
          <t>Financing receivable, between 1 and 2 years ago</t>
        </is>
      </c>
      <c r="B198" s="6" t="n">
        <v>0</v>
      </c>
      <c r="C198" s="6" t="n">
        <v>0</v>
      </c>
    </row>
    <row r="199">
      <c r="A199" s="4" t="inlineStr">
        <is>
          <t>Financing receivable, between 2 and 3 years ago</t>
        </is>
      </c>
      <c r="B199" s="6" t="n">
        <v>0</v>
      </c>
      <c r="C199" s="6" t="n">
        <v>0</v>
      </c>
    </row>
    <row r="200">
      <c r="A200" s="4" t="inlineStr">
        <is>
          <t>Financing receivable, between 3 and 4 years ago</t>
        </is>
      </c>
      <c r="B200" s="6" t="n">
        <v>0</v>
      </c>
      <c r="C200" s="6" t="n">
        <v>0</v>
      </c>
    </row>
    <row r="201">
      <c r="A201" s="4" t="inlineStr">
        <is>
          <t>Financing receivable, between 4 and 5 years ago</t>
        </is>
      </c>
      <c r="B201" s="6" t="n">
        <v>0</v>
      </c>
      <c r="C201" s="6" t="n">
        <v>0</v>
      </c>
    </row>
    <row r="202">
      <c r="A202" s="4" t="inlineStr">
        <is>
          <t>Financing receivable, more than 5 years ago</t>
        </is>
      </c>
      <c r="B202" s="6" t="n">
        <v>0</v>
      </c>
      <c r="C202" s="6" t="n">
        <v>0</v>
      </c>
    </row>
    <row r="203">
      <c r="A203" s="4" t="inlineStr">
        <is>
          <t>Gross loans receivable</t>
        </is>
      </c>
      <c r="B203" s="5" t="n">
        <v>7441661</v>
      </c>
      <c r="C203" s="5" t="n">
        <v>19326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Mar. 31, 2024</t>
        </is>
      </c>
      <c r="C2" s="2" t="inlineStr">
        <is>
          <t>Mar. 31, 2023</t>
        </is>
      </c>
      <c r="D2" s="2" t="inlineStr">
        <is>
          <t>Mar. 31, 2022</t>
        </is>
      </c>
    </row>
    <row r="3">
      <c r="A3" s="3" t="inlineStr">
        <is>
          <t>Revenues:</t>
        </is>
      </c>
      <c r="B3" s="4" t="inlineStr">
        <is>
          <t xml:space="preserve"> </t>
        </is>
      </c>
      <c r="C3" s="4" t="inlineStr">
        <is>
          <t xml:space="preserve"> </t>
        </is>
      </c>
      <c r="D3" s="4" t="inlineStr">
        <is>
          <t xml:space="preserve"> </t>
        </is>
      </c>
    </row>
    <row r="4">
      <c r="A4" s="4" t="inlineStr">
        <is>
          <t>Interest and fee income</t>
        </is>
      </c>
      <c r="B4" s="5" t="n">
        <v>468527861</v>
      </c>
      <c r="C4" s="5" t="n">
        <v>508335681</v>
      </c>
      <c r="D4" s="5" t="n">
        <v>485666579</v>
      </c>
    </row>
    <row r="5">
      <c r="A5" s="4" t="inlineStr">
        <is>
          <t>Insurance and other income, net</t>
        </is>
      </c>
      <c r="B5" s="6" t="n">
        <v>104685541</v>
      </c>
      <c r="C5" s="6" t="n">
        <v>108209683</v>
      </c>
      <c r="D5" s="6" t="n">
        <v>99520174</v>
      </c>
    </row>
    <row r="6">
      <c r="A6" s="4" t="inlineStr">
        <is>
          <t>Total revenues</t>
        </is>
      </c>
      <c r="B6" s="6" t="n">
        <v>573213402</v>
      </c>
      <c r="C6" s="6" t="n">
        <v>616545364</v>
      </c>
      <c r="D6" s="6" t="n">
        <v>585186753</v>
      </c>
    </row>
    <row r="7">
      <c r="A7" s="3" t="inlineStr">
        <is>
          <t>Expenses:</t>
        </is>
      </c>
      <c r="B7" s="4" t="inlineStr">
        <is>
          <t xml:space="preserve"> </t>
        </is>
      </c>
      <c r="C7" s="4" t="inlineStr">
        <is>
          <t xml:space="preserve"> </t>
        </is>
      </c>
      <c r="D7" s="4" t="inlineStr">
        <is>
          <t xml:space="preserve"> </t>
        </is>
      </c>
    </row>
    <row r="8">
      <c r="A8" s="4" t="inlineStr">
        <is>
          <t>Provision for credit losses</t>
        </is>
      </c>
      <c r="B8" s="6" t="n">
        <v>156973220</v>
      </c>
      <c r="C8" s="6" t="n">
        <v>259463199</v>
      </c>
      <c r="D8" s="6" t="n">
        <v>186207341</v>
      </c>
    </row>
    <row r="9">
      <c r="A9" s="3" t="inlineStr">
        <is>
          <t>General and administrative expenses:</t>
        </is>
      </c>
      <c r="B9" s="4" t="inlineStr">
        <is>
          <t xml:space="preserve"> </t>
        </is>
      </c>
      <c r="C9" s="4" t="inlineStr">
        <is>
          <t xml:space="preserve"> </t>
        </is>
      </c>
      <c r="D9" s="4" t="inlineStr">
        <is>
          <t xml:space="preserve"> </t>
        </is>
      </c>
    </row>
    <row r="10">
      <c r="A10" s="4" t="inlineStr">
        <is>
          <t>Personnel</t>
        </is>
      </c>
      <c r="B10" s="6" t="n">
        <v>164454210</v>
      </c>
      <c r="C10" s="6" t="n">
        <v>177690957</v>
      </c>
      <c r="D10" s="6" t="n">
        <v>183058343</v>
      </c>
    </row>
    <row r="11">
      <c r="A11" s="4" t="inlineStr">
        <is>
          <t>Occupancy and equipment</t>
        </is>
      </c>
      <c r="B11" s="6" t="n">
        <v>49776200</v>
      </c>
      <c r="C11" s="6" t="n">
        <v>52106567</v>
      </c>
      <c r="D11" s="6" t="n">
        <v>52084641</v>
      </c>
    </row>
    <row r="12">
      <c r="A12" s="4" t="inlineStr">
        <is>
          <t>Advertising</t>
        </is>
      </c>
      <c r="B12" s="6" t="n">
        <v>9932122</v>
      </c>
      <c r="C12" s="6" t="n">
        <v>6096083</v>
      </c>
      <c r="D12" s="6" t="n">
        <v>18298212</v>
      </c>
    </row>
    <row r="13">
      <c r="A13" s="4" t="inlineStr">
        <is>
          <t>Amortization of intangible assets</t>
        </is>
      </c>
      <c r="B13" s="6" t="n">
        <v>4219846</v>
      </c>
      <c r="C13" s="6" t="n">
        <v>4466535</v>
      </c>
      <c r="D13" s="6" t="n">
        <v>5010275</v>
      </c>
    </row>
    <row r="14">
      <c r="A14" s="4" t="inlineStr">
        <is>
          <t>Other</t>
        </is>
      </c>
      <c r="B14" s="6" t="n">
        <v>40217781</v>
      </c>
      <c r="C14" s="6" t="n">
        <v>39113656</v>
      </c>
      <c r="D14" s="6" t="n">
        <v>41523834</v>
      </c>
    </row>
    <row r="15">
      <c r="A15" s="4" t="inlineStr">
        <is>
          <t>Total general and administrative expenses</t>
        </is>
      </c>
      <c r="B15" s="6" t="n">
        <v>268600159</v>
      </c>
      <c r="C15" s="6" t="n">
        <v>279473798</v>
      </c>
      <c r="D15" s="6" t="n">
        <v>299975305</v>
      </c>
    </row>
    <row r="16">
      <c r="A16" s="4" t="inlineStr">
        <is>
          <t>Interest expense</t>
        </is>
      </c>
      <c r="B16" s="6" t="n">
        <v>48232287</v>
      </c>
      <c r="C16" s="6" t="n">
        <v>50462594</v>
      </c>
      <c r="D16" s="6" t="n">
        <v>33424788</v>
      </c>
    </row>
    <row r="17">
      <c r="A17" s="4" t="inlineStr">
        <is>
          <t>Total expenses</t>
        </is>
      </c>
      <c r="B17" s="6" t="n">
        <v>473805666</v>
      </c>
      <c r="C17" s="6" t="n">
        <v>589399591</v>
      </c>
      <c r="D17" s="6" t="n">
        <v>519607434</v>
      </c>
    </row>
    <row r="18">
      <c r="A18" s="4" t="inlineStr">
        <is>
          <t>Income before income taxes</t>
        </is>
      </c>
      <c r="B18" s="6" t="n">
        <v>99407736</v>
      </c>
      <c r="C18" s="6" t="n">
        <v>27145773</v>
      </c>
      <c r="D18" s="6" t="n">
        <v>65579319</v>
      </c>
    </row>
    <row r="19">
      <c r="A19" s="4" t="inlineStr">
        <is>
          <t>Income taxes</t>
        </is>
      </c>
      <c r="B19" s="6" t="n">
        <v>22062509</v>
      </c>
      <c r="C19" s="6" t="n">
        <v>5913783</v>
      </c>
      <c r="D19" s="6" t="n">
        <v>11659482</v>
      </c>
    </row>
    <row r="20">
      <c r="A20" s="4" t="inlineStr">
        <is>
          <t>Net income</t>
        </is>
      </c>
      <c r="B20" s="5" t="n">
        <v>77345227</v>
      </c>
      <c r="C20" s="5" t="n">
        <v>21231990</v>
      </c>
      <c r="D20" s="5" t="n">
        <v>53919837</v>
      </c>
    </row>
    <row r="21">
      <c r="A21" s="3" t="inlineStr">
        <is>
          <t>Net income per common share:</t>
        </is>
      </c>
      <c r="B21" s="4" t="inlineStr">
        <is>
          <t xml:space="preserve"> </t>
        </is>
      </c>
      <c r="C21" s="4" t="inlineStr">
        <is>
          <t xml:space="preserve"> </t>
        </is>
      </c>
      <c r="D21" s="4" t="inlineStr">
        <is>
          <t xml:space="preserve"> </t>
        </is>
      </c>
    </row>
    <row r="22">
      <c r="A22" s="4" t="inlineStr">
        <is>
          <t>Basic (in dollars per share)</t>
        </is>
      </c>
      <c r="B22" s="7" t="n">
        <v>13.45</v>
      </c>
      <c r="C22" s="7" t="n">
        <v>3.69</v>
      </c>
      <c r="D22" s="7" t="n">
        <v>8.880000000000001</v>
      </c>
    </row>
    <row r="23">
      <c r="A23" s="4" t="inlineStr">
        <is>
          <t>Diluted (in dollars per share)</t>
        </is>
      </c>
      <c r="B23" s="7" t="n">
        <v>13.19</v>
      </c>
      <c r="C23" s="7" t="n">
        <v>3.6</v>
      </c>
      <c r="D23" s="7" t="n">
        <v>8.470000000000001</v>
      </c>
    </row>
    <row r="24">
      <c r="A24" s="3" t="inlineStr">
        <is>
          <t>Weighted average common shares outstanding:</t>
        </is>
      </c>
      <c r="B24" s="4" t="inlineStr">
        <is>
          <t xml:space="preserve"> </t>
        </is>
      </c>
      <c r="C24" s="4" t="inlineStr">
        <is>
          <t xml:space="preserve"> </t>
        </is>
      </c>
      <c r="D24" s="4" t="inlineStr">
        <is>
          <t xml:space="preserve"> </t>
        </is>
      </c>
    </row>
    <row r="25">
      <c r="A25" s="4" t="inlineStr">
        <is>
          <t>Basic (in shares)</t>
        </is>
      </c>
      <c r="B25" s="6" t="n">
        <v>5748554</v>
      </c>
      <c r="C25" s="6" t="n">
        <v>5749492</v>
      </c>
      <c r="D25" s="6" t="n">
        <v>6072170</v>
      </c>
    </row>
    <row r="26">
      <c r="A26" s="4" t="inlineStr">
        <is>
          <t>Diluted (in shares)</t>
        </is>
      </c>
      <c r="B26" s="6" t="n">
        <v>5861900</v>
      </c>
      <c r="C26" s="6" t="n">
        <v>5898670</v>
      </c>
      <c r="D26" s="6" t="n">
        <v>636406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Information (Company’s Gross Charge-Offs By Year of Origination) (Details) - USD ($)</t>
        </is>
      </c>
      <c r="B1" s="2" t="inlineStr">
        <is>
          <t>12 Months Ended</t>
        </is>
      </c>
    </row>
    <row r="2">
      <c r="B2" s="2" t="inlineStr">
        <is>
          <t>Mar. 31, 2024</t>
        </is>
      </c>
      <c r="C2" s="2" t="inlineStr">
        <is>
          <t>Mar. 31, 2023</t>
        </is>
      </c>
      <c r="D2" s="2" t="inlineStr">
        <is>
          <t>Mar.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2019 and prior</t>
        </is>
      </c>
      <c r="B4" s="5" t="n">
        <v>17352</v>
      </c>
      <c r="C4" s="5" t="n">
        <v>7940</v>
      </c>
      <c r="D4" s="4" t="inlineStr">
        <is>
          <t xml:space="preserve"> </t>
        </is>
      </c>
    </row>
    <row r="5">
      <c r="A5" s="4" t="inlineStr">
        <is>
          <t>2020</t>
        </is>
      </c>
      <c r="B5" s="6" t="n">
        <v>53791</v>
      </c>
      <c r="C5" s="6" t="n">
        <v>33698</v>
      </c>
      <c r="D5" s="4" t="inlineStr">
        <is>
          <t xml:space="preserve"> </t>
        </is>
      </c>
    </row>
    <row r="6">
      <c r="A6" s="4" t="inlineStr">
        <is>
          <t>2021</t>
        </is>
      </c>
      <c r="B6" s="6" t="n">
        <v>301162</v>
      </c>
      <c r="C6" s="6" t="n">
        <v>313337</v>
      </c>
      <c r="D6" s="4" t="inlineStr">
        <is>
          <t xml:space="preserve"> </t>
        </is>
      </c>
    </row>
    <row r="7">
      <c r="A7" s="4" t="inlineStr">
        <is>
          <t>2022</t>
        </is>
      </c>
      <c r="B7" s="6" t="n">
        <v>11100405</v>
      </c>
      <c r="C7" s="6" t="n">
        <v>4682624</v>
      </c>
      <c r="D7" s="4" t="inlineStr">
        <is>
          <t xml:space="preserve"> </t>
        </is>
      </c>
    </row>
    <row r="8">
      <c r="A8" s="4" t="inlineStr">
        <is>
          <t>2023</t>
        </is>
      </c>
      <c r="B8" s="6" t="n">
        <v>134033295</v>
      </c>
      <c r="C8" s="6" t="n">
        <v>195640916</v>
      </c>
      <c r="D8" s="4" t="inlineStr">
        <is>
          <t xml:space="preserve"> </t>
        </is>
      </c>
    </row>
    <row r="9">
      <c r="A9" s="4" t="inlineStr">
        <is>
          <t>2024</t>
        </is>
      </c>
      <c r="B9" s="6" t="n">
        <v>65038754</v>
      </c>
      <c r="C9" s="6" t="n">
        <v>101701630</v>
      </c>
      <c r="D9" s="4" t="inlineStr">
        <is>
          <t xml:space="preserve"> </t>
        </is>
      </c>
    </row>
    <row r="10">
      <c r="A10" s="4" t="inlineStr">
        <is>
          <t>Total</t>
        </is>
      </c>
      <c r="B10" s="6" t="n">
        <v>210544759</v>
      </c>
      <c r="C10" s="6" t="n">
        <v>302380145</v>
      </c>
      <c r="D10" s="5" t="n">
        <v>164747552</v>
      </c>
    </row>
    <row r="11">
      <c r="A11" s="4" t="inlineStr">
        <is>
          <t>Loans</t>
        </is>
      </c>
      <c r="B11" s="4" t="inlineStr">
        <is>
          <t xml:space="preserve"> </t>
        </is>
      </c>
      <c r="C11" s="4" t="inlineStr">
        <is>
          <t xml:space="preserve"> </t>
        </is>
      </c>
      <c r="D11" s="4" t="inlineStr">
        <is>
          <t xml:space="preserve"> </t>
        </is>
      </c>
    </row>
    <row r="12">
      <c r="A12" s="3" t="inlineStr">
        <is>
          <t>Financing Receivable, Recorded Investment [Line Items]</t>
        </is>
      </c>
      <c r="B12" s="4" t="inlineStr">
        <is>
          <t xml:space="preserve"> </t>
        </is>
      </c>
      <c r="C12" s="4" t="inlineStr">
        <is>
          <t xml:space="preserve"> </t>
        </is>
      </c>
      <c r="D12" s="4" t="inlineStr">
        <is>
          <t xml:space="preserve"> </t>
        </is>
      </c>
    </row>
    <row r="13">
      <c r="A13" s="4" t="inlineStr">
        <is>
          <t>2019 and prior</t>
        </is>
      </c>
      <c r="B13" s="6" t="n">
        <v>17352</v>
      </c>
      <c r="C13" s="6" t="n">
        <v>7940</v>
      </c>
      <c r="D13" s="4" t="inlineStr">
        <is>
          <t xml:space="preserve"> </t>
        </is>
      </c>
    </row>
    <row r="14">
      <c r="A14" s="4" t="inlineStr">
        <is>
          <t>2020</t>
        </is>
      </c>
      <c r="B14" s="6" t="n">
        <v>53791</v>
      </c>
      <c r="C14" s="6" t="n">
        <v>33698</v>
      </c>
      <c r="D14" s="4" t="inlineStr">
        <is>
          <t xml:space="preserve"> </t>
        </is>
      </c>
    </row>
    <row r="15">
      <c r="A15" s="4" t="inlineStr">
        <is>
          <t>2021</t>
        </is>
      </c>
      <c r="B15" s="6" t="n">
        <v>301162</v>
      </c>
      <c r="C15" s="6" t="n">
        <v>313337</v>
      </c>
      <c r="D15" s="4" t="inlineStr">
        <is>
          <t xml:space="preserve"> </t>
        </is>
      </c>
    </row>
    <row r="16">
      <c r="A16" s="4" t="inlineStr">
        <is>
          <t>2022</t>
        </is>
      </c>
      <c r="B16" s="6" t="n">
        <v>11095208</v>
      </c>
      <c r="C16" s="6" t="n">
        <v>4663908</v>
      </c>
      <c r="D16" s="4" t="inlineStr">
        <is>
          <t xml:space="preserve"> </t>
        </is>
      </c>
    </row>
    <row r="17">
      <c r="A17" s="4" t="inlineStr">
        <is>
          <t>2023</t>
        </is>
      </c>
      <c r="B17" s="6" t="n">
        <v>132745783</v>
      </c>
      <c r="C17" s="6" t="n">
        <v>193167575</v>
      </c>
      <c r="D17" s="4" t="inlineStr">
        <is>
          <t xml:space="preserve"> </t>
        </is>
      </c>
    </row>
    <row r="18">
      <c r="A18" s="4" t="inlineStr">
        <is>
          <t>2024</t>
        </is>
      </c>
      <c r="B18" s="6" t="n">
        <v>65038754</v>
      </c>
      <c r="C18" s="6" t="n">
        <v>101668877</v>
      </c>
      <c r="D18" s="4" t="inlineStr">
        <is>
          <t xml:space="preserve"> </t>
        </is>
      </c>
    </row>
    <row r="19">
      <c r="A19" s="4" t="inlineStr">
        <is>
          <t>Total</t>
        </is>
      </c>
      <c r="B19" s="6" t="n">
        <v>209252050</v>
      </c>
      <c r="C19" s="6" t="n">
        <v>299855335</v>
      </c>
      <c r="D19" s="4" t="inlineStr">
        <is>
          <t xml:space="preserve"> </t>
        </is>
      </c>
    </row>
    <row r="20">
      <c r="A20" s="4" t="inlineStr">
        <is>
          <t>Tax Advance Loan</t>
        </is>
      </c>
      <c r="B20" s="4" t="inlineStr">
        <is>
          <t xml:space="preserve"> </t>
        </is>
      </c>
      <c r="C20" s="4" t="inlineStr">
        <is>
          <t xml:space="preserve"> </t>
        </is>
      </c>
      <c r="D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row>
    <row r="22">
      <c r="A22" s="4" t="inlineStr">
        <is>
          <t>2019 and prior</t>
        </is>
      </c>
      <c r="B22" s="6" t="n">
        <v>0</v>
      </c>
      <c r="C22" s="4" t="inlineStr">
        <is>
          <t xml:space="preserve"> </t>
        </is>
      </c>
      <c r="D22" s="4" t="inlineStr">
        <is>
          <t xml:space="preserve"> </t>
        </is>
      </c>
    </row>
    <row r="23">
      <c r="A23" s="4" t="inlineStr">
        <is>
          <t>2020</t>
        </is>
      </c>
      <c r="B23" s="6" t="n">
        <v>0</v>
      </c>
      <c r="C23" s="4" t="inlineStr">
        <is>
          <t xml:space="preserve"> </t>
        </is>
      </c>
      <c r="D23" s="4" t="inlineStr">
        <is>
          <t xml:space="preserve"> </t>
        </is>
      </c>
    </row>
    <row r="24">
      <c r="A24" s="4" t="inlineStr">
        <is>
          <t>2021</t>
        </is>
      </c>
      <c r="B24" s="6" t="n">
        <v>0</v>
      </c>
      <c r="C24" s="4" t="inlineStr">
        <is>
          <t xml:space="preserve"> </t>
        </is>
      </c>
      <c r="D24" s="4" t="inlineStr">
        <is>
          <t xml:space="preserve"> </t>
        </is>
      </c>
    </row>
    <row r="25">
      <c r="A25" s="4" t="inlineStr">
        <is>
          <t>2022</t>
        </is>
      </c>
      <c r="B25" s="6" t="n">
        <v>5197</v>
      </c>
      <c r="C25" s="6" t="n">
        <v>18716</v>
      </c>
      <c r="D25" s="4" t="inlineStr">
        <is>
          <t xml:space="preserve"> </t>
        </is>
      </c>
    </row>
    <row r="26">
      <c r="A26" s="4" t="inlineStr">
        <is>
          <t>2023</t>
        </is>
      </c>
      <c r="B26" s="6" t="n">
        <v>1287512</v>
      </c>
      <c r="C26" s="6" t="n">
        <v>2473341</v>
      </c>
      <c r="D26" s="4" t="inlineStr">
        <is>
          <t xml:space="preserve"> </t>
        </is>
      </c>
    </row>
    <row r="27">
      <c r="A27" s="4" t="inlineStr">
        <is>
          <t>2024</t>
        </is>
      </c>
      <c r="B27" s="6" t="n">
        <v>0</v>
      </c>
      <c r="C27" s="6" t="n">
        <v>32753</v>
      </c>
      <c r="D27" s="4" t="inlineStr">
        <is>
          <t xml:space="preserve"> </t>
        </is>
      </c>
    </row>
    <row r="28">
      <c r="A28" s="4" t="inlineStr">
        <is>
          <t>Total</t>
        </is>
      </c>
      <c r="B28" s="5" t="n">
        <v>1292709</v>
      </c>
      <c r="C28" s="5" t="n">
        <v>2524810</v>
      </c>
      <c r="D28"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and Credit Quality Information (Summary of Past Due Receivables) (Details) - USD ($)</t>
        </is>
      </c>
      <c r="B1" s="2" t="inlineStr">
        <is>
          <t>Mar. 31, 2024</t>
        </is>
      </c>
      <c r="C1" s="2" t="inlineStr">
        <is>
          <t>Mar. 31, 2023</t>
        </is>
      </c>
    </row>
    <row r="2">
      <c r="A2" s="3" t="inlineStr">
        <is>
          <t>Financing Receivable, Recorded Investment, Past Due [Line Items]</t>
        </is>
      </c>
      <c r="B2" s="4" t="inlineStr">
        <is>
          <t xml:space="preserve"> </t>
        </is>
      </c>
      <c r="C2" s="4" t="inlineStr">
        <is>
          <t xml:space="preserve"> </t>
        </is>
      </c>
    </row>
    <row r="3">
      <c r="A3" s="4" t="inlineStr">
        <is>
          <t>Finance receivables</t>
        </is>
      </c>
      <c r="B3" s="5" t="n">
        <v>1277149256</v>
      </c>
      <c r="C3" s="5" t="n">
        <v>1390015568</v>
      </c>
    </row>
    <row r="4">
      <c r="A4" s="4" t="inlineStr">
        <is>
          <t>Unearned interest, insurance and fees</t>
        </is>
      </c>
      <c r="B4" s="6" t="n">
        <v>-5000000</v>
      </c>
      <c r="C4" s="6" t="n">
        <v>-4900000</v>
      </c>
    </row>
    <row r="5">
      <c r="A5" s="4" t="inlineStr">
        <is>
          <t>Tax Advance Loan</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Finance receivables</t>
        </is>
      </c>
      <c r="B7" s="6" t="n">
        <v>12389008</v>
      </c>
      <c r="C7" s="6" t="n">
        <v>2562054</v>
      </c>
    </row>
    <row r="8">
      <c r="A8" s="4" t="inlineStr">
        <is>
          <t>30 - 60 days past due | 0 to 5 months</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Finance receivables</t>
        </is>
      </c>
      <c r="B10" s="6" t="n">
        <v>73699568</v>
      </c>
      <c r="C10" s="6" t="n">
        <v>81803668</v>
      </c>
    </row>
    <row r="11">
      <c r="A11" s="4" t="inlineStr">
        <is>
          <t>30 - 60 days past due | 6 to 17 months</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Finance receivables</t>
        </is>
      </c>
      <c r="B13" s="6" t="n">
        <v>69616739</v>
      </c>
      <c r="C13" s="6" t="n">
        <v>133650188</v>
      </c>
    </row>
    <row r="14">
      <c r="A14" s="4" t="inlineStr">
        <is>
          <t>30 - 60 days past due | 18 to 35 months</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Finance receivables</t>
        </is>
      </c>
      <c r="B16" s="6" t="n">
        <v>140340728</v>
      </c>
      <c r="C16" s="6" t="n">
        <v>135396187</v>
      </c>
    </row>
    <row r="17">
      <c r="A17" s="4" t="inlineStr">
        <is>
          <t>30 - 60 days past due | 36 to 59 months</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Finance receivables</t>
        </is>
      </c>
      <c r="B19" s="6" t="n">
        <v>181399293</v>
      </c>
      <c r="C19" s="6" t="n">
        <v>244414255</v>
      </c>
    </row>
    <row r="20">
      <c r="A20" s="4" t="inlineStr">
        <is>
          <t>30 - 60 days past due | 60+ Months</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Finance receivables</t>
        </is>
      </c>
      <c r="B22" s="6" t="n">
        <v>799703920</v>
      </c>
      <c r="C22" s="6" t="n">
        <v>792189216</v>
      </c>
    </row>
    <row r="23">
      <c r="A23" s="4" t="inlineStr">
        <is>
          <t>Recency Basis</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Finance receivables</t>
        </is>
      </c>
      <c r="B25" s="6" t="n">
        <v>1277149256</v>
      </c>
      <c r="C25" s="6" t="n">
        <v>1390015568</v>
      </c>
    </row>
    <row r="26">
      <c r="A26" s="4" t="inlineStr">
        <is>
          <t>Unearned interest, insurance and fees</t>
        </is>
      </c>
      <c r="B26" s="6" t="n">
        <v>-326746136</v>
      </c>
      <c r="C26" s="6" t="n">
        <v>-376674349</v>
      </c>
    </row>
    <row r="27">
      <c r="A27" s="4" t="inlineStr">
        <is>
          <t>Total net loans</t>
        </is>
      </c>
      <c r="B27" s="5" t="n">
        <v>950403120</v>
      </c>
      <c r="C27" s="5" t="n">
        <v>1013341219</v>
      </c>
    </row>
    <row r="28">
      <c r="A28" s="4" t="inlineStr">
        <is>
          <t>Percentage of period-end gross loans receivable</t>
        </is>
      </c>
      <c r="B28" s="9" t="n">
        <v>0.08500000000000001</v>
      </c>
      <c r="C28" s="9" t="n">
        <v>0.089</v>
      </c>
    </row>
    <row r="29">
      <c r="A29" s="4" t="inlineStr">
        <is>
          <t>Recency Basis | Tax Advance Loan</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Finance receivables</t>
        </is>
      </c>
      <c r="B31" s="5" t="n">
        <v>12389008</v>
      </c>
      <c r="C31" s="5" t="n">
        <v>2562054</v>
      </c>
    </row>
    <row r="32">
      <c r="A32" s="4" t="inlineStr">
        <is>
          <t>Recency Basis | 0 to 5 months</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Finance receivables</t>
        </is>
      </c>
      <c r="B34" s="6" t="n">
        <v>73699568</v>
      </c>
      <c r="C34" s="6" t="n">
        <v>81803668</v>
      </c>
    </row>
    <row r="35">
      <c r="A35" s="4" t="inlineStr">
        <is>
          <t>Recency Basis | 6 to 17 months</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Finance receivables</t>
        </is>
      </c>
      <c r="B37" s="6" t="n">
        <v>69616739</v>
      </c>
      <c r="C37" s="6" t="n">
        <v>133650188</v>
      </c>
    </row>
    <row r="38">
      <c r="A38" s="4" t="inlineStr">
        <is>
          <t>Recency Basis | 18 to 35 months</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Finance receivables</t>
        </is>
      </c>
      <c r="B40" s="6" t="n">
        <v>140340728</v>
      </c>
      <c r="C40" s="6" t="n">
        <v>135396187</v>
      </c>
    </row>
    <row r="41">
      <c r="A41" s="4" t="inlineStr">
        <is>
          <t>Recency Basis | 36 to 59 months</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Finance receivables</t>
        </is>
      </c>
      <c r="B43" s="6" t="n">
        <v>181399293</v>
      </c>
      <c r="C43" s="6" t="n">
        <v>244414255</v>
      </c>
    </row>
    <row r="44">
      <c r="A44" s="4" t="inlineStr">
        <is>
          <t>Recency Basis | 60+ Months</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Finance receivables</t>
        </is>
      </c>
      <c r="B46" s="6" t="n">
        <v>799703920</v>
      </c>
      <c r="C46" s="6" t="n">
        <v>792189216</v>
      </c>
    </row>
    <row r="47">
      <c r="A47" s="4" t="inlineStr">
        <is>
          <t>Recency Basis | Current</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Finance receivables</t>
        </is>
      </c>
      <c r="B49" s="6" t="n">
        <v>1169137031</v>
      </c>
      <c r="C49" s="6" t="n">
        <v>1266693664</v>
      </c>
    </row>
    <row r="50">
      <c r="A50" s="4" t="inlineStr">
        <is>
          <t>Unearned interest, insurance and fees</t>
        </is>
      </c>
      <c r="B50" s="6" t="n">
        <v>-301616958</v>
      </c>
      <c r="C50" s="6" t="n">
        <v>-343255876</v>
      </c>
    </row>
    <row r="51">
      <c r="A51" s="4" t="inlineStr">
        <is>
          <t>Total net loans</t>
        </is>
      </c>
      <c r="B51" s="6" t="n">
        <v>867520073</v>
      </c>
      <c r="C51" s="6" t="n">
        <v>923437788</v>
      </c>
    </row>
    <row r="52">
      <c r="A52" s="4" t="inlineStr">
        <is>
          <t>Recency Basis | Current | Tax Advance Loan</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e receivables</t>
        </is>
      </c>
      <c r="B54" s="6" t="n">
        <v>7442520</v>
      </c>
      <c r="C54" s="6" t="n">
        <v>1936131</v>
      </c>
    </row>
    <row r="55">
      <c r="A55" s="4" t="inlineStr">
        <is>
          <t>Recency Basis | Current | 0 to 5 month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e receivables</t>
        </is>
      </c>
      <c r="B57" s="6" t="n">
        <v>56802703</v>
      </c>
      <c r="C57" s="6" t="n">
        <v>64615314</v>
      </c>
    </row>
    <row r="58">
      <c r="A58" s="4" t="inlineStr">
        <is>
          <t>Recency Basis | Current | 6 to 17 month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Finance receivables</t>
        </is>
      </c>
      <c r="B60" s="6" t="n">
        <v>60634735</v>
      </c>
      <c r="C60" s="6" t="n">
        <v>113946833</v>
      </c>
    </row>
    <row r="61">
      <c r="A61" s="4" t="inlineStr">
        <is>
          <t>Recency Basis | Current | 18 to 35 month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Finance receivables</t>
        </is>
      </c>
      <c r="B63" s="6" t="n">
        <v>126843010</v>
      </c>
      <c r="C63" s="6" t="n">
        <v>120125821</v>
      </c>
    </row>
    <row r="64">
      <c r="A64" s="4" t="inlineStr">
        <is>
          <t>Recency Basis | Current | 36 to 59 month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Finance receivables</t>
        </is>
      </c>
      <c r="B66" s="6" t="n">
        <v>165694013</v>
      </c>
      <c r="C66" s="6" t="n">
        <v>223734062</v>
      </c>
    </row>
    <row r="67">
      <c r="A67" s="4" t="inlineStr">
        <is>
          <t>Recency Basis | Current | 60+ Month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Finance receivables</t>
        </is>
      </c>
      <c r="B69" s="6" t="n">
        <v>751720050</v>
      </c>
      <c r="C69" s="6" t="n">
        <v>742335503</v>
      </c>
    </row>
    <row r="70">
      <c r="A70" s="4" t="inlineStr">
        <is>
          <t>Recency Basis | 30 - 60 days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Finance receivables</t>
        </is>
      </c>
      <c r="B72" s="6" t="n">
        <v>44219708</v>
      </c>
      <c r="C72" s="6" t="n">
        <v>46307341</v>
      </c>
    </row>
    <row r="73">
      <c r="A73" s="4" t="inlineStr">
        <is>
          <t>Unearned interest, insurance and fees</t>
        </is>
      </c>
      <c r="B73" s="6" t="n">
        <v>-7677494</v>
      </c>
      <c r="C73" s="6" t="n">
        <v>-12548627</v>
      </c>
    </row>
    <row r="74">
      <c r="A74" s="4" t="inlineStr">
        <is>
          <t>Total net loans</t>
        </is>
      </c>
      <c r="B74" s="5" t="n">
        <v>36542214</v>
      </c>
      <c r="C74" s="5" t="n">
        <v>33758714</v>
      </c>
    </row>
    <row r="75">
      <c r="A75" s="4" t="inlineStr">
        <is>
          <t>Percentage of period-end gross loans receivable</t>
        </is>
      </c>
      <c r="B75" s="9" t="n">
        <v>0.035</v>
      </c>
      <c r="C75" s="9" t="n">
        <v>0.033</v>
      </c>
    </row>
    <row r="76">
      <c r="A76" s="4" t="inlineStr">
        <is>
          <t>Recency Basis | 30 - 60 days past due | Tax Advance Loan</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e receivables</t>
        </is>
      </c>
      <c r="B78" s="5" t="n">
        <v>4943545</v>
      </c>
      <c r="C78" s="5" t="n">
        <v>610580</v>
      </c>
    </row>
    <row r="79">
      <c r="A79" s="4" t="inlineStr">
        <is>
          <t>Recency Basis | 30 - 60 days past due | 0 to 5 month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e receivables</t>
        </is>
      </c>
      <c r="B81" s="6" t="n">
        <v>4720150</v>
      </c>
      <c r="C81" s="6" t="n">
        <v>5451276</v>
      </c>
    </row>
    <row r="82">
      <c r="A82" s="4" t="inlineStr">
        <is>
          <t>Recency Basis | 30 - 60 days past due | 6 to 17 months</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Finance receivables</t>
        </is>
      </c>
      <c r="B84" s="6" t="n">
        <v>3155423</v>
      </c>
      <c r="C84" s="6" t="n">
        <v>6527355</v>
      </c>
    </row>
    <row r="85">
      <c r="A85" s="4" t="inlineStr">
        <is>
          <t>Recency Basis | 30 - 60 days past due | 18 to 35 month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Finance receivables</t>
        </is>
      </c>
      <c r="B87" s="6" t="n">
        <v>5057256</v>
      </c>
      <c r="C87" s="6" t="n">
        <v>5336994</v>
      </c>
    </row>
    <row r="88">
      <c r="A88" s="4" t="inlineStr">
        <is>
          <t>Recency Basis | 30 - 60 days past due | 36 to 59 month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e receivables</t>
        </is>
      </c>
      <c r="B90" s="6" t="n">
        <v>6159335</v>
      </c>
      <c r="C90" s="6" t="n">
        <v>8070011</v>
      </c>
    </row>
    <row r="91">
      <c r="A91" s="4" t="inlineStr">
        <is>
          <t>Recency Basis | 30 - 60 days past due | 60+ Month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e receivables</t>
        </is>
      </c>
      <c r="B93" s="6" t="n">
        <v>20183999</v>
      </c>
      <c r="C93" s="6" t="n">
        <v>20311125</v>
      </c>
    </row>
    <row r="94">
      <c r="A94" s="4" t="inlineStr">
        <is>
          <t>Recency Basis | 61 - 90 days past du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Finance receivables</t>
        </is>
      </c>
      <c r="B96" s="6" t="n">
        <v>24248726</v>
      </c>
      <c r="C96" s="6" t="n">
        <v>29030081</v>
      </c>
    </row>
    <row r="97">
      <c r="A97" s="4" t="inlineStr">
        <is>
          <t>Unearned interest, insurance and fees</t>
        </is>
      </c>
      <c r="B97" s="6" t="n">
        <v>-6674554</v>
      </c>
      <c r="C97" s="6" t="n">
        <v>-7866737</v>
      </c>
    </row>
    <row r="98">
      <c r="A98" s="4" t="inlineStr">
        <is>
          <t>Total net loans</t>
        </is>
      </c>
      <c r="B98" s="5" t="n">
        <v>17574172</v>
      </c>
      <c r="C98" s="5" t="n">
        <v>21163344</v>
      </c>
    </row>
    <row r="99">
      <c r="A99" s="4" t="inlineStr">
        <is>
          <t>Percentage of period-end gross loans receivable</t>
        </is>
      </c>
      <c r="B99" s="9" t="n">
        <v>0.019</v>
      </c>
      <c r="C99" s="9" t="n">
        <v>0.021</v>
      </c>
    </row>
    <row r="100">
      <c r="A100" s="4" t="inlineStr">
        <is>
          <t>Recency Basis | 61 - 90 days past due | Tax Advance Loan</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Finance receivables</t>
        </is>
      </c>
      <c r="B102" s="5" t="n">
        <v>1650</v>
      </c>
      <c r="C102" s="5" t="n">
        <v>4845</v>
      </c>
    </row>
    <row r="103">
      <c r="A103" s="4" t="inlineStr">
        <is>
          <t>Recency Basis | 61 - 90 days past due | 0 to 5 month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Finance receivables</t>
        </is>
      </c>
      <c r="B105" s="6" t="n">
        <v>4496518</v>
      </c>
      <c r="C105" s="6" t="n">
        <v>4407751</v>
      </c>
    </row>
    <row r="106">
      <c r="A106" s="4" t="inlineStr">
        <is>
          <t>Recency Basis | 61 - 90 days past due | 6 to 17 month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Finance receivables</t>
        </is>
      </c>
      <c r="B108" s="6" t="n">
        <v>2075608</v>
      </c>
      <c r="C108" s="6" t="n">
        <v>4655441</v>
      </c>
    </row>
    <row r="109">
      <c r="A109" s="4" t="inlineStr">
        <is>
          <t>Recency Basis | 61 - 90 days past due | 18 to 35 month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Finance receivables</t>
        </is>
      </c>
      <c r="B111" s="6" t="n">
        <v>3224662</v>
      </c>
      <c r="C111" s="6" t="n">
        <v>3727331</v>
      </c>
    </row>
    <row r="112">
      <c r="A112" s="4" t="inlineStr">
        <is>
          <t>Recency Basis | 61 - 90 days past due | 36 to 59 month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Finance receivables</t>
        </is>
      </c>
      <c r="B114" s="6" t="n">
        <v>3519743</v>
      </c>
      <c r="C114" s="6" t="n">
        <v>4839000</v>
      </c>
    </row>
    <row r="115">
      <c r="A115" s="4" t="inlineStr">
        <is>
          <t>Recency Basis | 61 - 90 days past due | 60+ Month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Finance receivables</t>
        </is>
      </c>
      <c r="B117" s="6" t="n">
        <v>10930545</v>
      </c>
      <c r="C117" s="6" t="n">
        <v>11395713</v>
      </c>
    </row>
    <row r="118">
      <c r="A118" s="4" t="inlineStr">
        <is>
          <t>Recency Basis | 91 or more days past du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e receivables</t>
        </is>
      </c>
      <c r="B120" s="6" t="n">
        <v>39543791</v>
      </c>
      <c r="C120" s="6" t="n">
        <v>47984482</v>
      </c>
    </row>
    <row r="121">
      <c r="A121" s="4" t="inlineStr">
        <is>
          <t>Unearned interest, insurance and fees</t>
        </is>
      </c>
      <c r="B121" s="6" t="n">
        <v>-10777130</v>
      </c>
      <c r="C121" s="6" t="n">
        <v>-13003109</v>
      </c>
    </row>
    <row r="122">
      <c r="A122" s="4" t="inlineStr">
        <is>
          <t>Total net loans</t>
        </is>
      </c>
      <c r="B122" s="5" t="n">
        <v>28766661</v>
      </c>
      <c r="C122" s="5" t="n">
        <v>34981373</v>
      </c>
    </row>
    <row r="123">
      <c r="A123" s="4" t="inlineStr">
        <is>
          <t>Percentage of period-end gross loans receivable</t>
        </is>
      </c>
      <c r="B123" s="9" t="n">
        <v>0.031</v>
      </c>
      <c r="C123" s="9" t="n">
        <v>0.035</v>
      </c>
    </row>
    <row r="124">
      <c r="A124" s="4" t="inlineStr">
        <is>
          <t>Recency Basis | 91 or more days past due | Tax Advance Loan</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Finance receivables</t>
        </is>
      </c>
      <c r="B126" s="5" t="n">
        <v>1293</v>
      </c>
      <c r="C126" s="5" t="n">
        <v>10498</v>
      </c>
    </row>
    <row r="127">
      <c r="A127" s="4" t="inlineStr">
        <is>
          <t>Recency Basis | 91 or more days past due | 0 to 5 month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Finance receivables</t>
        </is>
      </c>
      <c r="B129" s="6" t="n">
        <v>7680197</v>
      </c>
      <c r="C129" s="6" t="n">
        <v>7329327</v>
      </c>
    </row>
    <row r="130">
      <c r="A130" s="4" t="inlineStr">
        <is>
          <t>Recency Basis | 91 or more days past due | 6 to 17 months</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Finance receivables</t>
        </is>
      </c>
      <c r="B132" s="6" t="n">
        <v>3750973</v>
      </c>
      <c r="C132" s="6" t="n">
        <v>8520559</v>
      </c>
    </row>
    <row r="133">
      <c r="A133" s="4" t="inlineStr">
        <is>
          <t>Recency Basis | 91 or more days past due | 18 to 35 month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Finance receivables</t>
        </is>
      </c>
      <c r="B135" s="6" t="n">
        <v>5215800</v>
      </c>
      <c r="C135" s="6" t="n">
        <v>6206041</v>
      </c>
    </row>
    <row r="136">
      <c r="A136" s="4" t="inlineStr">
        <is>
          <t>Recency Basis | 91 or more days past due | 36 to 59 months</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Finance receivables</t>
        </is>
      </c>
      <c r="B138" s="6" t="n">
        <v>6026202</v>
      </c>
      <c r="C138" s="6" t="n">
        <v>7771182</v>
      </c>
    </row>
    <row r="139">
      <c r="A139" s="4" t="inlineStr">
        <is>
          <t>Recency Basis | 91 or more days past due | 60+ Months</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Finance receivables</t>
        </is>
      </c>
      <c r="B141" s="6" t="n">
        <v>16869326</v>
      </c>
      <c r="C141" s="6" t="n">
        <v>18146875</v>
      </c>
    </row>
    <row r="142">
      <c r="A142" s="4" t="inlineStr">
        <is>
          <t>Recency Basis | Total Past Du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Finance receivables</t>
        </is>
      </c>
      <c r="B144" s="6" t="n">
        <v>108012225</v>
      </c>
      <c r="C144" s="6" t="n">
        <v>123321904</v>
      </c>
    </row>
    <row r="145">
      <c r="A145" s="4" t="inlineStr">
        <is>
          <t>Unearned interest, insurance and fees</t>
        </is>
      </c>
      <c r="B145" s="6" t="n">
        <v>-25129178</v>
      </c>
      <c r="C145" s="6" t="n">
        <v>-33418473</v>
      </c>
    </row>
    <row r="146">
      <c r="A146" s="4" t="inlineStr">
        <is>
          <t>Total net loans</t>
        </is>
      </c>
      <c r="B146" s="6" t="n">
        <v>82883047</v>
      </c>
      <c r="C146" s="6" t="n">
        <v>89903431</v>
      </c>
    </row>
    <row r="147">
      <c r="A147" s="4" t="inlineStr">
        <is>
          <t>Recency Basis | Total Past Due | Tax Advance Loan</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Finance receivables</t>
        </is>
      </c>
      <c r="B149" s="6" t="n">
        <v>4946488</v>
      </c>
      <c r="C149" s="6" t="n">
        <v>625923</v>
      </c>
    </row>
    <row r="150">
      <c r="A150" s="4" t="inlineStr">
        <is>
          <t>Recency Basis | Total Past Due | 0 to 5 months</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Finance receivables</t>
        </is>
      </c>
      <c r="B152" s="6" t="n">
        <v>16896865</v>
      </c>
      <c r="C152" s="6" t="n">
        <v>17188354</v>
      </c>
    </row>
    <row r="153">
      <c r="A153" s="4" t="inlineStr">
        <is>
          <t>Recency Basis | Total Past Due | 6 to 17 months</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Finance receivables</t>
        </is>
      </c>
      <c r="B155" s="6" t="n">
        <v>8982004</v>
      </c>
      <c r="C155" s="6" t="n">
        <v>19703355</v>
      </c>
    </row>
    <row r="156">
      <c r="A156" s="4" t="inlineStr">
        <is>
          <t>Recency Basis | Total Past Due | 18 to 35 months</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Finance receivables</t>
        </is>
      </c>
      <c r="B158" s="6" t="n">
        <v>13497718</v>
      </c>
      <c r="C158" s="6" t="n">
        <v>15270366</v>
      </c>
    </row>
    <row r="159">
      <c r="A159" s="4" t="inlineStr">
        <is>
          <t>Recency Basis | Total Past Due | 36 to 59 months</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Finance receivables</t>
        </is>
      </c>
      <c r="B161" s="6" t="n">
        <v>15705280</v>
      </c>
      <c r="C161" s="6" t="n">
        <v>20680193</v>
      </c>
    </row>
    <row r="162">
      <c r="A162" s="4" t="inlineStr">
        <is>
          <t>Recency Basis | Total Past Due | 60+ Months</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Finance receivables</t>
        </is>
      </c>
      <c r="B164" s="6" t="n">
        <v>47983870</v>
      </c>
      <c r="C164" s="6" t="n">
        <v>49853713</v>
      </c>
    </row>
    <row r="165">
      <c r="A165" s="4" t="inlineStr">
        <is>
          <t>Contractual basis</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Finance receivables</t>
        </is>
      </c>
      <c r="B167" s="6" t="n">
        <v>1277149256</v>
      </c>
      <c r="C167" s="6" t="n">
        <v>1390015568</v>
      </c>
    </row>
    <row r="168">
      <c r="A168" s="4" t="inlineStr">
        <is>
          <t>Unearned interest, insurance and fees</t>
        </is>
      </c>
      <c r="B168" s="6" t="n">
        <v>-326746136</v>
      </c>
      <c r="C168" s="6" t="n">
        <v>-376674349</v>
      </c>
    </row>
    <row r="169">
      <c r="A169" s="4" t="inlineStr">
        <is>
          <t>Total net loans</t>
        </is>
      </c>
      <c r="B169" s="5" t="n">
        <v>950403120</v>
      </c>
      <c r="C169" s="5" t="n">
        <v>1013341219</v>
      </c>
    </row>
    <row r="170">
      <c r="A170" s="4" t="inlineStr">
        <is>
          <t>Percentage of period-end gross loans receivable</t>
        </is>
      </c>
      <c r="B170" s="9" t="n">
        <v>0.103</v>
      </c>
      <c r="C170" s="9" t="n">
        <v>0.114</v>
      </c>
    </row>
    <row r="171">
      <c r="A171" s="4" t="inlineStr">
        <is>
          <t>Contractual basis | Tax Advance Loan</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Finance receivables</t>
        </is>
      </c>
      <c r="B173" s="5" t="n">
        <v>12389008</v>
      </c>
      <c r="C173" s="5" t="n">
        <v>2562054</v>
      </c>
    </row>
    <row r="174">
      <c r="A174" s="4" t="inlineStr">
        <is>
          <t>Contractual basis | 0 to 5 months</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Finance receivables</t>
        </is>
      </c>
      <c r="B176" s="6" t="n">
        <v>73699568</v>
      </c>
      <c r="C176" s="6" t="n">
        <v>81803668</v>
      </c>
    </row>
    <row r="177">
      <c r="A177" s="4" t="inlineStr">
        <is>
          <t>Contractual basis | 6 to 17 months</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Finance receivables</t>
        </is>
      </c>
      <c r="B179" s="6" t="n">
        <v>69616739</v>
      </c>
      <c r="C179" s="6" t="n">
        <v>133650188</v>
      </c>
    </row>
    <row r="180">
      <c r="A180" s="4" t="inlineStr">
        <is>
          <t>Contractual basis | 18 to 35 months</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Finance receivables</t>
        </is>
      </c>
      <c r="B182" s="6" t="n">
        <v>140340728</v>
      </c>
      <c r="C182" s="6" t="n">
        <v>135396187</v>
      </c>
    </row>
    <row r="183">
      <c r="A183" s="4" t="inlineStr">
        <is>
          <t>Contractual basis | 36 to 59 months</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Finance receivables</t>
        </is>
      </c>
      <c r="B185" s="6" t="n">
        <v>181399293</v>
      </c>
      <c r="C185" s="6" t="n">
        <v>244414255</v>
      </c>
    </row>
    <row r="186">
      <c r="A186" s="4" t="inlineStr">
        <is>
          <t>Contractual basis | 60+ Months</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Finance receivables</t>
        </is>
      </c>
      <c r="B188" s="6" t="n">
        <v>799703920</v>
      </c>
      <c r="C188" s="6" t="n">
        <v>792189216</v>
      </c>
    </row>
    <row r="189">
      <c r="A189" s="4" t="inlineStr">
        <is>
          <t>Contractual basis | Current</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Finance receivables</t>
        </is>
      </c>
      <c r="B191" s="6" t="n">
        <v>1145665740</v>
      </c>
      <c r="C191" s="6" t="n">
        <v>1231447389</v>
      </c>
    </row>
    <row r="192">
      <c r="A192" s="4" t="inlineStr">
        <is>
          <t>Unearned interest, insurance and fees</t>
        </is>
      </c>
      <c r="B192" s="6" t="n">
        <v>-296584056</v>
      </c>
      <c r="C192" s="6" t="n">
        <v>-333704639</v>
      </c>
    </row>
    <row r="193">
      <c r="A193" s="4" t="inlineStr">
        <is>
          <t>Total net loans</t>
        </is>
      </c>
      <c r="B193" s="6" t="n">
        <v>849081684</v>
      </c>
      <c r="C193" s="6" t="n">
        <v>897742750</v>
      </c>
    </row>
    <row r="194">
      <c r="A194" s="4" t="inlineStr">
        <is>
          <t>Contractual basis | Current | Tax Advance Loan</t>
        </is>
      </c>
      <c r="B194" s="4" t="inlineStr">
        <is>
          <t xml:space="preserve"> </t>
        </is>
      </c>
      <c r="C194" s="4" t="inlineStr">
        <is>
          <t xml:space="preserve"> </t>
        </is>
      </c>
    </row>
    <row r="195">
      <c r="A195" s="3" t="inlineStr">
        <is>
          <t>Financing Receivable, Recorded Investment, Past Due [Line Items]</t>
        </is>
      </c>
      <c r="B195" s="4" t="inlineStr">
        <is>
          <t xml:space="preserve"> </t>
        </is>
      </c>
      <c r="C195" s="4" t="inlineStr">
        <is>
          <t xml:space="preserve"> </t>
        </is>
      </c>
    </row>
    <row r="196">
      <c r="A196" s="4" t="inlineStr">
        <is>
          <t>Finance receivables</t>
        </is>
      </c>
      <c r="B196" s="6" t="n">
        <v>7441661</v>
      </c>
      <c r="C196" s="6" t="n">
        <v>1932607</v>
      </c>
    </row>
    <row r="197">
      <c r="A197" s="4" t="inlineStr">
        <is>
          <t>Contractual basis | Current | 0 to 5 months</t>
        </is>
      </c>
      <c r="B197" s="4" t="inlineStr">
        <is>
          <t xml:space="preserve"> </t>
        </is>
      </c>
      <c r="C197" s="4" t="inlineStr">
        <is>
          <t xml:space="preserve"> </t>
        </is>
      </c>
    </row>
    <row r="198">
      <c r="A198" s="3" t="inlineStr">
        <is>
          <t>Financing Receivable, Recorded Investment, Past Due [Line Items]</t>
        </is>
      </c>
      <c r="B198" s="4" t="inlineStr">
        <is>
          <t xml:space="preserve"> </t>
        </is>
      </c>
      <c r="C198" s="4" t="inlineStr">
        <is>
          <t xml:space="preserve"> </t>
        </is>
      </c>
    </row>
    <row r="199">
      <c r="A199" s="4" t="inlineStr">
        <is>
          <t>Finance receivables</t>
        </is>
      </c>
      <c r="B199" s="6" t="n">
        <v>55572691</v>
      </c>
      <c r="C199" s="6" t="n">
        <v>61850142</v>
      </c>
    </row>
    <row r="200">
      <c r="A200" s="4" t="inlineStr">
        <is>
          <t>Contractual basis | Current | 6 to 17 months</t>
        </is>
      </c>
      <c r="B200" s="4" t="inlineStr">
        <is>
          <t xml:space="preserve"> </t>
        </is>
      </c>
      <c r="C200" s="4" t="inlineStr">
        <is>
          <t xml:space="preserve"> </t>
        </is>
      </c>
    </row>
    <row r="201">
      <c r="A201" s="3" t="inlineStr">
        <is>
          <t>Financing Receivable, Recorded Investment, Past Due [Line Items]</t>
        </is>
      </c>
      <c r="B201" s="4" t="inlineStr">
        <is>
          <t xml:space="preserve"> </t>
        </is>
      </c>
      <c r="C201" s="4" t="inlineStr">
        <is>
          <t xml:space="preserve"> </t>
        </is>
      </c>
    </row>
    <row r="202">
      <c r="A202" s="4" t="inlineStr">
        <is>
          <t>Finance receivables</t>
        </is>
      </c>
      <c r="B202" s="6" t="n">
        <v>58920283</v>
      </c>
      <c r="C202" s="6" t="n">
        <v>109694389</v>
      </c>
    </row>
    <row r="203">
      <c r="A203" s="4" t="inlineStr">
        <is>
          <t>Contractual basis | Current | 18 to 35 months</t>
        </is>
      </c>
      <c r="B203" s="4" t="inlineStr">
        <is>
          <t xml:space="preserve"> </t>
        </is>
      </c>
      <c r="C203" s="4" t="inlineStr">
        <is>
          <t xml:space="preserve"> </t>
        </is>
      </c>
    </row>
    <row r="204">
      <c r="A204" s="3" t="inlineStr">
        <is>
          <t>Financing Receivable, Recorded Investment, Past Due [Line Items]</t>
        </is>
      </c>
      <c r="B204" s="4" t="inlineStr">
        <is>
          <t xml:space="preserve"> </t>
        </is>
      </c>
      <c r="C204" s="4" t="inlineStr">
        <is>
          <t xml:space="preserve"> </t>
        </is>
      </c>
    </row>
    <row r="205">
      <c r="A205" s="4" t="inlineStr">
        <is>
          <t>Finance receivables</t>
        </is>
      </c>
      <c r="B205" s="6" t="n">
        <v>123878546</v>
      </c>
      <c r="C205" s="6" t="n">
        <v>115711782</v>
      </c>
    </row>
    <row r="206">
      <c r="A206" s="4" t="inlineStr">
        <is>
          <t>Contractual basis | Current | 36 to 59 months</t>
        </is>
      </c>
      <c r="B206" s="4" t="inlineStr">
        <is>
          <t xml:space="preserve"> </t>
        </is>
      </c>
      <c r="C206" s="4" t="inlineStr">
        <is>
          <t xml:space="preserve"> </t>
        </is>
      </c>
    </row>
    <row r="207">
      <c r="A207" s="3" t="inlineStr">
        <is>
          <t>Financing Receivable, Recorded Investment, Past Due [Line Items]</t>
        </is>
      </c>
      <c r="B207" s="4" t="inlineStr">
        <is>
          <t xml:space="preserve"> </t>
        </is>
      </c>
      <c r="C207" s="4" t="inlineStr">
        <is>
          <t xml:space="preserve"> </t>
        </is>
      </c>
    </row>
    <row r="208">
      <c r="A208" s="4" t="inlineStr">
        <is>
          <t>Finance receivables</t>
        </is>
      </c>
      <c r="B208" s="6" t="n">
        <v>161614270</v>
      </c>
      <c r="C208" s="6" t="n">
        <v>217821239</v>
      </c>
    </row>
    <row r="209">
      <c r="A209" s="4" t="inlineStr">
        <is>
          <t>Contractual basis | Current | 60+ Months</t>
        </is>
      </c>
      <c r="B209" s="4" t="inlineStr">
        <is>
          <t xml:space="preserve"> </t>
        </is>
      </c>
      <c r="C209" s="4" t="inlineStr">
        <is>
          <t xml:space="preserve"> </t>
        </is>
      </c>
    </row>
    <row r="210">
      <c r="A210" s="3" t="inlineStr">
        <is>
          <t>Financing Receivable, Recorded Investment, Past Due [Line Items]</t>
        </is>
      </c>
      <c r="B210" s="4" t="inlineStr">
        <is>
          <t xml:space="preserve"> </t>
        </is>
      </c>
      <c r="C210" s="4" t="inlineStr">
        <is>
          <t xml:space="preserve"> </t>
        </is>
      </c>
    </row>
    <row r="211">
      <c r="A211" s="4" t="inlineStr">
        <is>
          <t>Finance receivables</t>
        </is>
      </c>
      <c r="B211" s="6" t="n">
        <v>738238289</v>
      </c>
      <c r="C211" s="6" t="n">
        <v>724437230</v>
      </c>
    </row>
    <row r="212">
      <c r="A212" s="4" t="inlineStr">
        <is>
          <t>Contractual basis | 30 - 60 days past due</t>
        </is>
      </c>
      <c r="B212" s="4" t="inlineStr">
        <is>
          <t xml:space="preserve"> </t>
        </is>
      </c>
      <c r="C212" s="4" t="inlineStr">
        <is>
          <t xml:space="preserve"> </t>
        </is>
      </c>
    </row>
    <row r="213">
      <c r="A213" s="3" t="inlineStr">
        <is>
          <t>Financing Receivable, Recorded Investment, Past Due [Line Items]</t>
        </is>
      </c>
      <c r="B213" s="4" t="inlineStr">
        <is>
          <t xml:space="preserve"> </t>
        </is>
      </c>
      <c r="C213" s="4" t="inlineStr">
        <is>
          <t xml:space="preserve"> </t>
        </is>
      </c>
    </row>
    <row r="214">
      <c r="A214" s="4" t="inlineStr">
        <is>
          <t>Finance receivables</t>
        </is>
      </c>
      <c r="B214" s="6" t="n">
        <v>46096561</v>
      </c>
      <c r="C214" s="6" t="n">
        <v>51702239</v>
      </c>
    </row>
    <row r="215">
      <c r="A215" s="4" t="inlineStr">
        <is>
          <t>Unearned interest, insurance and fees</t>
        </is>
      </c>
      <c r="B215" s="6" t="n">
        <v>-7544366</v>
      </c>
      <c r="C215" s="6" t="n">
        <v>-14010568</v>
      </c>
    </row>
    <row r="216">
      <c r="A216" s="4" t="inlineStr">
        <is>
          <t>Total net loans</t>
        </is>
      </c>
      <c r="B216" s="5" t="n">
        <v>38552195</v>
      </c>
      <c r="C216" s="5" t="n">
        <v>37691671</v>
      </c>
    </row>
    <row r="217">
      <c r="A217" s="4" t="inlineStr">
        <is>
          <t>Percentage of period-end gross loans receivable</t>
        </is>
      </c>
      <c r="B217" s="9" t="n">
        <v>0.036</v>
      </c>
      <c r="C217" s="9" t="n">
        <v>0.037</v>
      </c>
    </row>
    <row r="218">
      <c r="A218" s="4" t="inlineStr">
        <is>
          <t>Contractual basis | 30 - 60 days past due | Tax Advance Loan</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Finance receivables</t>
        </is>
      </c>
      <c r="B220" s="5" t="n">
        <v>4942757</v>
      </c>
      <c r="C220" s="5" t="n">
        <v>609844</v>
      </c>
    </row>
    <row r="221">
      <c r="A221" s="4" t="inlineStr">
        <is>
          <t>Contractual basis | 30 - 60 days past due | 0 to 5 months</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Finance receivables</t>
        </is>
      </c>
      <c r="B223" s="6" t="n">
        <v>4645860</v>
      </c>
      <c r="C223" s="6" t="n">
        <v>5320659</v>
      </c>
    </row>
    <row r="224">
      <c r="A224" s="4" t="inlineStr">
        <is>
          <t>Contractual basis | 30 - 60 days past due | 6 to 17 months</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Finance receivables</t>
        </is>
      </c>
      <c r="B226" s="6" t="n">
        <v>2990455</v>
      </c>
      <c r="C226" s="6" t="n">
        <v>6892610</v>
      </c>
    </row>
    <row r="227">
      <c r="A227" s="4" t="inlineStr">
        <is>
          <t>Contractual basis | 30 - 60 days past due | 18 to 35 months</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Finance receivables</t>
        </is>
      </c>
      <c r="B229" s="6" t="n">
        <v>5246778</v>
      </c>
      <c r="C229" s="6" t="n">
        <v>5721694</v>
      </c>
    </row>
    <row r="230">
      <c r="A230" s="4" t="inlineStr">
        <is>
          <t>Contractual basis | 30 - 60 days past due | 36 to 59 months</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Finance receivables</t>
        </is>
      </c>
      <c r="B232" s="6" t="n">
        <v>6388791</v>
      </c>
      <c r="C232" s="6" t="n">
        <v>8991995</v>
      </c>
    </row>
    <row r="233">
      <c r="A233" s="4" t="inlineStr">
        <is>
          <t>Contractual basis | 30 - 60 days past due | 60+ Months</t>
        </is>
      </c>
      <c r="B233" s="4" t="inlineStr">
        <is>
          <t xml:space="preserve"> </t>
        </is>
      </c>
      <c r="C233" s="4" t="inlineStr">
        <is>
          <t xml:space="preserve"> </t>
        </is>
      </c>
    </row>
    <row r="234">
      <c r="A234" s="3" t="inlineStr">
        <is>
          <t>Financing Receivable, Recorded Investment, Past Due [Line Items]</t>
        </is>
      </c>
      <c r="B234" s="4" t="inlineStr">
        <is>
          <t xml:space="preserve"> </t>
        </is>
      </c>
      <c r="C234" s="4" t="inlineStr">
        <is>
          <t xml:space="preserve"> </t>
        </is>
      </c>
    </row>
    <row r="235">
      <c r="A235" s="4" t="inlineStr">
        <is>
          <t>Finance receivables</t>
        </is>
      </c>
      <c r="B235" s="6" t="n">
        <v>21881920</v>
      </c>
      <c r="C235" s="6" t="n">
        <v>24165437</v>
      </c>
    </row>
    <row r="236">
      <c r="A236" s="4" t="inlineStr">
        <is>
          <t>Contractual basis | 61 - 90 days past due</t>
        </is>
      </c>
      <c r="B236" s="4" t="inlineStr">
        <is>
          <t xml:space="preserve"> </t>
        </is>
      </c>
      <c r="C236" s="4" t="inlineStr">
        <is>
          <t xml:space="preserve"> </t>
        </is>
      </c>
    </row>
    <row r="237">
      <c r="A237" s="3" t="inlineStr">
        <is>
          <t>Financing Receivable, Recorded Investment, Past Due [Line Items]</t>
        </is>
      </c>
      <c r="B237" s="4" t="inlineStr">
        <is>
          <t xml:space="preserve"> </t>
        </is>
      </c>
      <c r="C237" s="4" t="inlineStr">
        <is>
          <t xml:space="preserve"> </t>
        </is>
      </c>
    </row>
    <row r="238">
      <c r="A238" s="4" t="inlineStr">
        <is>
          <t>Finance receivables</t>
        </is>
      </c>
      <c r="B238" s="6" t="n">
        <v>29306328</v>
      </c>
      <c r="C238" s="6" t="n">
        <v>36094628</v>
      </c>
    </row>
    <row r="239">
      <c r="A239" s="4" t="inlineStr">
        <is>
          <t>Unearned interest, insurance and fees</t>
        </is>
      </c>
      <c r="B239" s="6" t="n">
        <v>-7936622</v>
      </c>
      <c r="C239" s="6" t="n">
        <v>-9781128</v>
      </c>
    </row>
    <row r="240">
      <c r="A240" s="4" t="inlineStr">
        <is>
          <t>Total net loans</t>
        </is>
      </c>
      <c r="B240" s="5" t="n">
        <v>21369706</v>
      </c>
      <c r="C240" s="5" t="n">
        <v>26313500</v>
      </c>
    </row>
    <row r="241">
      <c r="A241" s="4" t="inlineStr">
        <is>
          <t>Percentage of period-end gross loans receivable</t>
        </is>
      </c>
      <c r="B241" s="9" t="n">
        <v>0.023</v>
      </c>
      <c r="C241" s="9" t="n">
        <v>0.026</v>
      </c>
    </row>
    <row r="242">
      <c r="A242" s="4" t="inlineStr">
        <is>
          <t>Contractual basis | 61 - 90 days past due | Tax Advance Loan</t>
        </is>
      </c>
      <c r="B242" s="4" t="inlineStr">
        <is>
          <t xml:space="preserve"> </t>
        </is>
      </c>
      <c r="C242" s="4" t="inlineStr">
        <is>
          <t xml:space="preserve"> </t>
        </is>
      </c>
    </row>
    <row r="243">
      <c r="A243" s="3" t="inlineStr">
        <is>
          <t>Financing Receivable, Recorded Investment, Past Due [Line Items]</t>
        </is>
      </c>
      <c r="B243" s="4" t="inlineStr">
        <is>
          <t xml:space="preserve"> </t>
        </is>
      </c>
      <c r="C243" s="4" t="inlineStr">
        <is>
          <t xml:space="preserve"> </t>
        </is>
      </c>
    </row>
    <row r="244">
      <c r="A244" s="4" t="inlineStr">
        <is>
          <t>Finance receivables</t>
        </is>
      </c>
      <c r="B244" s="5" t="n">
        <v>0</v>
      </c>
      <c r="C244" s="5" t="n">
        <v>0</v>
      </c>
    </row>
    <row r="245">
      <c r="A245" s="4" t="inlineStr">
        <is>
          <t>Contractual basis | 61 - 90 days past due | 0 to 5 months</t>
        </is>
      </c>
      <c r="B245" s="4" t="inlineStr">
        <is>
          <t xml:space="preserve"> </t>
        </is>
      </c>
      <c r="C245" s="4" t="inlineStr">
        <is>
          <t xml:space="preserve"> </t>
        </is>
      </c>
    </row>
    <row r="246">
      <c r="A246" s="3" t="inlineStr">
        <is>
          <t>Financing Receivable, Recorded Investment, Past Due [Line Items]</t>
        </is>
      </c>
      <c r="B246" s="4" t="inlineStr">
        <is>
          <t xml:space="preserve"> </t>
        </is>
      </c>
      <c r="C246" s="4" t="inlineStr">
        <is>
          <t xml:space="preserve"> </t>
        </is>
      </c>
    </row>
    <row r="247">
      <c r="A247" s="4" t="inlineStr">
        <is>
          <t>Finance receivables</t>
        </is>
      </c>
      <c r="B247" s="6" t="n">
        <v>4784273</v>
      </c>
      <c r="C247" s="6" t="n">
        <v>4864498</v>
      </c>
    </row>
    <row r="248">
      <c r="A248" s="4" t="inlineStr">
        <is>
          <t>Contractual basis | 61 - 90 days past due | 6 to 17 months</t>
        </is>
      </c>
      <c r="B248" s="4" t="inlineStr">
        <is>
          <t xml:space="preserve"> </t>
        </is>
      </c>
      <c r="C248" s="4" t="inlineStr">
        <is>
          <t xml:space="preserve"> </t>
        </is>
      </c>
    </row>
    <row r="249">
      <c r="A249" s="3" t="inlineStr">
        <is>
          <t>Financing Receivable, Recorded Investment, Past Due [Line Items]</t>
        </is>
      </c>
      <c r="B249" s="4" t="inlineStr">
        <is>
          <t xml:space="preserve"> </t>
        </is>
      </c>
      <c r="C249" s="4" t="inlineStr">
        <is>
          <t xml:space="preserve"> </t>
        </is>
      </c>
    </row>
    <row r="250">
      <c r="A250" s="4" t="inlineStr">
        <is>
          <t>Finance receivables</t>
        </is>
      </c>
      <c r="B250" s="6" t="n">
        <v>2364202</v>
      </c>
      <c r="C250" s="6" t="n">
        <v>5613468</v>
      </c>
    </row>
    <row r="251">
      <c r="A251" s="4" t="inlineStr">
        <is>
          <t>Contractual basis | 61 - 90 days past due | 18 to 35 months</t>
        </is>
      </c>
      <c r="B251" s="4" t="inlineStr">
        <is>
          <t xml:space="preserve"> </t>
        </is>
      </c>
      <c r="C251" s="4" t="inlineStr">
        <is>
          <t xml:space="preserve"> </t>
        </is>
      </c>
    </row>
    <row r="252">
      <c r="A252" s="3" t="inlineStr">
        <is>
          <t>Financing Receivable, Recorded Investment, Past Due [Line Items]</t>
        </is>
      </c>
      <c r="B252" s="4" t="inlineStr">
        <is>
          <t xml:space="preserve"> </t>
        </is>
      </c>
      <c r="C252" s="4" t="inlineStr">
        <is>
          <t xml:space="preserve"> </t>
        </is>
      </c>
    </row>
    <row r="253">
      <c r="A253" s="4" t="inlineStr">
        <is>
          <t>Finance receivables</t>
        </is>
      </c>
      <c r="B253" s="6" t="n">
        <v>3813284</v>
      </c>
      <c r="C253" s="6" t="n">
        <v>4499010</v>
      </c>
    </row>
    <row r="254">
      <c r="A254" s="4" t="inlineStr">
        <is>
          <t>Contractual basis | 61 - 90 days past due | 36 to 59 months</t>
        </is>
      </c>
      <c r="B254" s="4" t="inlineStr">
        <is>
          <t xml:space="preserve"> </t>
        </is>
      </c>
      <c r="C254" s="4" t="inlineStr">
        <is>
          <t xml:space="preserve"> </t>
        </is>
      </c>
    </row>
    <row r="255">
      <c r="A255" s="3" t="inlineStr">
        <is>
          <t>Financing Receivable, Recorded Investment, Past Due [Line Items]</t>
        </is>
      </c>
      <c r="B255" s="4" t="inlineStr">
        <is>
          <t xml:space="preserve"> </t>
        </is>
      </c>
      <c r="C255" s="4" t="inlineStr">
        <is>
          <t xml:space="preserve"> </t>
        </is>
      </c>
    </row>
    <row r="256">
      <c r="A256" s="4" t="inlineStr">
        <is>
          <t>Finance receivables</t>
        </is>
      </c>
      <c r="B256" s="6" t="n">
        <v>4435367</v>
      </c>
      <c r="C256" s="6" t="n">
        <v>6078488</v>
      </c>
    </row>
    <row r="257">
      <c r="A257" s="4" t="inlineStr">
        <is>
          <t>Contractual basis | 61 - 90 days past due | 60+ Months</t>
        </is>
      </c>
      <c r="B257" s="4" t="inlineStr">
        <is>
          <t xml:space="preserve"> </t>
        </is>
      </c>
      <c r="C257" s="4" t="inlineStr">
        <is>
          <t xml:space="preserve"> </t>
        </is>
      </c>
    </row>
    <row r="258">
      <c r="A258" s="3" t="inlineStr">
        <is>
          <t>Financing Receivable, Recorded Investment, Past Due [Line Items]</t>
        </is>
      </c>
      <c r="B258" s="4" t="inlineStr">
        <is>
          <t xml:space="preserve"> </t>
        </is>
      </c>
      <c r="C258" s="4" t="inlineStr">
        <is>
          <t xml:space="preserve"> </t>
        </is>
      </c>
    </row>
    <row r="259">
      <c r="A259" s="4" t="inlineStr">
        <is>
          <t>Finance receivables</t>
        </is>
      </c>
      <c r="B259" s="6" t="n">
        <v>13909202</v>
      </c>
      <c r="C259" s="6" t="n">
        <v>15039164</v>
      </c>
    </row>
    <row r="260">
      <c r="A260" s="4" t="inlineStr">
        <is>
          <t>Contractual basis | 91 or more days past due</t>
        </is>
      </c>
      <c r="B260" s="4" t="inlineStr">
        <is>
          <t xml:space="preserve"> </t>
        </is>
      </c>
      <c r="C260" s="4" t="inlineStr">
        <is>
          <t xml:space="preserve"> </t>
        </is>
      </c>
    </row>
    <row r="261">
      <c r="A261" s="3" t="inlineStr">
        <is>
          <t>Financing Receivable, Recorded Investment, Past Due [Line Items]</t>
        </is>
      </c>
      <c r="B261" s="4" t="inlineStr">
        <is>
          <t xml:space="preserve"> </t>
        </is>
      </c>
      <c r="C261" s="4" t="inlineStr">
        <is>
          <t xml:space="preserve"> </t>
        </is>
      </c>
    </row>
    <row r="262">
      <c r="A262" s="4" t="inlineStr">
        <is>
          <t>Finance receivables</t>
        </is>
      </c>
      <c r="B262" s="6" t="n">
        <v>56080627</v>
      </c>
      <c r="C262" s="6" t="n">
        <v>70771312</v>
      </c>
    </row>
    <row r="263">
      <c r="A263" s="4" t="inlineStr">
        <is>
          <t>Unearned interest, insurance and fees</t>
        </is>
      </c>
      <c r="B263" s="6" t="n">
        <v>-14681092</v>
      </c>
      <c r="C263" s="6" t="n">
        <v>-19178014</v>
      </c>
    </row>
    <row r="264">
      <c r="A264" s="4" t="inlineStr">
        <is>
          <t>Total net loans</t>
        </is>
      </c>
      <c r="B264" s="5" t="n">
        <v>41399535</v>
      </c>
      <c r="C264" s="5" t="n">
        <v>51593298</v>
      </c>
    </row>
    <row r="265">
      <c r="A265" s="4" t="inlineStr">
        <is>
          <t>Percentage of period-end gross loans receivable</t>
        </is>
      </c>
      <c r="B265" s="9" t="n">
        <v>0.044</v>
      </c>
      <c r="C265" s="9" t="n">
        <v>0.051</v>
      </c>
    </row>
    <row r="266">
      <c r="A266" s="4" t="inlineStr">
        <is>
          <t>Contractual basis | 91 or more days past due | Tax Advance Loan</t>
        </is>
      </c>
      <c r="B266" s="4" t="inlineStr">
        <is>
          <t xml:space="preserve"> </t>
        </is>
      </c>
      <c r="C266" s="4" t="inlineStr">
        <is>
          <t xml:space="preserve"> </t>
        </is>
      </c>
    </row>
    <row r="267">
      <c r="A267" s="3" t="inlineStr">
        <is>
          <t>Financing Receivable, Recorded Investment, Past Due [Line Items]</t>
        </is>
      </c>
      <c r="B267" s="4" t="inlineStr">
        <is>
          <t xml:space="preserve"> </t>
        </is>
      </c>
      <c r="C267" s="4" t="inlineStr">
        <is>
          <t xml:space="preserve"> </t>
        </is>
      </c>
    </row>
    <row r="268">
      <c r="A268" s="4" t="inlineStr">
        <is>
          <t>Finance receivables</t>
        </is>
      </c>
      <c r="B268" s="5" t="n">
        <v>4590</v>
      </c>
      <c r="C268" s="5" t="n">
        <v>19603</v>
      </c>
    </row>
    <row r="269">
      <c r="A269" s="4" t="inlineStr">
        <is>
          <t>Contractual basis | 91 or more days past due | 0 to 5 months</t>
        </is>
      </c>
      <c r="B269" s="4" t="inlineStr">
        <is>
          <t xml:space="preserve"> </t>
        </is>
      </c>
      <c r="C269" s="4" t="inlineStr">
        <is>
          <t xml:space="preserve"> </t>
        </is>
      </c>
    </row>
    <row r="270">
      <c r="A270" s="3" t="inlineStr">
        <is>
          <t>Financing Receivable, Recorded Investment, Past Due [Line Items]</t>
        </is>
      </c>
      <c r="B270" s="4" t="inlineStr">
        <is>
          <t xml:space="preserve"> </t>
        </is>
      </c>
      <c r="C270" s="4" t="inlineStr">
        <is>
          <t xml:space="preserve"> </t>
        </is>
      </c>
    </row>
    <row r="271">
      <c r="A271" s="4" t="inlineStr">
        <is>
          <t>Finance receivables</t>
        </is>
      </c>
      <c r="B271" s="6" t="n">
        <v>8696744</v>
      </c>
      <c r="C271" s="6" t="n">
        <v>9768369</v>
      </c>
    </row>
    <row r="272">
      <c r="A272" s="4" t="inlineStr">
        <is>
          <t>Contractual basis | 91 or more days past due | 6 to 17 months</t>
        </is>
      </c>
      <c r="B272" s="4" t="inlineStr">
        <is>
          <t xml:space="preserve"> </t>
        </is>
      </c>
      <c r="C272" s="4" t="inlineStr">
        <is>
          <t xml:space="preserve"> </t>
        </is>
      </c>
    </row>
    <row r="273">
      <c r="A273" s="3" t="inlineStr">
        <is>
          <t>Financing Receivable, Recorded Investment, Past Due [Line Items]</t>
        </is>
      </c>
      <c r="B273" s="4" t="inlineStr">
        <is>
          <t xml:space="preserve"> </t>
        </is>
      </c>
      <c r="C273" s="4" t="inlineStr">
        <is>
          <t xml:space="preserve"> </t>
        </is>
      </c>
    </row>
    <row r="274">
      <c r="A274" s="4" t="inlineStr">
        <is>
          <t>Finance receivables</t>
        </is>
      </c>
      <c r="B274" s="6" t="n">
        <v>5341799</v>
      </c>
      <c r="C274" s="6" t="n">
        <v>11449721</v>
      </c>
    </row>
    <row r="275">
      <c r="A275" s="4" t="inlineStr">
        <is>
          <t>Contractual basis | 91 or more days past due | 18 to 35 months</t>
        </is>
      </c>
      <c r="B275" s="4" t="inlineStr">
        <is>
          <t xml:space="preserve"> </t>
        </is>
      </c>
      <c r="C275" s="4" t="inlineStr">
        <is>
          <t xml:space="preserve"> </t>
        </is>
      </c>
    </row>
    <row r="276">
      <c r="A276" s="3" t="inlineStr">
        <is>
          <t>Financing Receivable, Recorded Investment, Past Due [Line Items]</t>
        </is>
      </c>
      <c r="B276" s="4" t="inlineStr">
        <is>
          <t xml:space="preserve"> </t>
        </is>
      </c>
      <c r="C276" s="4" t="inlineStr">
        <is>
          <t xml:space="preserve"> </t>
        </is>
      </c>
    </row>
    <row r="277">
      <c r="A277" s="4" t="inlineStr">
        <is>
          <t>Finance receivables</t>
        </is>
      </c>
      <c r="B277" s="6" t="n">
        <v>7402120</v>
      </c>
      <c r="C277" s="6" t="n">
        <v>9463701</v>
      </c>
    </row>
    <row r="278">
      <c r="A278" s="4" t="inlineStr">
        <is>
          <t>Contractual basis | 91 or more days past due | 36 to 59 months</t>
        </is>
      </c>
      <c r="B278" s="4" t="inlineStr">
        <is>
          <t xml:space="preserve"> </t>
        </is>
      </c>
      <c r="C278" s="4" t="inlineStr">
        <is>
          <t xml:space="preserve"> </t>
        </is>
      </c>
    </row>
    <row r="279">
      <c r="A279" s="3" t="inlineStr">
        <is>
          <t>Financing Receivable, Recorded Investment, Past Due [Line Items]</t>
        </is>
      </c>
      <c r="B279" s="4" t="inlineStr">
        <is>
          <t xml:space="preserve"> </t>
        </is>
      </c>
      <c r="C279" s="4" t="inlineStr">
        <is>
          <t xml:space="preserve"> </t>
        </is>
      </c>
    </row>
    <row r="280">
      <c r="A280" s="4" t="inlineStr">
        <is>
          <t>Finance receivables</t>
        </is>
      </c>
      <c r="B280" s="6" t="n">
        <v>8960865</v>
      </c>
      <c r="C280" s="6" t="n">
        <v>11522533</v>
      </c>
    </row>
    <row r="281">
      <c r="A281" s="4" t="inlineStr">
        <is>
          <t>Contractual basis | 91 or more days past due | 60+ Months</t>
        </is>
      </c>
      <c r="B281" s="4" t="inlineStr">
        <is>
          <t xml:space="preserve"> </t>
        </is>
      </c>
      <c r="C281" s="4" t="inlineStr">
        <is>
          <t xml:space="preserve"> </t>
        </is>
      </c>
    </row>
    <row r="282">
      <c r="A282" s="3" t="inlineStr">
        <is>
          <t>Financing Receivable, Recorded Investment, Past Due [Line Items]</t>
        </is>
      </c>
      <c r="B282" s="4" t="inlineStr">
        <is>
          <t xml:space="preserve"> </t>
        </is>
      </c>
      <c r="C282" s="4" t="inlineStr">
        <is>
          <t xml:space="preserve"> </t>
        </is>
      </c>
    </row>
    <row r="283">
      <c r="A283" s="4" t="inlineStr">
        <is>
          <t>Finance receivables</t>
        </is>
      </c>
      <c r="B283" s="6" t="n">
        <v>25674509</v>
      </c>
      <c r="C283" s="6" t="n">
        <v>28547385</v>
      </c>
    </row>
    <row r="284">
      <c r="A284" s="4" t="inlineStr">
        <is>
          <t>Contractual basis | Total Past Due</t>
        </is>
      </c>
      <c r="B284" s="4" t="inlineStr">
        <is>
          <t xml:space="preserve"> </t>
        </is>
      </c>
      <c r="C284" s="4" t="inlineStr">
        <is>
          <t xml:space="preserve"> </t>
        </is>
      </c>
    </row>
    <row r="285">
      <c r="A285" s="3" t="inlineStr">
        <is>
          <t>Financing Receivable, Recorded Investment, Past Due [Line Items]</t>
        </is>
      </c>
      <c r="B285" s="4" t="inlineStr">
        <is>
          <t xml:space="preserve"> </t>
        </is>
      </c>
      <c r="C285" s="4" t="inlineStr">
        <is>
          <t xml:space="preserve"> </t>
        </is>
      </c>
    </row>
    <row r="286">
      <c r="A286" s="4" t="inlineStr">
        <is>
          <t>Finance receivables</t>
        </is>
      </c>
      <c r="B286" s="6" t="n">
        <v>131483516</v>
      </c>
      <c r="C286" s="6" t="n">
        <v>158568179</v>
      </c>
    </row>
    <row r="287">
      <c r="A287" s="4" t="inlineStr">
        <is>
          <t>Unearned interest, insurance and fees</t>
        </is>
      </c>
      <c r="B287" s="6" t="n">
        <v>-30162080</v>
      </c>
      <c r="C287" s="6" t="n">
        <v>-42969710</v>
      </c>
    </row>
    <row r="288">
      <c r="A288" s="4" t="inlineStr">
        <is>
          <t>Total net loans</t>
        </is>
      </c>
      <c r="B288" s="6" t="n">
        <v>101321436</v>
      </c>
      <c r="C288" s="6" t="n">
        <v>115598469</v>
      </c>
    </row>
    <row r="289">
      <c r="A289" s="4" t="inlineStr">
        <is>
          <t>Contractual basis | Total Past Due | Tax Advance Loan</t>
        </is>
      </c>
      <c r="B289" s="4" t="inlineStr">
        <is>
          <t xml:space="preserve"> </t>
        </is>
      </c>
      <c r="C289" s="4" t="inlineStr">
        <is>
          <t xml:space="preserve"> </t>
        </is>
      </c>
    </row>
    <row r="290">
      <c r="A290" s="3" t="inlineStr">
        <is>
          <t>Financing Receivable, Recorded Investment, Past Due [Line Items]</t>
        </is>
      </c>
      <c r="B290" s="4" t="inlineStr">
        <is>
          <t xml:space="preserve"> </t>
        </is>
      </c>
      <c r="C290" s="4" t="inlineStr">
        <is>
          <t xml:space="preserve"> </t>
        </is>
      </c>
    </row>
    <row r="291">
      <c r="A291" s="4" t="inlineStr">
        <is>
          <t>Finance receivables</t>
        </is>
      </c>
      <c r="B291" s="6" t="n">
        <v>4947347</v>
      </c>
      <c r="C291" s="6" t="n">
        <v>629447</v>
      </c>
    </row>
    <row r="292">
      <c r="A292" s="4" t="inlineStr">
        <is>
          <t>Contractual basis | Total Past Due | 0 to 5 months</t>
        </is>
      </c>
      <c r="B292" s="4" t="inlineStr">
        <is>
          <t xml:space="preserve"> </t>
        </is>
      </c>
      <c r="C292" s="4" t="inlineStr">
        <is>
          <t xml:space="preserve"> </t>
        </is>
      </c>
    </row>
    <row r="293">
      <c r="A293" s="3" t="inlineStr">
        <is>
          <t>Financing Receivable, Recorded Investment, Past Due [Line Items]</t>
        </is>
      </c>
      <c r="B293" s="4" t="inlineStr">
        <is>
          <t xml:space="preserve"> </t>
        </is>
      </c>
      <c r="C293" s="4" t="inlineStr">
        <is>
          <t xml:space="preserve"> </t>
        </is>
      </c>
    </row>
    <row r="294">
      <c r="A294" s="4" t="inlineStr">
        <is>
          <t>Finance receivables</t>
        </is>
      </c>
      <c r="B294" s="6" t="n">
        <v>18126877</v>
      </c>
      <c r="C294" s="6" t="n">
        <v>19953526</v>
      </c>
    </row>
    <row r="295">
      <c r="A295" s="4" t="inlineStr">
        <is>
          <t>Contractual basis | Total Past Due | 6 to 17 months</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Finance receivables</t>
        </is>
      </c>
      <c r="B297" s="6" t="n">
        <v>10696456</v>
      </c>
      <c r="C297" s="6" t="n">
        <v>23955799</v>
      </c>
    </row>
    <row r="298">
      <c r="A298" s="4" t="inlineStr">
        <is>
          <t>Contractual basis | Total Past Due | 18 to 35 months</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Finance receivables</t>
        </is>
      </c>
      <c r="B300" s="6" t="n">
        <v>16462182</v>
      </c>
      <c r="C300" s="6" t="n">
        <v>19684405</v>
      </c>
    </row>
    <row r="301">
      <c r="A301" s="4" t="inlineStr">
        <is>
          <t>Contractual basis | Total Past Due | 36 to 59 months</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Finance receivables</t>
        </is>
      </c>
      <c r="B303" s="6" t="n">
        <v>19785023</v>
      </c>
      <c r="C303" s="6" t="n">
        <v>26593016</v>
      </c>
    </row>
    <row r="304">
      <c r="A304" s="4" t="inlineStr">
        <is>
          <t>Contractual basis | Total Past Due | 60+ Months</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Finance receivables</t>
        </is>
      </c>
      <c r="B306" s="5" t="n">
        <v>61465631</v>
      </c>
      <c r="C306" s="5" t="n">
        <v>677519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Credit Quality Information (Nonaccrual) (Details) - USD ($)</t>
        </is>
      </c>
      <c r="B1" s="2" t="inlineStr">
        <is>
          <t>12 Months Ended</t>
        </is>
      </c>
    </row>
    <row r="2">
      <c r="B2" s="2" t="inlineStr">
        <is>
          <t>Mar. 31, 2024</t>
        </is>
      </c>
      <c r="C2" s="2" t="inlineStr">
        <is>
          <t>Mar. 31, 2023</t>
        </is>
      </c>
      <c r="D2" s="2" t="inlineStr">
        <is>
          <t>Mar. 31, 2022</t>
        </is>
      </c>
    </row>
    <row r="3">
      <c r="A3" s="3" t="inlineStr">
        <is>
          <t>Financing Receivable, Nonaccrual [Line Items]</t>
        </is>
      </c>
      <c r="B3" s="4" t="inlineStr">
        <is>
          <t xml:space="preserve"> </t>
        </is>
      </c>
      <c r="C3" s="4" t="inlineStr">
        <is>
          <t xml:space="preserve"> </t>
        </is>
      </c>
      <c r="D3" s="4" t="inlineStr">
        <is>
          <t xml:space="preserve"> </t>
        </is>
      </c>
    </row>
    <row r="4">
      <c r="A4" s="4" t="inlineStr">
        <is>
          <t>Uncollected accrued interest reversed</t>
        </is>
      </c>
      <c r="B4" s="5" t="n">
        <v>-26521837</v>
      </c>
      <c r="C4" s="5" t="n">
        <v>-36532245</v>
      </c>
      <c r="D4" s="4" t="inlineStr">
        <is>
          <t xml:space="preserve"> </t>
        </is>
      </c>
    </row>
    <row r="5">
      <c r="A5" s="4" t="inlineStr">
        <is>
          <t>Financing receivable, nonaccrual</t>
        </is>
      </c>
      <c r="B5" s="6" t="n">
        <v>70989174</v>
      </c>
      <c r="C5" s="6" t="n">
        <v>86514188</v>
      </c>
      <c r="D5" s="4" t="inlineStr">
        <is>
          <t xml:space="preserve"> </t>
        </is>
      </c>
    </row>
    <row r="6">
      <c r="A6" s="4" t="inlineStr">
        <is>
          <t>Interest income recognized</t>
        </is>
      </c>
      <c r="B6" s="6" t="n">
        <v>13189848</v>
      </c>
      <c r="C6" s="6" t="n">
        <v>15606987</v>
      </c>
      <c r="D6" s="5" t="n">
        <v>12657746</v>
      </c>
    </row>
    <row r="7">
      <c r="A7" s="4" t="inlineStr">
        <is>
          <t>Nonaccrual status</t>
        </is>
      </c>
      <c r="B7" s="4" t="inlineStr">
        <is>
          <t xml:space="preserve"> </t>
        </is>
      </c>
      <c r="C7" s="4" t="inlineStr">
        <is>
          <t xml:space="preserve"> </t>
        </is>
      </c>
      <c r="D7" s="4" t="inlineStr">
        <is>
          <t xml:space="preserve"> </t>
        </is>
      </c>
    </row>
    <row r="8">
      <c r="A8" s="3" t="inlineStr">
        <is>
          <t>Financing Receivable, Nonaccrual [Line Items]</t>
        </is>
      </c>
      <c r="B8" s="4" t="inlineStr">
        <is>
          <t xml:space="preserve"> </t>
        </is>
      </c>
      <c r="C8" s="4" t="inlineStr">
        <is>
          <t xml:space="preserve"> </t>
        </is>
      </c>
      <c r="D8" s="4" t="inlineStr">
        <is>
          <t xml:space="preserve"> </t>
        </is>
      </c>
    </row>
    <row r="9">
      <c r="A9" s="4" t="inlineStr">
        <is>
          <t>Unearned interest, insurance and fees</t>
        </is>
      </c>
      <c r="B9" s="6" t="n">
        <v>-24405895</v>
      </c>
      <c r="C9" s="6" t="n">
        <v>-32158640</v>
      </c>
      <c r="D9" s="4" t="inlineStr">
        <is>
          <t xml:space="preserve"> </t>
        </is>
      </c>
    </row>
    <row r="10">
      <c r="A10" s="4" t="inlineStr">
        <is>
          <t>Tax Advance Loan</t>
        </is>
      </c>
      <c r="B10" s="4" t="inlineStr">
        <is>
          <t xml:space="preserve"> </t>
        </is>
      </c>
      <c r="C10" s="4" t="inlineStr">
        <is>
          <t xml:space="preserve"> </t>
        </is>
      </c>
      <c r="D10" s="4" t="inlineStr">
        <is>
          <t xml:space="preserve"> </t>
        </is>
      </c>
    </row>
    <row r="11">
      <c r="A11" s="3" t="inlineStr">
        <is>
          <t>Financing Receivable, Nonaccrual [Line Items]</t>
        </is>
      </c>
      <c r="B11" s="4" t="inlineStr">
        <is>
          <t xml:space="preserve"> </t>
        </is>
      </c>
      <c r="C11" s="4" t="inlineStr">
        <is>
          <t xml:space="preserve"> </t>
        </is>
      </c>
      <c r="D11" s="4" t="inlineStr">
        <is>
          <t xml:space="preserve"> </t>
        </is>
      </c>
    </row>
    <row r="12">
      <c r="A12" s="4" t="inlineStr">
        <is>
          <t>Financing receivable, nonaccrual</t>
        </is>
      </c>
      <c r="B12" s="6" t="n">
        <v>4590</v>
      </c>
      <c r="C12" s="6" t="n">
        <v>19603</v>
      </c>
      <c r="D12" s="4" t="inlineStr">
        <is>
          <t xml:space="preserve"> </t>
        </is>
      </c>
    </row>
    <row r="13">
      <c r="A13" s="4" t="inlineStr">
        <is>
          <t>Interest income recognized</t>
        </is>
      </c>
      <c r="B13" s="6" t="n">
        <v>0</v>
      </c>
      <c r="C13" s="6" t="n">
        <v>0</v>
      </c>
      <c r="D13" s="6" t="n">
        <v>0</v>
      </c>
    </row>
    <row r="14">
      <c r="A14" s="4" t="inlineStr">
        <is>
          <t>0 to 5 months</t>
        </is>
      </c>
      <c r="B14" s="4" t="inlineStr">
        <is>
          <t xml:space="preserve"> </t>
        </is>
      </c>
      <c r="C14" s="4" t="inlineStr">
        <is>
          <t xml:space="preserve"> </t>
        </is>
      </c>
      <c r="D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row>
    <row r="16">
      <c r="A16" s="4" t="inlineStr">
        <is>
          <t>Uncollected accrued interest reversed</t>
        </is>
      </c>
      <c r="B16" s="6" t="n">
        <v>-5337159</v>
      </c>
      <c r="C16" s="6" t="n">
        <v>-9280329</v>
      </c>
      <c r="D16" s="4" t="inlineStr">
        <is>
          <t xml:space="preserve"> </t>
        </is>
      </c>
    </row>
    <row r="17">
      <c r="A17" s="4" t="inlineStr">
        <is>
          <t>Financing receivable, nonaccrual</t>
        </is>
      </c>
      <c r="B17" s="6" t="n">
        <v>13971062</v>
      </c>
      <c r="C17" s="6" t="n">
        <v>15781494</v>
      </c>
      <c r="D17" s="4" t="inlineStr">
        <is>
          <t xml:space="preserve"> </t>
        </is>
      </c>
    </row>
    <row r="18">
      <c r="A18" s="4" t="inlineStr">
        <is>
          <t>Interest income recognized</t>
        </is>
      </c>
      <c r="B18" s="6" t="n">
        <v>1024573</v>
      </c>
      <c r="C18" s="6" t="n">
        <v>2032098</v>
      </c>
      <c r="D18" s="6" t="n">
        <v>1485356</v>
      </c>
    </row>
    <row r="19">
      <c r="A19" s="4" t="inlineStr">
        <is>
          <t>6 to 17 months</t>
        </is>
      </c>
      <c r="B19" s="4" t="inlineStr">
        <is>
          <t xml:space="preserve"> </t>
        </is>
      </c>
      <c r="C19" s="4" t="inlineStr">
        <is>
          <t xml:space="preserve"> </t>
        </is>
      </c>
      <c r="D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row>
    <row r="21">
      <c r="A21" s="4" t="inlineStr">
        <is>
          <t>Uncollected accrued interest reversed</t>
        </is>
      </c>
      <c r="B21" s="6" t="n">
        <v>-3251451</v>
      </c>
      <c r="C21" s="6" t="n">
        <v>-5790516</v>
      </c>
      <c r="D21" s="4" t="inlineStr">
        <is>
          <t xml:space="preserve"> </t>
        </is>
      </c>
    </row>
    <row r="22">
      <c r="A22" s="4" t="inlineStr">
        <is>
          <t>Financing receivable, nonaccrual</t>
        </is>
      </c>
      <c r="B22" s="6" t="n">
        <v>8507503</v>
      </c>
      <c r="C22" s="6" t="n">
        <v>18288714</v>
      </c>
      <c r="D22" s="4" t="inlineStr">
        <is>
          <t xml:space="preserve"> </t>
        </is>
      </c>
    </row>
    <row r="23">
      <c r="A23" s="4" t="inlineStr">
        <is>
          <t>Interest income recognized</t>
        </is>
      </c>
      <c r="B23" s="6" t="n">
        <v>1522705</v>
      </c>
      <c r="C23" s="6" t="n">
        <v>1815167</v>
      </c>
      <c r="D23" s="6" t="n">
        <v>1662082</v>
      </c>
    </row>
    <row r="24">
      <c r="A24" s="4" t="inlineStr">
        <is>
          <t>18 to 35 months</t>
        </is>
      </c>
      <c r="B24" s="4" t="inlineStr">
        <is>
          <t xml:space="preserve"> </t>
        </is>
      </c>
      <c r="C24" s="4" t="inlineStr">
        <is>
          <t xml:space="preserve"> </t>
        </is>
      </c>
      <c r="D24" s="4" t="inlineStr">
        <is>
          <t xml:space="preserve"> </t>
        </is>
      </c>
    </row>
    <row r="25">
      <c r="A25" s="3" t="inlineStr">
        <is>
          <t>Financing Receivable, Nonaccrual [Line Items]</t>
        </is>
      </c>
      <c r="B25" s="4" t="inlineStr">
        <is>
          <t xml:space="preserve"> </t>
        </is>
      </c>
      <c r="C25" s="4" t="inlineStr">
        <is>
          <t xml:space="preserve"> </t>
        </is>
      </c>
      <c r="D25" s="4" t="inlineStr">
        <is>
          <t xml:space="preserve"> </t>
        </is>
      </c>
    </row>
    <row r="26">
      <c r="A26" s="4" t="inlineStr">
        <is>
          <t>Uncollected accrued interest reversed</t>
        </is>
      </c>
      <c r="B26" s="6" t="n">
        <v>-3381665</v>
      </c>
      <c r="C26" s="6" t="n">
        <v>-4673972</v>
      </c>
      <c r="D26" s="4" t="inlineStr">
        <is>
          <t xml:space="preserve"> </t>
        </is>
      </c>
    </row>
    <row r="27">
      <c r="A27" s="4" t="inlineStr">
        <is>
          <t>Financing receivable, nonaccrual</t>
        </is>
      </c>
      <c r="B27" s="6" t="n">
        <v>12569729</v>
      </c>
      <c r="C27" s="6" t="n">
        <v>15551806</v>
      </c>
      <c r="D27" s="4" t="inlineStr">
        <is>
          <t xml:space="preserve"> </t>
        </is>
      </c>
    </row>
    <row r="28">
      <c r="A28" s="4" t="inlineStr">
        <is>
          <t>Interest income recognized</t>
        </is>
      </c>
      <c r="B28" s="6" t="n">
        <v>1730680</v>
      </c>
      <c r="C28" s="6" t="n">
        <v>2385356</v>
      </c>
      <c r="D28" s="6" t="n">
        <v>2292776</v>
      </c>
    </row>
    <row r="29">
      <c r="A29" s="4" t="inlineStr">
        <is>
          <t>36 to 59 months</t>
        </is>
      </c>
      <c r="B29" s="4" t="inlineStr">
        <is>
          <t xml:space="preserve"> </t>
        </is>
      </c>
      <c r="C29" s="4" t="inlineStr">
        <is>
          <t xml:space="preserve"> </t>
        </is>
      </c>
      <c r="D29" s="4" t="inlineStr">
        <is>
          <t xml:space="preserve"> </t>
        </is>
      </c>
    </row>
    <row r="30">
      <c r="A30" s="3" t="inlineStr">
        <is>
          <t>Financing Receivable, Nonaccrual [Line Items]</t>
        </is>
      </c>
      <c r="B30" s="4" t="inlineStr">
        <is>
          <t xml:space="preserve"> </t>
        </is>
      </c>
      <c r="C30" s="4" t="inlineStr">
        <is>
          <t xml:space="preserve"> </t>
        </is>
      </c>
      <c r="D30" s="4" t="inlineStr">
        <is>
          <t xml:space="preserve"> </t>
        </is>
      </c>
    </row>
    <row r="31">
      <c r="A31" s="4" t="inlineStr">
        <is>
          <t>Uncollected accrued interest reversed</t>
        </is>
      </c>
      <c r="B31" s="6" t="n">
        <v>-4055663</v>
      </c>
      <c r="C31" s="6" t="n">
        <v>-4596229</v>
      </c>
      <c r="D31" s="4" t="inlineStr">
        <is>
          <t xml:space="preserve"> </t>
        </is>
      </c>
    </row>
    <row r="32">
      <c r="A32" s="4" t="inlineStr">
        <is>
          <t>Financing receivable, nonaccrual</t>
        </is>
      </c>
      <c r="B32" s="6" t="n">
        <v>15250596</v>
      </c>
      <c r="C32" s="6" t="n">
        <v>19745397</v>
      </c>
      <c r="D32" s="4" t="inlineStr">
        <is>
          <t xml:space="preserve"> </t>
        </is>
      </c>
    </row>
    <row r="33">
      <c r="A33" s="4" t="inlineStr">
        <is>
          <t>Interest income recognized</t>
        </is>
      </c>
      <c r="B33" s="6" t="n">
        <v>2364522</v>
      </c>
      <c r="C33" s="6" t="n">
        <v>2357340</v>
      </c>
      <c r="D33" s="6" t="n">
        <v>1602011</v>
      </c>
    </row>
    <row r="34">
      <c r="A34" s="4" t="inlineStr">
        <is>
          <t>60+ Months</t>
        </is>
      </c>
      <c r="B34" s="4" t="inlineStr">
        <is>
          <t xml:space="preserve"> </t>
        </is>
      </c>
      <c r="C34" s="4" t="inlineStr">
        <is>
          <t xml:space="preserve"> </t>
        </is>
      </c>
      <c r="D34" s="4" t="inlineStr">
        <is>
          <t xml:space="preserve"> </t>
        </is>
      </c>
    </row>
    <row r="35">
      <c r="A35" s="3" t="inlineStr">
        <is>
          <t>Financing Receivable, Nonaccrual [Line Items]</t>
        </is>
      </c>
      <c r="B35" s="4" t="inlineStr">
        <is>
          <t xml:space="preserve"> </t>
        </is>
      </c>
      <c r="C35" s="4" t="inlineStr">
        <is>
          <t xml:space="preserve"> </t>
        </is>
      </c>
      <c r="D35" s="4" t="inlineStr">
        <is>
          <t xml:space="preserve"> </t>
        </is>
      </c>
    </row>
    <row r="36">
      <c r="A36" s="4" t="inlineStr">
        <is>
          <t>Uncollected accrued interest reversed</t>
        </is>
      </c>
      <c r="B36" s="6" t="n">
        <v>-10495899</v>
      </c>
      <c r="C36" s="6" t="n">
        <v>-12191199</v>
      </c>
      <c r="D36" s="4" t="inlineStr">
        <is>
          <t xml:space="preserve"> </t>
        </is>
      </c>
    </row>
    <row r="37">
      <c r="A37" s="4" t="inlineStr">
        <is>
          <t>Financing receivable, nonaccrual</t>
        </is>
      </c>
      <c r="B37" s="6" t="n">
        <v>45091589</v>
      </c>
      <c r="C37" s="6" t="n">
        <v>49285814</v>
      </c>
      <c r="D37" s="4" t="inlineStr">
        <is>
          <t xml:space="preserve"> </t>
        </is>
      </c>
    </row>
    <row r="38">
      <c r="A38" s="4" t="inlineStr">
        <is>
          <t>Interest income recognized</t>
        </is>
      </c>
      <c r="B38" s="5" t="n">
        <v>6547368</v>
      </c>
      <c r="C38" s="5" t="n">
        <v>7017026</v>
      </c>
      <c r="D38" s="5" t="n">
        <v>561552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Credit Losses and Credit Quality Information (Rollforward of Allowance For Loan Losses) (Details) - USD ($)</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4" t="inlineStr">
        <is>
          <t xml:space="preserve"> </t>
        </is>
      </c>
      <c r="C4" s="4" t="inlineStr">
        <is>
          <t xml:space="preserve"> </t>
        </is>
      </c>
      <c r="D4" s="4" t="inlineStr">
        <is>
          <t xml:space="preserve"> </t>
        </is>
      </c>
      <c r="E4" s="5" t="n">
        <v>125552733</v>
      </c>
      <c r="F4" s="4" t="inlineStr">
        <is>
          <t xml:space="preserve"> </t>
        </is>
      </c>
      <c r="G4" s="4" t="inlineStr">
        <is>
          <t xml:space="preserve"> </t>
        </is>
      </c>
      <c r="H4" s="4" t="inlineStr">
        <is>
          <t xml:space="preserve"> </t>
        </is>
      </c>
      <c r="I4" s="5" t="n">
        <v>134242862</v>
      </c>
      <c r="J4" s="5" t="n">
        <v>125552733</v>
      </c>
      <c r="K4" s="5" t="n">
        <v>134242862</v>
      </c>
      <c r="L4" s="5" t="n">
        <v>91722288</v>
      </c>
    </row>
    <row r="5">
      <c r="A5" s="4" t="inlineStr">
        <is>
          <t>Provision for credit losses</t>
        </is>
      </c>
      <c r="B5" s="5" t="n">
        <v>29276000</v>
      </c>
      <c r="C5" s="5" t="n">
        <v>40632000</v>
      </c>
      <c r="D5" s="5" t="n">
        <v>40463000</v>
      </c>
      <c r="E5" s="5" t="n">
        <v>46602000</v>
      </c>
      <c r="F5" s="5" t="n">
        <v>45412000</v>
      </c>
      <c r="G5" s="5" t="n">
        <v>59609000</v>
      </c>
      <c r="H5" s="5" t="n">
        <v>68620000</v>
      </c>
      <c r="I5" s="5" t="n">
        <v>85822000</v>
      </c>
      <c r="J5" s="6" t="n">
        <v>156973220</v>
      </c>
      <c r="K5" s="6" t="n">
        <v>259463199</v>
      </c>
      <c r="L5" s="6" t="n">
        <v>186207341</v>
      </c>
    </row>
    <row r="6">
      <c r="A6" s="4" t="inlineStr">
        <is>
          <t>Charge-off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0544759</v>
      </c>
      <c r="K6" s="6" t="n">
        <v>-302380145</v>
      </c>
      <c r="L6" s="6" t="n">
        <v>-164747552</v>
      </c>
    </row>
    <row r="7">
      <c r="A7" s="4" t="inlineStr">
        <is>
          <t>Recove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0981617</v>
      </c>
      <c r="K7" s="6" t="n">
        <v>34226817</v>
      </c>
      <c r="L7" s="6" t="n">
        <v>21060785</v>
      </c>
    </row>
    <row r="8">
      <c r="A8" s="4" t="inlineStr">
        <is>
          <t>Net charge-o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9563142</v>
      </c>
      <c r="K8" s="6" t="n">
        <v>-268153328</v>
      </c>
      <c r="L8" s="6" t="n">
        <v>-143686767</v>
      </c>
    </row>
    <row r="9">
      <c r="A9" s="4" t="inlineStr">
        <is>
          <t>Ending balance</t>
        </is>
      </c>
      <c r="B9" s="5" t="n">
        <v>102962811</v>
      </c>
      <c r="C9" s="4" t="inlineStr">
        <is>
          <t xml:space="preserve"> </t>
        </is>
      </c>
      <c r="D9" s="4" t="inlineStr">
        <is>
          <t xml:space="preserve"> </t>
        </is>
      </c>
      <c r="E9" s="4" t="inlineStr">
        <is>
          <t xml:space="preserve"> </t>
        </is>
      </c>
      <c r="F9" s="5" t="n">
        <v>125552733</v>
      </c>
      <c r="G9" s="4" t="inlineStr">
        <is>
          <t xml:space="preserve"> </t>
        </is>
      </c>
      <c r="H9" s="4" t="inlineStr">
        <is>
          <t xml:space="preserve"> </t>
        </is>
      </c>
      <c r="I9" s="4" t="inlineStr">
        <is>
          <t xml:space="preserve"> </t>
        </is>
      </c>
      <c r="J9" s="6" t="n">
        <v>102962811</v>
      </c>
      <c r="K9" s="6" t="n">
        <v>125552733</v>
      </c>
      <c r="L9" s="5" t="n">
        <v>134242862</v>
      </c>
    </row>
    <row r="10">
      <c r="A10" s="4" t="inlineStr">
        <is>
          <t>Charge off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9300000</v>
      </c>
      <c r="K10" s="6" t="n">
        <v>15800000</v>
      </c>
      <c r="L10" s="4" t="inlineStr">
        <is>
          <t xml:space="preserve"> </t>
        </is>
      </c>
    </row>
    <row r="11">
      <c r="A11" s="4" t="inlineStr">
        <is>
          <t>Proceeds from prior write offs, prior perio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700000</v>
      </c>
      <c r="K11" s="6" t="n">
        <v>8400000</v>
      </c>
      <c r="L11" s="4" t="inlineStr">
        <is>
          <t xml:space="preserve"> </t>
        </is>
      </c>
    </row>
    <row r="12">
      <c r="A12" s="4" t="inlineStr">
        <is>
          <t>Proceeds from prior write offs, current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600000</v>
      </c>
      <c r="K12" s="5" t="n">
        <v>7400000</v>
      </c>
      <c r="L12" s="4" t="inlineStr">
        <is>
          <t xml:space="preserve"> </t>
        </is>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Mar. 31, 2024</t>
        </is>
      </c>
      <c r="C2" s="2" t="inlineStr">
        <is>
          <t>Mar. 31, 2023</t>
        </is>
      </c>
      <c r="D2" s="2" t="inlineStr">
        <is>
          <t>Mar.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79070836</v>
      </c>
      <c r="C4" s="5" t="n">
        <v>75087332</v>
      </c>
      <c r="D4" s="4" t="inlineStr">
        <is>
          <t xml:space="preserve"> </t>
        </is>
      </c>
    </row>
    <row r="5">
      <c r="A5" s="4" t="inlineStr">
        <is>
          <t>Less accumulated depreciation and amortization</t>
        </is>
      </c>
      <c r="B5" s="6" t="n">
        <v>-56173639</v>
      </c>
      <c r="C5" s="6" t="n">
        <v>-51161252</v>
      </c>
      <c r="D5" s="4" t="inlineStr">
        <is>
          <t xml:space="preserve"> </t>
        </is>
      </c>
    </row>
    <row r="6">
      <c r="A6" s="4" t="inlineStr">
        <is>
          <t>Total</t>
        </is>
      </c>
      <c r="B6" s="6" t="n">
        <v>22897197</v>
      </c>
      <c r="C6" s="6" t="n">
        <v>23926080</v>
      </c>
      <c r="D6" s="4" t="inlineStr">
        <is>
          <t xml:space="preserve"> </t>
        </is>
      </c>
    </row>
    <row r="7">
      <c r="A7" s="4" t="inlineStr">
        <is>
          <t>Depreciation</t>
        </is>
      </c>
      <c r="B7" s="6" t="n">
        <v>6668557</v>
      </c>
      <c r="C7" s="6" t="n">
        <v>6239266</v>
      </c>
      <c r="D7" s="5" t="n">
        <v>6253175</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00443</v>
      </c>
      <c r="C10" s="6" t="n">
        <v>100443</v>
      </c>
      <c r="D10" s="4" t="inlineStr">
        <is>
          <t xml:space="preserve"> </t>
        </is>
      </c>
    </row>
    <row r="11">
      <c r="A11" s="4" t="inlineStr">
        <is>
          <t>Building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20155951</v>
      </c>
      <c r="C13" s="6" t="n">
        <v>18504321</v>
      </c>
      <c r="D13" s="4" t="inlineStr">
        <is>
          <t xml:space="preserve"> </t>
        </is>
      </c>
    </row>
    <row r="14">
      <c r="A14" s="4" t="inlineStr">
        <is>
          <t>Furniture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58814442</v>
      </c>
      <c r="C16" s="5" t="n">
        <v>56482568</v>
      </c>
      <c r="D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USD ($)</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Gross Carrying Amount</t>
        </is>
      </c>
      <c r="B3" s="5" t="n">
        <v>66258763</v>
      </c>
      <c r="C3" s="5" t="n">
        <v>66258763</v>
      </c>
    </row>
    <row r="4">
      <c r="A4" s="4" t="inlineStr">
        <is>
          <t>Accumulated Amortization</t>
        </is>
      </c>
      <c r="B4" s="6" t="n">
        <v>-55189030</v>
      </c>
      <c r="C4" s="6" t="n">
        <v>-50969184</v>
      </c>
    </row>
    <row r="5">
      <c r="A5" s="4" t="inlineStr">
        <is>
          <t>Net Intangible Asset</t>
        </is>
      </c>
      <c r="B5" s="6" t="n">
        <v>11069733</v>
      </c>
      <c r="C5" s="6" t="n">
        <v>15289579</v>
      </c>
    </row>
    <row r="6">
      <c r="A6" s="3" t="inlineStr">
        <is>
          <t>Estimated amortization expense for intangible assets for future years [Abstract]</t>
        </is>
      </c>
      <c r="B6" s="4" t="inlineStr">
        <is>
          <t xml:space="preserve"> </t>
        </is>
      </c>
      <c r="C6" s="4" t="inlineStr">
        <is>
          <t xml:space="preserve"> </t>
        </is>
      </c>
    </row>
    <row r="7">
      <c r="A7" s="4" t="inlineStr">
        <is>
          <t>2025</t>
        </is>
      </c>
      <c r="B7" s="6" t="n">
        <v>3800000</v>
      </c>
      <c r="C7" s="4" t="inlineStr">
        <is>
          <t xml:space="preserve"> </t>
        </is>
      </c>
    </row>
    <row r="8">
      <c r="A8" s="4" t="inlineStr">
        <is>
          <t>2026</t>
        </is>
      </c>
      <c r="B8" s="6" t="n">
        <v>3200000</v>
      </c>
      <c r="C8" s="4" t="inlineStr">
        <is>
          <t xml:space="preserve"> </t>
        </is>
      </c>
    </row>
    <row r="9">
      <c r="A9" s="4" t="inlineStr">
        <is>
          <t>2027</t>
        </is>
      </c>
      <c r="B9" s="6" t="n">
        <v>2700000</v>
      </c>
      <c r="C9" s="4" t="inlineStr">
        <is>
          <t xml:space="preserve"> </t>
        </is>
      </c>
    </row>
    <row r="10">
      <c r="A10" s="4" t="inlineStr">
        <is>
          <t>2028</t>
        </is>
      </c>
      <c r="B10" s="6" t="n">
        <v>900000</v>
      </c>
      <c r="C10" s="4" t="inlineStr">
        <is>
          <t xml:space="preserve"> </t>
        </is>
      </c>
    </row>
    <row r="11">
      <c r="A11" s="4" t="inlineStr">
        <is>
          <t>2029</t>
        </is>
      </c>
      <c r="B11" s="6" t="n">
        <v>400000</v>
      </c>
      <c r="C11" s="4" t="inlineStr">
        <is>
          <t xml:space="preserve"> </t>
        </is>
      </c>
    </row>
    <row r="12">
      <c r="A12" s="4" t="inlineStr">
        <is>
          <t>Thereafter</t>
        </is>
      </c>
      <c r="B12" s="6" t="n">
        <v>100000</v>
      </c>
      <c r="C12" s="4" t="inlineStr">
        <is>
          <t xml:space="preserve"> </t>
        </is>
      </c>
    </row>
    <row r="13">
      <c r="A13" s="4" t="inlineStr">
        <is>
          <t>Customer lis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55730620</v>
      </c>
      <c r="C15" s="6" t="n">
        <v>55730620</v>
      </c>
    </row>
    <row r="16">
      <c r="A16" s="4" t="inlineStr">
        <is>
          <t>Accumulated Amortization</t>
        </is>
      </c>
      <c r="B16" s="6" t="n">
        <v>-44796996</v>
      </c>
      <c r="C16" s="6" t="n">
        <v>-40950350</v>
      </c>
    </row>
    <row r="17">
      <c r="A17" s="4" t="inlineStr">
        <is>
          <t>Net Intangible Asset</t>
        </is>
      </c>
      <c r="B17" s="6" t="n">
        <v>10933624</v>
      </c>
      <c r="C17" s="6" t="n">
        <v>14780270</v>
      </c>
    </row>
    <row r="18">
      <c r="A18" s="4" t="inlineStr">
        <is>
          <t>Non-compete agreem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10528143</v>
      </c>
      <c r="C20" s="6" t="n">
        <v>10528143</v>
      </c>
    </row>
    <row r="21">
      <c r="A21" s="4" t="inlineStr">
        <is>
          <t>Accumulated Amortization</t>
        </is>
      </c>
      <c r="B21" s="6" t="n">
        <v>-10392034</v>
      </c>
      <c r="C21" s="6" t="n">
        <v>-10018834</v>
      </c>
    </row>
    <row r="22">
      <c r="A22" s="4" t="inlineStr">
        <is>
          <t>Net Intangible Asset</t>
        </is>
      </c>
      <c r="B22" s="5" t="n">
        <v>136109</v>
      </c>
      <c r="C22" s="5" t="n">
        <v>5093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Goodwill (Details) - USD ($)</t>
        </is>
      </c>
      <c r="B1" s="2" t="inlineStr">
        <is>
          <t>Mar. 31, 2024</t>
        </is>
      </c>
      <c r="C1" s="2" t="inlineStr">
        <is>
          <t>Mar. 31, 2023</t>
        </is>
      </c>
    </row>
    <row r="2">
      <c r="A2" s="3" t="inlineStr">
        <is>
          <t>Goodwill [Abstract]</t>
        </is>
      </c>
      <c r="B2" s="4" t="inlineStr">
        <is>
          <t xml:space="preserve"> </t>
        </is>
      </c>
      <c r="C2" s="4" t="inlineStr">
        <is>
          <t xml:space="preserve"> </t>
        </is>
      </c>
    </row>
    <row r="3">
      <c r="A3" s="4" t="inlineStr">
        <is>
          <t>Goodwill</t>
        </is>
      </c>
      <c r="B3" s="5" t="n">
        <v>7370791</v>
      </c>
      <c r="C3" s="5" t="n">
        <v>73707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5" customWidth="1" min="1" max="1"/>
    <col width="14" customWidth="1" min="2" max="2"/>
    <col width="22" customWidth="1" min="3" max="3"/>
    <col width="22" customWidth="1" min="4" max="4"/>
    <col width="22" customWidth="1" min="5" max="5"/>
    <col width="22" customWidth="1" min="6" max="6"/>
    <col width="14" customWidth="1" min="7" max="7"/>
  </cols>
  <sheetData>
    <row r="1">
      <c r="A1" s="1" t="inlineStr">
        <is>
          <t>Debt (Narrative) (Details)</t>
        </is>
      </c>
      <c r="D1" s="2" t="inlineStr">
        <is>
          <t>12 Months Ended</t>
        </is>
      </c>
    </row>
    <row r="2">
      <c r="B2" s="2" t="inlineStr">
        <is>
          <t>Feb. 28, 2024</t>
        </is>
      </c>
      <c r="C2" s="2" t="inlineStr">
        <is>
          <t>Sep. 27, 2021 USD ($)</t>
        </is>
      </c>
      <c r="D2" s="2" t="inlineStr">
        <is>
          <t>Mar. 31, 2024 USD ($)</t>
        </is>
      </c>
      <c r="E2" s="2" t="inlineStr">
        <is>
          <t>Mar. 31, 2023 USD ($)</t>
        </is>
      </c>
      <c r="F2" s="2" t="inlineStr">
        <is>
          <t>Mar. 31, 2022 USD ($)</t>
        </is>
      </c>
      <c r="G2" s="2" t="inlineStr">
        <is>
          <t>Feb. 27,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rdion feature permitting the maximum aggregate commitments to increase</t>
        </is>
      </c>
      <c r="B4" s="4" t="inlineStr">
        <is>
          <t xml:space="preserve"> </t>
        </is>
      </c>
      <c r="C4" s="4" t="inlineStr">
        <is>
          <t xml:space="preserve"> </t>
        </is>
      </c>
      <c r="D4" s="5" t="n">
        <v>730000000</v>
      </c>
      <c r="E4" s="4" t="inlineStr">
        <is>
          <t xml:space="preserve"> </t>
        </is>
      </c>
      <c r="F4" s="4" t="inlineStr">
        <is>
          <t xml:space="preserve"> </t>
        </is>
      </c>
      <c r="G4" s="4" t="inlineStr">
        <is>
          <t xml:space="preserve"> </t>
        </is>
      </c>
    </row>
    <row r="5">
      <c r="A5" s="4" t="inlineStr">
        <is>
          <t>Standby letters of credit</t>
        </is>
      </c>
      <c r="B5" s="4" t="inlineStr">
        <is>
          <t xml:space="preserve"> </t>
        </is>
      </c>
      <c r="C5" s="4" t="inlineStr">
        <is>
          <t xml:space="preserve"> </t>
        </is>
      </c>
      <c r="D5" s="5" t="n">
        <v>725800</v>
      </c>
      <c r="E5" s="4" t="inlineStr">
        <is>
          <t xml:space="preserve"> </t>
        </is>
      </c>
      <c r="F5" s="4" t="inlineStr">
        <is>
          <t xml:space="preserve"> </t>
        </is>
      </c>
      <c r="G5" s="4" t="inlineStr">
        <is>
          <t xml:space="preserve"> </t>
        </is>
      </c>
    </row>
    <row r="6">
      <c r="A6" s="4" t="inlineStr">
        <is>
          <t>Commitment fee percentage</t>
        </is>
      </c>
      <c r="B6" s="4" t="inlineStr">
        <is>
          <t xml:space="preserve"> </t>
        </is>
      </c>
      <c r="C6" s="4" t="inlineStr">
        <is>
          <t xml:space="preserve"> </t>
        </is>
      </c>
      <c r="D6" s="9" t="n">
        <v>0.005</v>
      </c>
      <c r="E6" s="4" t="inlineStr">
        <is>
          <t xml:space="preserve"> </t>
        </is>
      </c>
      <c r="F6" s="4" t="inlineStr">
        <is>
          <t xml:space="preserve"> </t>
        </is>
      </c>
      <c r="G6" s="4" t="inlineStr">
        <is>
          <t xml:space="preserve"> </t>
        </is>
      </c>
    </row>
    <row r="7">
      <c r="A7" s="4" t="inlineStr">
        <is>
          <t>Gain on extinguishment of senior unsecured notes payable</t>
        </is>
      </c>
      <c r="B7" s="4" t="inlineStr">
        <is>
          <t xml:space="preserve"> </t>
        </is>
      </c>
      <c r="C7" s="4" t="inlineStr">
        <is>
          <t xml:space="preserve"> </t>
        </is>
      </c>
      <c r="D7" s="5" t="n">
        <v>1631964</v>
      </c>
      <c r="E7" s="5" t="n">
        <v>1831277</v>
      </c>
      <c r="F7" s="5" t="n">
        <v>0</v>
      </c>
      <c r="G7" s="4" t="inlineStr">
        <is>
          <t xml:space="preserve"> </t>
        </is>
      </c>
    </row>
    <row r="8">
      <c r="A8" s="4" t="inlineStr">
        <is>
          <t>Senior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ssuance costs</t>
        </is>
      </c>
      <c r="B10" s="4" t="inlineStr">
        <is>
          <t xml:space="preserve"> </t>
        </is>
      </c>
      <c r="C10" s="4" t="inlineStr">
        <is>
          <t xml:space="preserve"> </t>
        </is>
      </c>
      <c r="D10" s="6" t="n">
        <v>1100000</v>
      </c>
      <c r="E10" s="6" t="n">
        <v>1200000</v>
      </c>
      <c r="F10" s="4" t="inlineStr">
        <is>
          <t xml:space="preserve"> </t>
        </is>
      </c>
      <c r="G10" s="4" t="inlineStr">
        <is>
          <t xml:space="preserve"> </t>
        </is>
      </c>
    </row>
    <row r="11">
      <c r="A11" s="4" t="inlineStr">
        <is>
          <t>Senior Notes Due 2026 | Senior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8" t="n">
        <v>0.07000000000000001</v>
      </c>
      <c r="D13" s="4" t="inlineStr">
        <is>
          <t xml:space="preserve"> </t>
        </is>
      </c>
      <c r="E13" s="4" t="inlineStr">
        <is>
          <t xml:space="preserve"> </t>
        </is>
      </c>
      <c r="F13" s="4" t="inlineStr">
        <is>
          <t xml:space="preserve"> </t>
        </is>
      </c>
      <c r="G13" s="4" t="inlineStr">
        <is>
          <t xml:space="preserve"> </t>
        </is>
      </c>
    </row>
    <row r="14">
      <c r="A14" s="4" t="inlineStr">
        <is>
          <t>Aggregate principal amount</t>
        </is>
      </c>
      <c r="B14" s="4" t="inlineStr">
        <is>
          <t xml:space="preserve"> </t>
        </is>
      </c>
      <c r="C14" s="5" t="n">
        <v>300000000</v>
      </c>
      <c r="D14" s="4" t="inlineStr">
        <is>
          <t xml:space="preserve"> </t>
        </is>
      </c>
      <c r="E14" s="4" t="inlineStr">
        <is>
          <t xml:space="preserve"> </t>
        </is>
      </c>
      <c r="F14" s="4" t="inlineStr">
        <is>
          <t xml:space="preserve"> </t>
        </is>
      </c>
      <c r="G14" s="4" t="inlineStr">
        <is>
          <t xml:space="preserve"> </t>
        </is>
      </c>
    </row>
    <row r="15">
      <c r="A15" s="4" t="inlineStr">
        <is>
          <t>Redemption price, percentage of equity offerings</t>
        </is>
      </c>
      <c r="B15" s="4" t="inlineStr">
        <is>
          <t xml:space="preserve"> </t>
        </is>
      </c>
      <c r="C15" s="8" t="n">
        <v>0.4</v>
      </c>
      <c r="D15" s="4" t="inlineStr">
        <is>
          <t xml:space="preserve"> </t>
        </is>
      </c>
      <c r="E15" s="4" t="inlineStr">
        <is>
          <t xml:space="preserve"> </t>
        </is>
      </c>
      <c r="F15" s="4" t="inlineStr">
        <is>
          <t xml:space="preserve"> </t>
        </is>
      </c>
      <c r="G15" s="4" t="inlineStr">
        <is>
          <t xml:space="preserve"> </t>
        </is>
      </c>
    </row>
    <row r="16">
      <c r="A16" s="4" t="inlineStr">
        <is>
          <t>Repurchased and extinguished amount of debt</t>
        </is>
      </c>
      <c r="B16" s="4" t="inlineStr">
        <is>
          <t xml:space="preserve"> </t>
        </is>
      </c>
      <c r="C16" s="4" t="inlineStr">
        <is>
          <t xml:space="preserve"> </t>
        </is>
      </c>
      <c r="D16" s="6" t="n">
        <v>15700000</v>
      </c>
      <c r="E16" s="6" t="n">
        <v>9000000</v>
      </c>
      <c r="F16" s="4" t="inlineStr">
        <is>
          <t xml:space="preserve"> </t>
        </is>
      </c>
      <c r="G16" s="4" t="inlineStr">
        <is>
          <t xml:space="preserve"> </t>
        </is>
      </c>
    </row>
    <row r="17">
      <c r="A17" s="4" t="inlineStr">
        <is>
          <t>Debt issuance costs</t>
        </is>
      </c>
      <c r="B17" s="4" t="inlineStr">
        <is>
          <t xml:space="preserve"> </t>
        </is>
      </c>
      <c r="C17" s="4" t="inlineStr">
        <is>
          <t xml:space="preserve"> </t>
        </is>
      </c>
      <c r="D17" s="6" t="n">
        <v>200000</v>
      </c>
      <c r="E17" s="6" t="n">
        <v>100000</v>
      </c>
      <c r="F17" s="4" t="inlineStr">
        <is>
          <t xml:space="preserve"> </t>
        </is>
      </c>
      <c r="G17" s="4" t="inlineStr">
        <is>
          <t xml:space="preserve"> </t>
        </is>
      </c>
    </row>
    <row r="18">
      <c r="A18" s="4" t="inlineStr">
        <is>
          <t>Reacquisition price</t>
        </is>
      </c>
      <c r="B18" s="4" t="inlineStr">
        <is>
          <t xml:space="preserve"> </t>
        </is>
      </c>
      <c r="C18" s="4" t="inlineStr">
        <is>
          <t xml:space="preserve"> </t>
        </is>
      </c>
      <c r="D18" s="6" t="n">
        <v>14100000</v>
      </c>
      <c r="E18" s="6" t="n">
        <v>7200000</v>
      </c>
      <c r="F18" s="4" t="inlineStr">
        <is>
          <t xml:space="preserve"> </t>
        </is>
      </c>
      <c r="G18" s="4" t="inlineStr">
        <is>
          <t xml:space="preserve"> </t>
        </is>
      </c>
    </row>
    <row r="19">
      <c r="A19" s="4" t="inlineStr">
        <is>
          <t>Gain on extinguishment of senior unsecured notes payable</t>
        </is>
      </c>
      <c r="B19" s="4" t="inlineStr">
        <is>
          <t xml:space="preserve"> </t>
        </is>
      </c>
      <c r="C19" s="4" t="inlineStr">
        <is>
          <t xml:space="preserve"> </t>
        </is>
      </c>
      <c r="D19" s="6" t="n">
        <v>1600000</v>
      </c>
      <c r="E19" s="6" t="n">
        <v>1800000</v>
      </c>
      <c r="F19" s="4" t="inlineStr">
        <is>
          <t xml:space="preserve"> </t>
        </is>
      </c>
      <c r="G19" s="4" t="inlineStr">
        <is>
          <t xml:space="preserve"> </t>
        </is>
      </c>
    </row>
    <row r="20">
      <c r="A20" s="4" t="inlineStr">
        <is>
          <t>Senior Notes Due 2026 | Senior notes payable | Period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price percent</t>
        </is>
      </c>
      <c r="B22" s="4" t="inlineStr">
        <is>
          <t xml:space="preserve"> </t>
        </is>
      </c>
      <c r="C22" s="8" t="n">
        <v>1</v>
      </c>
      <c r="D22" s="4" t="inlineStr">
        <is>
          <t xml:space="preserve"> </t>
        </is>
      </c>
      <c r="E22" s="4" t="inlineStr">
        <is>
          <t xml:space="preserve"> </t>
        </is>
      </c>
      <c r="F22" s="4" t="inlineStr">
        <is>
          <t xml:space="preserve"> </t>
        </is>
      </c>
      <c r="G22" s="4" t="inlineStr">
        <is>
          <t xml:space="preserve"> </t>
        </is>
      </c>
    </row>
    <row r="23">
      <c r="A23" s="4" t="inlineStr">
        <is>
          <t>Senior Notes Due 2026 | Senior notes payable | Period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mption price percent</t>
        </is>
      </c>
      <c r="B25" s="4" t="inlineStr">
        <is>
          <t xml:space="preserve"> </t>
        </is>
      </c>
      <c r="C25" s="8" t="n">
        <v>1.07</v>
      </c>
      <c r="D25" s="4" t="inlineStr">
        <is>
          <t xml:space="preserve"> </t>
        </is>
      </c>
      <c r="E25" s="4" t="inlineStr">
        <is>
          <t xml:space="preserve"> </t>
        </is>
      </c>
      <c r="F25" s="4" t="inlineStr">
        <is>
          <t xml:space="preserve"> </t>
        </is>
      </c>
      <c r="G25" s="4" t="inlineStr">
        <is>
          <t xml:space="preserve"> </t>
        </is>
      </c>
    </row>
    <row r="26">
      <c r="A26" s="4" t="inlineStr">
        <is>
          <t>Letter Of Credit, Worker's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ndby letters of credit</t>
        </is>
      </c>
      <c r="B28" s="4" t="inlineStr">
        <is>
          <t xml:space="preserve"> </t>
        </is>
      </c>
      <c r="C28" s="4" t="inlineStr">
        <is>
          <t xml:space="preserve"> </t>
        </is>
      </c>
      <c r="D28" s="6" t="n">
        <v>300000</v>
      </c>
      <c r="E28" s="4" t="inlineStr">
        <is>
          <t xml:space="preserve"> </t>
        </is>
      </c>
      <c r="F28" s="4" t="inlineStr">
        <is>
          <t xml:space="preserve"> </t>
        </is>
      </c>
      <c r="G28" s="4" t="inlineStr">
        <is>
          <t xml:space="preserve"> </t>
        </is>
      </c>
    </row>
    <row r="29">
      <c r="A29" s="4" t="inlineStr">
        <is>
          <t>Letters of Credit, Investment In Captive 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ndby letters of credit</t>
        </is>
      </c>
      <c r="B31" s="4" t="inlineStr">
        <is>
          <t xml:space="preserve"> </t>
        </is>
      </c>
      <c r="C31" s="4" t="inlineStr">
        <is>
          <t xml:space="preserve"> </t>
        </is>
      </c>
      <c r="D31" s="6" t="n">
        <v>425800</v>
      </c>
      <c r="E31" s="4" t="inlineStr">
        <is>
          <t xml:space="preserve"> </t>
        </is>
      </c>
      <c r="F31" s="4" t="inlineStr">
        <is>
          <t xml:space="preserve"> </t>
        </is>
      </c>
      <c r="G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4" t="inlineStr">
        <is>
          <t xml:space="preserve"> </t>
        </is>
      </c>
      <c r="C34" s="4" t="inlineStr">
        <is>
          <t xml:space="preserve"> </t>
        </is>
      </c>
      <c r="D34" s="6" t="n">
        <v>580000000</v>
      </c>
      <c r="E34" s="4" t="inlineStr">
        <is>
          <t xml:space="preserve"> </t>
        </is>
      </c>
      <c r="F34" s="4" t="inlineStr">
        <is>
          <t xml:space="preserve"> </t>
        </is>
      </c>
      <c r="G34" s="4" t="inlineStr">
        <is>
          <t xml:space="preserve"> </t>
        </is>
      </c>
    </row>
    <row r="35">
      <c r="A35" s="4" t="inlineStr">
        <is>
          <t>Amount outstanding</t>
        </is>
      </c>
      <c r="B35" s="4" t="inlineStr">
        <is>
          <t xml:space="preserve"> </t>
        </is>
      </c>
      <c r="C35" s="4" t="inlineStr">
        <is>
          <t xml:space="preserve"> </t>
        </is>
      </c>
      <c r="D35" s="5" t="n">
        <v>223400000</v>
      </c>
      <c r="E35" s="4" t="inlineStr">
        <is>
          <t xml:space="preserve"> </t>
        </is>
      </c>
      <c r="F35" s="4" t="inlineStr">
        <is>
          <t xml:space="preserve"> </t>
        </is>
      </c>
      <c r="G35" s="4" t="inlineStr">
        <is>
          <t xml:space="preserve"> </t>
        </is>
      </c>
    </row>
    <row r="36">
      <c r="A36" s="4" t="inlineStr">
        <is>
          <t>Interest rate</t>
        </is>
      </c>
      <c r="B36" s="4" t="inlineStr">
        <is>
          <t xml:space="preserve"> </t>
        </is>
      </c>
      <c r="C36" s="4" t="inlineStr">
        <is>
          <t xml:space="preserve"> </t>
        </is>
      </c>
      <c r="D36" s="9" t="n">
        <v>0.035</v>
      </c>
      <c r="E36" s="4" t="inlineStr">
        <is>
          <t xml:space="preserve"> </t>
        </is>
      </c>
      <c r="F36" s="4" t="inlineStr">
        <is>
          <t xml:space="preserve"> </t>
        </is>
      </c>
      <c r="G36" s="4" t="inlineStr">
        <is>
          <t xml:space="preserve"> </t>
        </is>
      </c>
    </row>
    <row r="37">
      <c r="A37" s="4" t="inlineStr">
        <is>
          <t>Unused borrowing capacity fee</t>
        </is>
      </c>
      <c r="B37" s="4" t="inlineStr">
        <is>
          <t xml:space="preserve"> </t>
        </is>
      </c>
      <c r="C37" s="4" t="inlineStr">
        <is>
          <t xml:space="preserve"> </t>
        </is>
      </c>
      <c r="D37" s="5" t="n">
        <v>1640000</v>
      </c>
      <c r="E37" s="5" t="n">
        <v>1290000</v>
      </c>
      <c r="F37" s="5" t="n">
        <v>1340000</v>
      </c>
      <c r="G37" s="4" t="inlineStr">
        <is>
          <t xml:space="preserve"> </t>
        </is>
      </c>
    </row>
    <row r="38">
      <c r="A38" s="4" t="inlineStr">
        <is>
          <t>Effective interest rate</t>
        </is>
      </c>
      <c r="B38" s="4" t="inlineStr">
        <is>
          <t xml:space="preserve"> </t>
        </is>
      </c>
      <c r="C38" s="4" t="inlineStr">
        <is>
          <t xml:space="preserve"> </t>
        </is>
      </c>
      <c r="D38" s="9" t="n">
        <v>0.099</v>
      </c>
      <c r="E38" s="8" t="n">
        <v>0.07000000000000001</v>
      </c>
      <c r="F38" s="8" t="n">
        <v>0.05</v>
      </c>
      <c r="G38" s="4" t="inlineStr">
        <is>
          <t xml:space="preserve"> </t>
        </is>
      </c>
    </row>
    <row r="39">
      <c r="A39" s="4" t="inlineStr">
        <is>
          <t>Unused amount available</t>
        </is>
      </c>
      <c r="B39" s="4" t="inlineStr">
        <is>
          <t xml:space="preserve"> </t>
        </is>
      </c>
      <c r="C39" s="4" t="inlineStr">
        <is>
          <t xml:space="preserve"> </t>
        </is>
      </c>
      <c r="D39" s="5" t="n">
        <v>355900000</v>
      </c>
      <c r="E39" s="4" t="inlineStr">
        <is>
          <t xml:space="preserve"> </t>
        </is>
      </c>
      <c r="F39" s="4" t="inlineStr">
        <is>
          <t xml:space="preserve"> </t>
        </is>
      </c>
      <c r="G39" s="4" t="inlineStr">
        <is>
          <t xml:space="preserve"> </t>
        </is>
      </c>
    </row>
    <row r="40">
      <c r="A40" s="4" t="inlineStr">
        <is>
          <t>Debt covenants minimum net worth</t>
        </is>
      </c>
      <c r="B40" s="4" t="inlineStr">
        <is>
          <t xml:space="preserve"> </t>
        </is>
      </c>
      <c r="C40" s="4" t="inlineStr">
        <is>
          <t xml:space="preserve"> </t>
        </is>
      </c>
      <c r="D40" s="5" t="n">
        <v>325000000</v>
      </c>
      <c r="E40" s="4" t="inlineStr">
        <is>
          <t xml:space="preserve"> </t>
        </is>
      </c>
      <c r="F40" s="4" t="inlineStr">
        <is>
          <t xml:space="preserve"> </t>
        </is>
      </c>
      <c r="G40" s="4" t="inlineStr">
        <is>
          <t xml:space="preserve"> </t>
        </is>
      </c>
    </row>
    <row r="41">
      <c r="A41" s="4" t="inlineStr">
        <is>
          <t>Fixed charge ratio</t>
        </is>
      </c>
      <c r="B41" s="4" t="inlineStr">
        <is>
          <t xml:space="preserve"> </t>
        </is>
      </c>
      <c r="C41" s="4" t="inlineStr">
        <is>
          <t xml:space="preserve"> </t>
        </is>
      </c>
      <c r="D41" s="6" t="n">
        <v>2</v>
      </c>
      <c r="E41" s="4" t="inlineStr">
        <is>
          <t xml:space="preserve"> </t>
        </is>
      </c>
      <c r="F41" s="4" t="inlineStr">
        <is>
          <t xml:space="preserve"> </t>
        </is>
      </c>
      <c r="G41" s="4" t="inlineStr">
        <is>
          <t xml:space="preserve"> </t>
        </is>
      </c>
    </row>
    <row r="42">
      <c r="A42" s="4" t="inlineStr">
        <is>
          <t>Expiration period</t>
        </is>
      </c>
      <c r="B42" s="4" t="inlineStr">
        <is>
          <t xml:space="preserve"> </t>
        </is>
      </c>
      <c r="C42" s="4" t="inlineStr">
        <is>
          <t xml:space="preserve"> </t>
        </is>
      </c>
      <c r="D42" s="4" t="inlineStr">
        <is>
          <t>60 days</t>
        </is>
      </c>
      <c r="E42" s="4" t="inlineStr">
        <is>
          <t xml:space="preserve"> </t>
        </is>
      </c>
      <c r="F42" s="4" t="inlineStr">
        <is>
          <t xml:space="preserve"> </t>
        </is>
      </c>
      <c r="G42" s="4" t="inlineStr">
        <is>
          <t xml:space="preserve"> </t>
        </is>
      </c>
    </row>
    <row r="43">
      <c r="A43" s="4" t="inlineStr">
        <is>
          <t>Revolving Credit Facility | Scenario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bt covenant, maximum ratio of total debt</t>
        </is>
      </c>
      <c r="B45" s="4" t="inlineStr">
        <is>
          <t xml:space="preserve"> </t>
        </is>
      </c>
      <c r="C45" s="4" t="inlineStr">
        <is>
          <t xml:space="preserve"> </t>
        </is>
      </c>
      <c r="D45" s="10" t="n">
        <v>2.25</v>
      </c>
      <c r="E45" s="4" t="inlineStr">
        <is>
          <t xml:space="preserve"> </t>
        </is>
      </c>
      <c r="F45" s="4" t="inlineStr">
        <is>
          <t xml:space="preserve"> </t>
        </is>
      </c>
      <c r="G45" s="4" t="inlineStr">
        <is>
          <t xml:space="preserve"> </t>
        </is>
      </c>
    </row>
    <row r="46">
      <c r="A46" s="4" t="inlineStr">
        <is>
          <t>Debt covenant, maximum collateral performance indicator percentage</t>
        </is>
      </c>
      <c r="B46" s="4" t="inlineStr">
        <is>
          <t xml:space="preserve"> </t>
        </is>
      </c>
      <c r="C46" s="4" t="inlineStr">
        <is>
          <t xml:space="preserve"> </t>
        </is>
      </c>
      <c r="D46" s="8" t="n">
        <v>0.26</v>
      </c>
      <c r="E46" s="4" t="inlineStr">
        <is>
          <t xml:space="preserve"> </t>
        </is>
      </c>
      <c r="F46" s="4" t="inlineStr">
        <is>
          <t xml:space="preserve"> </t>
        </is>
      </c>
      <c r="G46" s="4" t="inlineStr">
        <is>
          <t xml:space="preserve"> </t>
        </is>
      </c>
    </row>
    <row r="47">
      <c r="A47" s="4" t="inlineStr">
        <is>
          <t>Fixed charge ratio</t>
        </is>
      </c>
      <c r="B47" s="4" t="inlineStr">
        <is>
          <t xml:space="preserve"> </t>
        </is>
      </c>
      <c r="C47" s="4" t="inlineStr">
        <is>
          <t xml:space="preserve"> </t>
        </is>
      </c>
      <c r="D47" s="6" t="n">
        <v>2</v>
      </c>
      <c r="E47" s="4" t="inlineStr">
        <is>
          <t xml:space="preserve"> </t>
        </is>
      </c>
      <c r="F47" s="4" t="inlineStr">
        <is>
          <t xml:space="preserve"> </t>
        </is>
      </c>
      <c r="G47" s="4" t="inlineStr">
        <is>
          <t xml:space="preserve"> </t>
        </is>
      </c>
    </row>
    <row r="48">
      <c r="A48" s="4" t="inlineStr">
        <is>
          <t>Revolving Credit Facility | Scenario 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ixed charge ratio</t>
        </is>
      </c>
      <c r="B50" s="4" t="inlineStr">
        <is>
          <t xml:space="preserve"> </t>
        </is>
      </c>
      <c r="C50" s="4" t="inlineStr">
        <is>
          <t xml:space="preserve"> </t>
        </is>
      </c>
      <c r="D50" s="10" t="n">
        <v>2.25</v>
      </c>
      <c r="E50" s="4" t="inlineStr">
        <is>
          <t xml:space="preserve"> </t>
        </is>
      </c>
      <c r="F50" s="4" t="inlineStr">
        <is>
          <t xml:space="preserve"> </t>
        </is>
      </c>
      <c r="G50" s="4" t="inlineStr">
        <is>
          <t xml:space="preserve"> </t>
        </is>
      </c>
    </row>
    <row r="51">
      <c r="A51" s="4" t="inlineStr">
        <is>
          <t>Revolving Credit Facility | Revolving Credit Facility, Twelfth Amend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income available for fixed charges to fixed charges</t>
        </is>
      </c>
      <c r="B53" s="6" t="n">
        <v>2</v>
      </c>
      <c r="C53" s="4" t="inlineStr">
        <is>
          <t xml:space="preserve"> </t>
        </is>
      </c>
      <c r="D53" s="4" t="inlineStr">
        <is>
          <t xml:space="preserve"> </t>
        </is>
      </c>
      <c r="E53" s="4" t="inlineStr">
        <is>
          <t xml:space="preserve"> </t>
        </is>
      </c>
      <c r="F53" s="4" t="inlineStr">
        <is>
          <t xml:space="preserve"> </t>
        </is>
      </c>
      <c r="G53" s="10" t="n">
        <v>2.25</v>
      </c>
    </row>
    <row r="54">
      <c r="A54" s="4" t="inlineStr">
        <is>
          <t>Debt instrument, adjusted net worth limit, percentage</t>
        </is>
      </c>
      <c r="B54" s="8" t="n">
        <v>2.2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volving Credit Facility | SOF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ariable rate</t>
        </is>
      </c>
      <c r="B57" s="4" t="inlineStr">
        <is>
          <t xml:space="preserve"> </t>
        </is>
      </c>
      <c r="C57" s="4" t="inlineStr">
        <is>
          <t xml:space="preserve"> </t>
        </is>
      </c>
      <c r="D57" s="9" t="n">
        <v>0.001</v>
      </c>
      <c r="E57" s="4" t="inlineStr">
        <is>
          <t xml:space="preserve"> </t>
        </is>
      </c>
      <c r="F57" s="4" t="inlineStr">
        <is>
          <t xml:space="preserve"> </t>
        </is>
      </c>
      <c r="G57" s="4" t="inlineStr">
        <is>
          <t xml:space="preserve"> </t>
        </is>
      </c>
    </row>
    <row r="58">
      <c r="A58" s="4" t="inlineStr">
        <is>
          <t>Revolving Credit Facility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terest rate</t>
        </is>
      </c>
      <c r="B60" s="4" t="inlineStr">
        <is>
          <t xml:space="preserve"> </t>
        </is>
      </c>
      <c r="C60" s="4" t="inlineStr">
        <is>
          <t xml:space="preserve"> </t>
        </is>
      </c>
      <c r="D60" s="9" t="n">
        <v>0.045</v>
      </c>
      <c r="E60" s="4" t="inlineStr">
        <is>
          <t xml:space="preserve"> </t>
        </is>
      </c>
      <c r="F60" s="4" t="inlineStr">
        <is>
          <t xml:space="preserve"> </t>
        </is>
      </c>
      <c r="G60" s="4" t="inlineStr">
        <is>
          <t xml:space="preserve"> </t>
        </is>
      </c>
    </row>
  </sheetData>
  <mergeCells count="2">
    <mergeCell ref="A1:A2"/>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Debt (Debt Maturities) (Details)</t>
        </is>
      </c>
      <c r="B1" s="2" t="inlineStr">
        <is>
          <t>Mar. 31, 2024 USD ($)</t>
        </is>
      </c>
    </row>
    <row r="2">
      <c r="A2" s="3" t="inlineStr">
        <is>
          <t>Aggregate annual maturities of notes payable [Abstract]</t>
        </is>
      </c>
      <c r="B2" s="4" t="inlineStr">
        <is>
          <t xml:space="preserve"> </t>
        </is>
      </c>
    </row>
    <row r="3">
      <c r="A3" s="4" t="inlineStr">
        <is>
          <t>2025</t>
        </is>
      </c>
      <c r="B3" s="5" t="n">
        <v>0</v>
      </c>
    </row>
    <row r="4">
      <c r="A4" s="4" t="inlineStr">
        <is>
          <t>2026</t>
        </is>
      </c>
      <c r="B4" s="6" t="n">
        <v>0</v>
      </c>
    </row>
    <row r="5">
      <c r="A5" s="4" t="inlineStr">
        <is>
          <t>2027</t>
        </is>
      </c>
      <c r="B5" s="6" t="n">
        <v>498419132</v>
      </c>
    </row>
    <row r="6">
      <c r="A6" s="4" t="inlineStr">
        <is>
          <t>2028</t>
        </is>
      </c>
      <c r="B6" s="6" t="n">
        <v>0</v>
      </c>
    </row>
    <row r="7">
      <c r="A7" s="4" t="inlineStr">
        <is>
          <t>2029</t>
        </is>
      </c>
      <c r="B7" s="6" t="n">
        <v>0</v>
      </c>
    </row>
    <row r="8">
      <c r="A8" s="4" t="inlineStr">
        <is>
          <t>Total future debt payments</t>
        </is>
      </c>
      <c r="B8" s="5" t="n">
        <v>4984191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surance and Other Income (Details) - USD ($)</t>
        </is>
      </c>
      <c r="B1" s="2" t="inlineStr">
        <is>
          <t>12 Months Ended</t>
        </is>
      </c>
    </row>
    <row r="2">
      <c r="B2" s="2" t="inlineStr">
        <is>
          <t>Mar. 31, 2024</t>
        </is>
      </c>
      <c r="C2" s="2" t="inlineStr">
        <is>
          <t>Mar. 31, 2023</t>
        </is>
      </c>
      <c r="D2" s="2" t="inlineStr">
        <is>
          <t>Mar. 31, 2022</t>
        </is>
      </c>
    </row>
    <row r="3">
      <c r="A3" s="3" t="inlineStr">
        <is>
          <t>Components of Other Income [Line Items]</t>
        </is>
      </c>
      <c r="B3" s="4" t="inlineStr">
        <is>
          <t xml:space="preserve"> </t>
        </is>
      </c>
      <c r="C3" s="4" t="inlineStr">
        <is>
          <t xml:space="preserve"> </t>
        </is>
      </c>
      <c r="D3" s="4" t="inlineStr">
        <is>
          <t xml:space="preserve"> </t>
        </is>
      </c>
    </row>
    <row r="4">
      <c r="A4" s="4" t="inlineStr">
        <is>
          <t>Insurance and other income</t>
        </is>
      </c>
      <c r="B4" s="5" t="n">
        <v>104685541</v>
      </c>
      <c r="C4" s="5" t="n">
        <v>108209683</v>
      </c>
      <c r="D4" s="5" t="n">
        <v>99520174</v>
      </c>
    </row>
    <row r="5">
      <c r="A5" s="4" t="inlineStr">
        <is>
          <t>Insurance revenue</t>
        </is>
      </c>
      <c r="B5" s="4" t="inlineStr">
        <is>
          <t xml:space="preserve"> </t>
        </is>
      </c>
      <c r="C5" s="4" t="inlineStr">
        <is>
          <t xml:space="preserve"> </t>
        </is>
      </c>
      <c r="D5" s="4" t="inlineStr">
        <is>
          <t xml:space="preserve"> </t>
        </is>
      </c>
    </row>
    <row r="6">
      <c r="A6" s="3" t="inlineStr">
        <is>
          <t>Components of Other Income [Line Items]</t>
        </is>
      </c>
      <c r="B6" s="4" t="inlineStr">
        <is>
          <t xml:space="preserve"> </t>
        </is>
      </c>
      <c r="C6" s="4" t="inlineStr">
        <is>
          <t xml:space="preserve"> </t>
        </is>
      </c>
      <c r="D6" s="4" t="inlineStr">
        <is>
          <t xml:space="preserve"> </t>
        </is>
      </c>
    </row>
    <row r="7">
      <c r="A7" s="4" t="inlineStr">
        <is>
          <t>Insurance and other income</t>
        </is>
      </c>
      <c r="B7" s="6" t="n">
        <v>59237299</v>
      </c>
      <c r="C7" s="6" t="n">
        <v>67153063</v>
      </c>
      <c r="D7" s="6" t="n">
        <v>56270249</v>
      </c>
    </row>
    <row r="8">
      <c r="A8" s="4" t="inlineStr">
        <is>
          <t>Tax return preparation revenue</t>
        </is>
      </c>
      <c r="B8" s="4" t="inlineStr">
        <is>
          <t xml:space="preserve"> </t>
        </is>
      </c>
      <c r="C8" s="4" t="inlineStr">
        <is>
          <t xml:space="preserve"> </t>
        </is>
      </c>
      <c r="D8" s="4" t="inlineStr">
        <is>
          <t xml:space="preserve"> </t>
        </is>
      </c>
    </row>
    <row r="9">
      <c r="A9" s="3" t="inlineStr">
        <is>
          <t>Components of Other Income [Line Items]</t>
        </is>
      </c>
      <c r="B9" s="4" t="inlineStr">
        <is>
          <t xml:space="preserve"> </t>
        </is>
      </c>
      <c r="C9" s="4" t="inlineStr">
        <is>
          <t xml:space="preserve"> </t>
        </is>
      </c>
      <c r="D9" s="4" t="inlineStr">
        <is>
          <t xml:space="preserve"> </t>
        </is>
      </c>
    </row>
    <row r="10">
      <c r="A10" s="4" t="inlineStr">
        <is>
          <t>Insurance and other income</t>
        </is>
      </c>
      <c r="B10" s="6" t="n">
        <v>29499378</v>
      </c>
      <c r="C10" s="6" t="n">
        <v>23970639</v>
      </c>
      <c r="D10" s="6" t="n">
        <v>24498059</v>
      </c>
    </row>
    <row r="11">
      <c r="A11" s="4" t="inlineStr">
        <is>
          <t>Auto club membership revenue</t>
        </is>
      </c>
      <c r="B11" s="4" t="inlineStr">
        <is>
          <t xml:space="preserve"> </t>
        </is>
      </c>
      <c r="C11" s="4" t="inlineStr">
        <is>
          <t xml:space="preserve"> </t>
        </is>
      </c>
      <c r="D11" s="4" t="inlineStr">
        <is>
          <t xml:space="preserve"> </t>
        </is>
      </c>
    </row>
    <row r="12">
      <c r="A12" s="3" t="inlineStr">
        <is>
          <t>Components of Other Income [Line Items]</t>
        </is>
      </c>
      <c r="B12" s="4" t="inlineStr">
        <is>
          <t xml:space="preserve"> </t>
        </is>
      </c>
      <c r="C12" s="4" t="inlineStr">
        <is>
          <t xml:space="preserve"> </t>
        </is>
      </c>
      <c r="D12" s="4" t="inlineStr">
        <is>
          <t xml:space="preserve"> </t>
        </is>
      </c>
    </row>
    <row r="13">
      <c r="A13" s="4" t="inlineStr">
        <is>
          <t>Insurance and other income</t>
        </is>
      </c>
      <c r="B13" s="6" t="n">
        <v>8041245</v>
      </c>
      <c r="C13" s="6" t="n">
        <v>9661126</v>
      </c>
      <c r="D13" s="6" t="n">
        <v>14758783</v>
      </c>
    </row>
    <row r="14">
      <c r="A14" s="4" t="inlineStr">
        <is>
          <t>Other</t>
        </is>
      </c>
      <c r="B14" s="4" t="inlineStr">
        <is>
          <t xml:space="preserve"> </t>
        </is>
      </c>
      <c r="C14" s="4" t="inlineStr">
        <is>
          <t xml:space="preserve"> </t>
        </is>
      </c>
      <c r="D14" s="4" t="inlineStr">
        <is>
          <t xml:space="preserve"> </t>
        </is>
      </c>
    </row>
    <row r="15">
      <c r="A15" s="3" t="inlineStr">
        <is>
          <t>Components of Other Income [Line Items]</t>
        </is>
      </c>
      <c r="B15" s="4" t="inlineStr">
        <is>
          <t xml:space="preserve"> </t>
        </is>
      </c>
      <c r="C15" s="4" t="inlineStr">
        <is>
          <t xml:space="preserve"> </t>
        </is>
      </c>
      <c r="D15" s="4" t="inlineStr">
        <is>
          <t xml:space="preserve"> </t>
        </is>
      </c>
    </row>
    <row r="16">
      <c r="A16" s="4" t="inlineStr">
        <is>
          <t>Insurance and other income</t>
        </is>
      </c>
      <c r="B16" s="5" t="n">
        <v>7907619</v>
      </c>
      <c r="C16" s="5" t="n">
        <v>7424855</v>
      </c>
      <c r="D16" s="5" t="n">
        <v>39930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27" customWidth="1" min="3" max="3"/>
    <col width="13" customWidth="1" min="4" max="4"/>
    <col width="27" customWidth="1" min="5" max="5"/>
    <col width="18" customWidth="1" min="6" max="6"/>
    <col width="45" customWidth="1" min="7" max="7"/>
  </cols>
  <sheetData>
    <row r="1">
      <c r="A1" s="1" t="inlineStr">
        <is>
          <t>CONSOLIDATED STATEMENTS OF SHAREHOLDERS' EQUITY - USD ($)</t>
        </is>
      </c>
      <c r="B1" s="2" t="inlineStr">
        <is>
          <t>Total</t>
        </is>
      </c>
      <c r="C1" s="2" t="inlineStr">
        <is>
          <t>Impact of ASC 326 adoption</t>
        </is>
      </c>
      <c r="D1" s="2" t="inlineStr">
        <is>
          <t>Common Stock</t>
        </is>
      </c>
      <c r="E1" s="2" t="inlineStr">
        <is>
          <t>Additional Paid-in Capital</t>
        </is>
      </c>
      <c r="F1" s="2" t="inlineStr">
        <is>
          <t>Retained Earnings</t>
        </is>
      </c>
      <c r="G1" s="2" t="inlineStr">
        <is>
          <t>Retained Earnings Impact of ASC 326 adoption</t>
        </is>
      </c>
    </row>
    <row r="2">
      <c r="A2" s="4" t="inlineStr">
        <is>
          <t>Beginning balance (shares) at Mar. 31, 2021</t>
        </is>
      </c>
      <c r="B2" s="4" t="inlineStr">
        <is>
          <t xml:space="preserve"> </t>
        </is>
      </c>
      <c r="C2" s="4" t="inlineStr">
        <is>
          <t xml:space="preserve"> </t>
        </is>
      </c>
      <c r="D2" s="6" t="n">
        <v>6805294</v>
      </c>
      <c r="E2" s="4" t="inlineStr">
        <is>
          <t xml:space="preserve"> </t>
        </is>
      </c>
      <c r="F2" s="4" t="inlineStr">
        <is>
          <t xml:space="preserve"> </t>
        </is>
      </c>
      <c r="G2" s="4" t="inlineStr">
        <is>
          <t xml:space="preserve"> </t>
        </is>
      </c>
    </row>
    <row r="3">
      <c r="A3" s="4" t="inlineStr">
        <is>
          <t>Beginning balance at Mar. 31, 2021</t>
        </is>
      </c>
      <c r="B3" s="5" t="n">
        <v>404927441</v>
      </c>
      <c r="C3" s="4" t="inlineStr">
        <is>
          <t xml:space="preserve"> </t>
        </is>
      </c>
      <c r="D3" s="4" t="inlineStr">
        <is>
          <t xml:space="preserve"> </t>
        </is>
      </c>
      <c r="E3" s="5" t="n">
        <v>255590674</v>
      </c>
      <c r="F3" s="5" t="n">
        <v>149336767</v>
      </c>
      <c r="G3" s="4" t="inlineStr">
        <is>
          <t xml:space="preserve"> </t>
        </is>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exercise of stock options, net of cancellations (in shares)</t>
        </is>
      </c>
      <c r="B5" s="4" t="inlineStr">
        <is>
          <t xml:space="preserve"> </t>
        </is>
      </c>
      <c r="C5" s="4" t="inlineStr">
        <is>
          <t xml:space="preserve"> </t>
        </is>
      </c>
      <c r="D5" s="6" t="n">
        <v>154699</v>
      </c>
      <c r="E5" s="4" t="inlineStr">
        <is>
          <t xml:space="preserve"> </t>
        </is>
      </c>
      <c r="F5" s="4" t="inlineStr">
        <is>
          <t xml:space="preserve"> </t>
        </is>
      </c>
      <c r="G5" s="4" t="inlineStr">
        <is>
          <t xml:space="preserve"> </t>
        </is>
      </c>
    </row>
    <row r="6">
      <c r="A6" s="4" t="inlineStr">
        <is>
          <t>Proceeds from exercise of stock options, net of cancellations</t>
        </is>
      </c>
      <c r="B6" s="6" t="n">
        <v>12805646</v>
      </c>
      <c r="C6" s="4" t="inlineStr">
        <is>
          <t xml:space="preserve"> </t>
        </is>
      </c>
      <c r="D6" s="4" t="inlineStr">
        <is>
          <t xml:space="preserve"> </t>
        </is>
      </c>
      <c r="E6" s="6" t="n">
        <v>12805646</v>
      </c>
      <c r="F6" s="4" t="inlineStr">
        <is>
          <t xml:space="preserve"> </t>
        </is>
      </c>
      <c r="G6" s="4" t="inlineStr">
        <is>
          <t xml:space="preserve"> </t>
        </is>
      </c>
    </row>
    <row r="7">
      <c r="A7" s="4" t="inlineStr">
        <is>
          <t>Common stock repurchases (in shares)</t>
        </is>
      </c>
      <c r="B7" s="4" t="inlineStr">
        <is>
          <t xml:space="preserve"> </t>
        </is>
      </c>
      <c r="C7" s="4" t="inlineStr">
        <is>
          <t xml:space="preserve"> </t>
        </is>
      </c>
      <c r="D7" s="6" t="n">
        <v>-589533</v>
      </c>
      <c r="E7" s="4" t="inlineStr">
        <is>
          <t xml:space="preserve"> </t>
        </is>
      </c>
      <c r="F7" s="4" t="inlineStr">
        <is>
          <t xml:space="preserve"> </t>
        </is>
      </c>
      <c r="G7" s="4" t="inlineStr">
        <is>
          <t xml:space="preserve"> </t>
        </is>
      </c>
    </row>
    <row r="8">
      <c r="A8" s="4" t="inlineStr">
        <is>
          <t>Common stock repurchases</t>
        </is>
      </c>
      <c r="B8" s="6" t="n">
        <v>-111139261</v>
      </c>
      <c r="C8" s="4" t="inlineStr">
        <is>
          <t xml:space="preserve"> </t>
        </is>
      </c>
      <c r="D8" s="4" t="inlineStr">
        <is>
          <t xml:space="preserve"> </t>
        </is>
      </c>
      <c r="E8" s="4" t="inlineStr">
        <is>
          <t xml:space="preserve"> </t>
        </is>
      </c>
      <c r="F8" s="6" t="n">
        <v>-111139261</v>
      </c>
      <c r="G8" s="4" t="inlineStr">
        <is>
          <t xml:space="preserve"> </t>
        </is>
      </c>
    </row>
    <row r="9">
      <c r="A9" s="4" t="inlineStr">
        <is>
          <t>Stock-based compensation (reversal) related to restricted stock, net of cancellations (in shares)</t>
        </is>
      </c>
      <c r="B9" s="4" t="inlineStr">
        <is>
          <t xml:space="preserve"> </t>
        </is>
      </c>
      <c r="C9" s="4" t="inlineStr">
        <is>
          <t xml:space="preserve"> </t>
        </is>
      </c>
      <c r="D9" s="6" t="n">
        <v>-22146</v>
      </c>
      <c r="E9" s="4" t="inlineStr">
        <is>
          <t xml:space="preserve"> </t>
        </is>
      </c>
      <c r="F9" s="4" t="inlineStr">
        <is>
          <t xml:space="preserve"> </t>
        </is>
      </c>
      <c r="G9" s="4" t="inlineStr">
        <is>
          <t xml:space="preserve"> </t>
        </is>
      </c>
    </row>
    <row r="10">
      <c r="A10" s="4" t="inlineStr">
        <is>
          <t>Stock-based compensation (reversal) related to restricted stock, net of cancellations</t>
        </is>
      </c>
      <c r="B10" s="6" t="n">
        <v>9036852</v>
      </c>
      <c r="C10" s="4" t="inlineStr">
        <is>
          <t xml:space="preserve"> </t>
        </is>
      </c>
      <c r="D10" s="4" t="inlineStr">
        <is>
          <t xml:space="preserve"> </t>
        </is>
      </c>
      <c r="E10" s="6" t="n">
        <v>9036852</v>
      </c>
      <c r="F10" s="4" t="inlineStr">
        <is>
          <t xml:space="preserve"> </t>
        </is>
      </c>
      <c r="G10" s="4" t="inlineStr">
        <is>
          <t xml:space="preserve"> </t>
        </is>
      </c>
    </row>
    <row r="11">
      <c r="A11" s="4" t="inlineStr">
        <is>
          <t>Stock-based compensation (reversal) related to stock options</t>
        </is>
      </c>
      <c r="B11" s="6" t="n">
        <v>3473913</v>
      </c>
      <c r="C11" s="4" t="inlineStr">
        <is>
          <t xml:space="preserve"> </t>
        </is>
      </c>
      <c r="D11" s="4" t="inlineStr">
        <is>
          <t xml:space="preserve"> </t>
        </is>
      </c>
      <c r="E11" s="6" t="n">
        <v>3473913</v>
      </c>
      <c r="F11" s="4" t="inlineStr">
        <is>
          <t xml:space="preserve"> </t>
        </is>
      </c>
      <c r="G11" s="4" t="inlineStr">
        <is>
          <t xml:space="preserve"> </t>
        </is>
      </c>
    </row>
    <row r="12">
      <c r="A12" s="4" t="inlineStr">
        <is>
          <t>Net income</t>
        </is>
      </c>
      <c r="B12" s="6" t="n">
        <v>53919837</v>
      </c>
      <c r="C12" s="4" t="inlineStr">
        <is>
          <t xml:space="preserve"> </t>
        </is>
      </c>
      <c r="D12" s="4" t="inlineStr">
        <is>
          <t xml:space="preserve"> </t>
        </is>
      </c>
      <c r="E12" s="4" t="inlineStr">
        <is>
          <t xml:space="preserve"> </t>
        </is>
      </c>
      <c r="F12" s="6" t="n">
        <v>53919837</v>
      </c>
      <c r="G12" s="4" t="inlineStr">
        <is>
          <t xml:space="preserve"> </t>
        </is>
      </c>
    </row>
    <row r="13">
      <c r="A13" s="4" t="inlineStr">
        <is>
          <t>Ending balance (shares) at Mar. 31, 2022</t>
        </is>
      </c>
      <c r="B13" s="4" t="inlineStr">
        <is>
          <t xml:space="preserve"> </t>
        </is>
      </c>
      <c r="C13" s="4" t="inlineStr">
        <is>
          <t xml:space="preserve"> </t>
        </is>
      </c>
      <c r="D13" s="6" t="n">
        <v>6348314</v>
      </c>
      <c r="E13" s="4" t="inlineStr">
        <is>
          <t xml:space="preserve"> </t>
        </is>
      </c>
      <c r="F13" s="4" t="inlineStr">
        <is>
          <t xml:space="preserve"> </t>
        </is>
      </c>
      <c r="G13" s="4" t="inlineStr">
        <is>
          <t xml:space="preserve"> </t>
        </is>
      </c>
    </row>
    <row r="14">
      <c r="A14" s="4" t="inlineStr">
        <is>
          <t>Ending balance at Mar. 31, 2022</t>
        </is>
      </c>
      <c r="B14" s="6" t="n">
        <v>373024428</v>
      </c>
      <c r="C14" s="5" t="n">
        <v>-1880346</v>
      </c>
      <c r="D14" s="4" t="inlineStr">
        <is>
          <t xml:space="preserve"> </t>
        </is>
      </c>
      <c r="E14" s="6" t="n">
        <v>280907085</v>
      </c>
      <c r="F14" s="6" t="n">
        <v>92117343</v>
      </c>
      <c r="G14" s="5" t="n">
        <v>-1880346</v>
      </c>
    </row>
    <row r="15">
      <c r="A15" s="3" t="inlineStr">
        <is>
          <t>Increase (Decrease) in Share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exercise of stock options, net of cancellations (in shares)</t>
        </is>
      </c>
      <c r="B16" s="4" t="inlineStr">
        <is>
          <t xml:space="preserve"> </t>
        </is>
      </c>
      <c r="C16" s="4" t="inlineStr">
        <is>
          <t xml:space="preserve"> </t>
        </is>
      </c>
      <c r="D16" s="6" t="n">
        <v>7569</v>
      </c>
      <c r="E16" s="4" t="inlineStr">
        <is>
          <t xml:space="preserve"> </t>
        </is>
      </c>
      <c r="F16" s="4" t="inlineStr">
        <is>
          <t xml:space="preserve"> </t>
        </is>
      </c>
      <c r="G16" s="4" t="inlineStr">
        <is>
          <t xml:space="preserve"> </t>
        </is>
      </c>
    </row>
    <row r="17">
      <c r="A17" s="4" t="inlineStr">
        <is>
          <t>Proceeds from exercise of stock options, net of cancellations</t>
        </is>
      </c>
      <c r="B17" s="6" t="n">
        <v>654920</v>
      </c>
      <c r="C17" s="4" t="inlineStr">
        <is>
          <t xml:space="preserve"> </t>
        </is>
      </c>
      <c r="D17" s="4" t="inlineStr">
        <is>
          <t xml:space="preserve"> </t>
        </is>
      </c>
      <c r="E17" s="6" t="n">
        <v>654920</v>
      </c>
      <c r="F17" s="4" t="inlineStr">
        <is>
          <t xml:space="preserve"> </t>
        </is>
      </c>
      <c r="G17" s="4" t="inlineStr">
        <is>
          <t xml:space="preserve"> </t>
        </is>
      </c>
    </row>
    <row r="18">
      <c r="A18" s="4" t="inlineStr">
        <is>
          <t>Common stock repurchases (in shares)</t>
        </is>
      </c>
      <c r="B18" s="4" t="inlineStr">
        <is>
          <t xml:space="preserve"> </t>
        </is>
      </c>
      <c r="C18" s="4" t="inlineStr">
        <is>
          <t xml:space="preserve"> </t>
        </is>
      </c>
      <c r="D18" s="6" t="n">
        <v>-73643</v>
      </c>
      <c r="E18" s="4" t="inlineStr">
        <is>
          <t xml:space="preserve"> </t>
        </is>
      </c>
      <c r="F18" s="4" t="inlineStr">
        <is>
          <t xml:space="preserve"> </t>
        </is>
      </c>
      <c r="G18" s="4" t="inlineStr">
        <is>
          <t xml:space="preserve"> </t>
        </is>
      </c>
    </row>
    <row r="19">
      <c r="A19" s="4" t="inlineStr">
        <is>
          <t>Common stock repurchases</t>
        </is>
      </c>
      <c r="B19" s="6" t="n">
        <v>-14314089</v>
      </c>
      <c r="C19" s="4" t="inlineStr">
        <is>
          <t xml:space="preserve"> </t>
        </is>
      </c>
      <c r="D19" s="4" t="inlineStr">
        <is>
          <t xml:space="preserve"> </t>
        </is>
      </c>
      <c r="E19" s="4" t="inlineStr">
        <is>
          <t xml:space="preserve"> </t>
        </is>
      </c>
      <c r="F19" s="6" t="n">
        <v>-14314089</v>
      </c>
      <c r="G19" s="4" t="inlineStr">
        <is>
          <t xml:space="preserve"> </t>
        </is>
      </c>
    </row>
    <row r="20">
      <c r="A20" s="4" t="inlineStr">
        <is>
          <t>Stock-based compensation (reversal) related to restricted stock, net of cancellations (in shares)</t>
        </is>
      </c>
      <c r="B20" s="4" t="inlineStr">
        <is>
          <t xml:space="preserve"> </t>
        </is>
      </c>
      <c r="C20" s="4" t="inlineStr">
        <is>
          <t xml:space="preserve"> </t>
        </is>
      </c>
      <c r="D20" s="6" t="n">
        <v>-51158</v>
      </c>
      <c r="E20" s="4" t="inlineStr">
        <is>
          <t xml:space="preserve"> </t>
        </is>
      </c>
      <c r="F20" s="4" t="inlineStr">
        <is>
          <t xml:space="preserve"> </t>
        </is>
      </c>
      <c r="G20" s="4" t="inlineStr">
        <is>
          <t xml:space="preserve"> </t>
        </is>
      </c>
    </row>
    <row r="21">
      <c r="A21" s="4" t="inlineStr">
        <is>
          <t>Stock-based compensation (reversal) related to restricted stock, net of cancellations</t>
        </is>
      </c>
      <c r="B21" s="6" t="n">
        <v>4067525</v>
      </c>
      <c r="C21" s="4" t="inlineStr">
        <is>
          <t xml:space="preserve"> </t>
        </is>
      </c>
      <c r="D21" s="4" t="inlineStr">
        <is>
          <t xml:space="preserve"> </t>
        </is>
      </c>
      <c r="E21" s="6" t="n">
        <v>4067525</v>
      </c>
      <c r="F21" s="4" t="inlineStr">
        <is>
          <t xml:space="preserve"> </t>
        </is>
      </c>
      <c r="G21" s="4" t="inlineStr">
        <is>
          <t xml:space="preserve"> </t>
        </is>
      </c>
    </row>
    <row r="22">
      <c r="A22" s="4" t="inlineStr">
        <is>
          <t>Stock-based compensation (reversal) related to stock options</t>
        </is>
      </c>
      <c r="B22" s="6" t="n">
        <v>2442309</v>
      </c>
      <c r="C22" s="4" t="inlineStr">
        <is>
          <t xml:space="preserve"> </t>
        </is>
      </c>
      <c r="D22" s="4" t="inlineStr">
        <is>
          <t xml:space="preserve"> </t>
        </is>
      </c>
      <c r="E22" s="6" t="n">
        <v>2442309</v>
      </c>
      <c r="F22" s="4" t="inlineStr">
        <is>
          <t xml:space="preserve"> </t>
        </is>
      </c>
      <c r="G22" s="4" t="inlineStr">
        <is>
          <t xml:space="preserve"> </t>
        </is>
      </c>
    </row>
    <row r="23">
      <c r="A23" s="4" t="inlineStr">
        <is>
          <t>Net income</t>
        </is>
      </c>
      <c r="B23" s="5" t="n">
        <v>21231990</v>
      </c>
      <c r="C23" s="4" t="inlineStr">
        <is>
          <t xml:space="preserve"> </t>
        </is>
      </c>
      <c r="D23" s="4" t="inlineStr">
        <is>
          <t xml:space="preserve"> </t>
        </is>
      </c>
      <c r="E23" s="4" t="inlineStr">
        <is>
          <t xml:space="preserve"> </t>
        </is>
      </c>
      <c r="F23" s="6" t="n">
        <v>21231990</v>
      </c>
      <c r="G23" s="4" t="inlineStr">
        <is>
          <t xml:space="preserve"> </t>
        </is>
      </c>
    </row>
    <row r="24">
      <c r="A24" s="4" t="inlineStr">
        <is>
          <t>Ending balance (shares) at Mar. 31, 2023</t>
        </is>
      </c>
      <c r="B24" s="6" t="n">
        <v>6231082</v>
      </c>
      <c r="C24" s="4" t="inlineStr">
        <is>
          <t xml:space="preserve"> </t>
        </is>
      </c>
      <c r="D24" s="6" t="n">
        <v>6231082</v>
      </c>
      <c r="E24" s="4" t="inlineStr">
        <is>
          <t xml:space="preserve"> </t>
        </is>
      </c>
      <c r="F24" s="4" t="inlineStr">
        <is>
          <t xml:space="preserve"> </t>
        </is>
      </c>
      <c r="G24" s="4" t="inlineStr">
        <is>
          <t xml:space="preserve"> </t>
        </is>
      </c>
    </row>
    <row r="25">
      <c r="A25" s="4" t="inlineStr">
        <is>
          <t>Ending balance at Mar. 31, 2023</t>
        </is>
      </c>
      <c r="B25" s="5" t="n">
        <v>385226737</v>
      </c>
      <c r="C25" s="4" t="inlineStr">
        <is>
          <t xml:space="preserve"> </t>
        </is>
      </c>
      <c r="D25" s="4" t="inlineStr">
        <is>
          <t xml:space="preserve"> </t>
        </is>
      </c>
      <c r="E25" s="6" t="n">
        <v>288071839</v>
      </c>
      <c r="F25" s="6" t="n">
        <v>97154898</v>
      </c>
      <c r="G25" s="4" t="inlineStr">
        <is>
          <t xml:space="preserve"> </t>
        </is>
      </c>
    </row>
    <row r="26">
      <c r="A26" s="3" t="inlineStr">
        <is>
          <t>Increase (Decrease) in Share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exercise of stock options, net of cancellations (in shares)</t>
        </is>
      </c>
      <c r="B27" s="4" t="inlineStr">
        <is>
          <t xml:space="preserve"> </t>
        </is>
      </c>
      <c r="C27" s="4" t="inlineStr">
        <is>
          <t xml:space="preserve"> </t>
        </is>
      </c>
      <c r="D27" s="6" t="n">
        <v>34649</v>
      </c>
      <c r="E27" s="4" t="inlineStr">
        <is>
          <t xml:space="preserve"> </t>
        </is>
      </c>
      <c r="F27" s="4" t="inlineStr">
        <is>
          <t xml:space="preserve"> </t>
        </is>
      </c>
      <c r="G27" s="4" t="inlineStr">
        <is>
          <t xml:space="preserve"> </t>
        </is>
      </c>
    </row>
    <row r="28">
      <c r="A28" s="4" t="inlineStr">
        <is>
          <t>Proceeds from exercise of stock options, net of cancellations</t>
        </is>
      </c>
      <c r="B28" s="6" t="n">
        <v>2867974</v>
      </c>
      <c r="C28" s="4" t="inlineStr">
        <is>
          <t xml:space="preserve"> </t>
        </is>
      </c>
      <c r="D28" s="4" t="inlineStr">
        <is>
          <t xml:space="preserve"> </t>
        </is>
      </c>
      <c r="E28" s="6" t="n">
        <v>2867974</v>
      </c>
      <c r="F28" s="4" t="inlineStr">
        <is>
          <t xml:space="preserve"> </t>
        </is>
      </c>
      <c r="G28" s="4" t="inlineStr">
        <is>
          <t xml:space="preserve"> </t>
        </is>
      </c>
    </row>
    <row r="29">
      <c r="A29" s="4" t="inlineStr">
        <is>
          <t>Common stock repurchases (in shares)</t>
        </is>
      </c>
      <c r="B29" s="4" t="inlineStr">
        <is>
          <t xml:space="preserve"> </t>
        </is>
      </c>
      <c r="C29" s="4" t="inlineStr">
        <is>
          <t xml:space="preserve"> </t>
        </is>
      </c>
      <c r="D29" s="6" t="n">
        <v>-295201</v>
      </c>
      <c r="E29" s="4" t="inlineStr">
        <is>
          <t xml:space="preserve"> </t>
        </is>
      </c>
      <c r="F29" s="4" t="inlineStr">
        <is>
          <t xml:space="preserve"> </t>
        </is>
      </c>
      <c r="G29" s="4" t="inlineStr">
        <is>
          <t xml:space="preserve"> </t>
        </is>
      </c>
    </row>
    <row r="30">
      <c r="A30" s="4" t="inlineStr">
        <is>
          <t>Common stock repurchases</t>
        </is>
      </c>
      <c r="B30" s="6" t="n">
        <v>-36505861</v>
      </c>
      <c r="C30" s="4" t="inlineStr">
        <is>
          <t xml:space="preserve"> </t>
        </is>
      </c>
      <c r="D30" s="4" t="inlineStr">
        <is>
          <t xml:space="preserve"> </t>
        </is>
      </c>
      <c r="E30" s="4" t="inlineStr">
        <is>
          <t xml:space="preserve"> </t>
        </is>
      </c>
      <c r="F30" s="6" t="n">
        <v>-36505861</v>
      </c>
      <c r="G30" s="4" t="inlineStr">
        <is>
          <t xml:space="preserve"> </t>
        </is>
      </c>
    </row>
    <row r="31">
      <c r="A31" s="4" t="inlineStr">
        <is>
          <t>Stock-based compensation (reversal) related to restricted stock, net of cancellations (in shares)</t>
        </is>
      </c>
      <c r="B31" s="4" t="inlineStr">
        <is>
          <t xml:space="preserve"> </t>
        </is>
      </c>
      <c r="C31" s="4" t="inlineStr">
        <is>
          <t xml:space="preserve"> </t>
        </is>
      </c>
      <c r="D31" s="6" t="n">
        <v>-31865</v>
      </c>
      <c r="E31" s="4" t="inlineStr">
        <is>
          <t xml:space="preserve"> </t>
        </is>
      </c>
      <c r="F31" s="4" t="inlineStr">
        <is>
          <t xml:space="preserve"> </t>
        </is>
      </c>
      <c r="G31" s="4" t="inlineStr">
        <is>
          <t xml:space="preserve"> </t>
        </is>
      </c>
    </row>
    <row r="32">
      <c r="A32" s="4" t="inlineStr">
        <is>
          <t>Stock-based compensation (reversal) related to restricted stock, net of cancellations</t>
        </is>
      </c>
      <c r="B32" s="6" t="n">
        <v>-752652</v>
      </c>
      <c r="C32" s="4" t="inlineStr">
        <is>
          <t xml:space="preserve"> </t>
        </is>
      </c>
      <c r="D32" s="4" t="inlineStr">
        <is>
          <t xml:space="preserve"> </t>
        </is>
      </c>
      <c r="E32" s="6" t="n">
        <v>-752652</v>
      </c>
      <c r="F32" s="4" t="inlineStr">
        <is>
          <t xml:space="preserve"> </t>
        </is>
      </c>
      <c r="G32" s="4" t="inlineStr">
        <is>
          <t xml:space="preserve"> </t>
        </is>
      </c>
    </row>
    <row r="33">
      <c r="A33" s="4" t="inlineStr">
        <is>
          <t>Stock-based compensation (reversal) related to stock options</t>
        </is>
      </c>
      <c r="B33" s="6" t="n">
        <v>-3754209</v>
      </c>
      <c r="C33" s="4" t="inlineStr">
        <is>
          <t xml:space="preserve"> </t>
        </is>
      </c>
      <c r="D33" s="4" t="inlineStr">
        <is>
          <t xml:space="preserve"> </t>
        </is>
      </c>
      <c r="E33" s="6" t="n">
        <v>-3754209</v>
      </c>
      <c r="F33" s="4" t="inlineStr">
        <is>
          <t xml:space="preserve"> </t>
        </is>
      </c>
      <c r="G33" s="4" t="inlineStr">
        <is>
          <t xml:space="preserve"> </t>
        </is>
      </c>
    </row>
    <row r="34">
      <c r="A34" s="4" t="inlineStr">
        <is>
          <t>Net income</t>
        </is>
      </c>
      <c r="B34" s="5" t="n">
        <v>77345227</v>
      </c>
      <c r="C34" s="4" t="inlineStr">
        <is>
          <t xml:space="preserve"> </t>
        </is>
      </c>
      <c r="D34" s="4" t="inlineStr">
        <is>
          <t xml:space="preserve"> </t>
        </is>
      </c>
      <c r="E34" s="4" t="inlineStr">
        <is>
          <t xml:space="preserve"> </t>
        </is>
      </c>
      <c r="F34" s="6" t="n">
        <v>77345227</v>
      </c>
      <c r="G34" s="4" t="inlineStr">
        <is>
          <t xml:space="preserve"> </t>
        </is>
      </c>
    </row>
    <row r="35">
      <c r="A35" s="4" t="inlineStr">
        <is>
          <t>Ending balance (shares) at Mar. 31, 2024</t>
        </is>
      </c>
      <c r="B35" s="6" t="n">
        <v>5938665</v>
      </c>
      <c r="C35" s="4" t="inlineStr">
        <is>
          <t xml:space="preserve"> </t>
        </is>
      </c>
      <c r="D35" s="6" t="n">
        <v>5938665</v>
      </c>
      <c r="E35" s="4" t="inlineStr">
        <is>
          <t xml:space="preserve"> </t>
        </is>
      </c>
      <c r="F35" s="4" t="inlineStr">
        <is>
          <t xml:space="preserve"> </t>
        </is>
      </c>
      <c r="G35" s="4" t="inlineStr">
        <is>
          <t xml:space="preserve"> </t>
        </is>
      </c>
    </row>
    <row r="36">
      <c r="A36" s="4" t="inlineStr">
        <is>
          <t>Ending balance at Mar. 31, 2024</t>
        </is>
      </c>
      <c r="B36" s="5" t="n">
        <v>424427216</v>
      </c>
      <c r="C36" s="4" t="inlineStr">
        <is>
          <t xml:space="preserve"> </t>
        </is>
      </c>
      <c r="D36" s="4" t="inlineStr">
        <is>
          <t xml:space="preserve"> </t>
        </is>
      </c>
      <c r="E36" s="5" t="n">
        <v>286432952</v>
      </c>
      <c r="F36" s="5" t="n">
        <v>137994264</v>
      </c>
      <c r="G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and Other Income (Reinsurance Contracts) (Details) - USD ($) $ in Millions</t>
        </is>
      </c>
      <c r="B1" s="2" t="inlineStr">
        <is>
          <t>12 Months Ended</t>
        </is>
      </c>
    </row>
    <row r="2">
      <c r="B2" s="2" t="inlineStr">
        <is>
          <t>Mar. 31, 2024</t>
        </is>
      </c>
      <c r="C2" s="2" t="inlineStr">
        <is>
          <t>Mar. 31, 2023</t>
        </is>
      </c>
      <c r="D2" s="2" t="inlineStr">
        <is>
          <t>Mar. 31, 2022</t>
        </is>
      </c>
    </row>
    <row r="3">
      <c r="A3" s="3" t="inlineStr">
        <is>
          <t>Insurance Commissions and other income [Abstract]</t>
        </is>
      </c>
      <c r="B3" s="4" t="inlineStr">
        <is>
          <t xml:space="preserve"> </t>
        </is>
      </c>
      <c r="C3" s="4" t="inlineStr">
        <is>
          <t xml:space="preserve"> </t>
        </is>
      </c>
      <c r="D3" s="4" t="inlineStr">
        <is>
          <t xml:space="preserve"> </t>
        </is>
      </c>
    </row>
    <row r="4">
      <c r="A4" s="4" t="inlineStr">
        <is>
          <t>Net written premiums</t>
        </is>
      </c>
      <c r="B4" s="11" t="n">
        <v>7.2</v>
      </c>
      <c r="C4" s="5" t="n">
        <v>9</v>
      </c>
      <c r="D4" s="11" t="n">
        <v>9.800000000000001</v>
      </c>
    </row>
    <row r="5">
      <c r="A5" s="4" t="inlineStr">
        <is>
          <t>Earned premiums</t>
        </is>
      </c>
      <c r="B5" s="12" t="n">
        <v>8.199999999999999</v>
      </c>
      <c r="C5" s="12" t="n">
        <v>9.1</v>
      </c>
      <c r="D5" s="11" t="n">
        <v>7.6</v>
      </c>
    </row>
    <row r="6">
      <c r="A6" s="4" t="inlineStr">
        <is>
          <t>Cash reserves</t>
        </is>
      </c>
      <c r="B6" s="11" t="n">
        <v>4.9</v>
      </c>
      <c r="C6" s="11" t="n">
        <v>5.7</v>
      </c>
      <c r="D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Non-filing Insurance (Details) - USD ($)</t>
        </is>
      </c>
      <c r="B1" s="2" t="inlineStr">
        <is>
          <t>12 Months Ended</t>
        </is>
      </c>
    </row>
    <row r="2">
      <c r="B2" s="2" t="inlineStr">
        <is>
          <t>Mar. 31, 2024</t>
        </is>
      </c>
      <c r="C2" s="2" t="inlineStr">
        <is>
          <t>Mar. 31, 2023</t>
        </is>
      </c>
      <c r="D2" s="2" t="inlineStr">
        <is>
          <t>Mar. 31, 2022</t>
        </is>
      </c>
    </row>
    <row r="3">
      <c r="A3" s="3" t="inlineStr">
        <is>
          <t>Non-file Insurance [Abstract]</t>
        </is>
      </c>
      <c r="B3" s="4" t="inlineStr">
        <is>
          <t xml:space="preserve"> </t>
        </is>
      </c>
      <c r="C3" s="4" t="inlineStr">
        <is>
          <t xml:space="preserve"> </t>
        </is>
      </c>
      <c r="D3" s="4" t="inlineStr">
        <is>
          <t xml:space="preserve"> </t>
        </is>
      </c>
    </row>
    <row r="4">
      <c r="A4" s="4" t="inlineStr">
        <is>
          <t>Insurance premiums written</t>
        </is>
      </c>
      <c r="B4" s="5" t="n">
        <v>7103355</v>
      </c>
      <c r="C4" s="5" t="n">
        <v>6732057</v>
      </c>
      <c r="D4" s="5" t="n">
        <v>8804046</v>
      </c>
    </row>
    <row r="5">
      <c r="A5" s="4" t="inlineStr">
        <is>
          <t>Recoveries on claims paid</t>
        </is>
      </c>
      <c r="B5" s="6" t="n">
        <v>986384</v>
      </c>
      <c r="C5" s="6" t="n">
        <v>1143332</v>
      </c>
      <c r="D5" s="6" t="n">
        <v>982025</v>
      </c>
    </row>
    <row r="6">
      <c r="A6" s="4" t="inlineStr">
        <is>
          <t>Claims paid</t>
        </is>
      </c>
      <c r="B6" s="5" t="n">
        <v>7426712</v>
      </c>
      <c r="C6" s="5" t="n">
        <v>12026092</v>
      </c>
      <c r="D6" s="5" t="n">
        <v>63365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14" customWidth="1" min="2" max="2"/>
  </cols>
  <sheetData>
    <row r="1">
      <c r="A1" s="1" t="inlineStr">
        <is>
          <t>Leases (Narrative) (Details)</t>
        </is>
      </c>
      <c r="B1" s="2" t="inlineStr">
        <is>
          <t>Mar. 31, 2024</t>
        </is>
      </c>
    </row>
    <row r="2">
      <c r="A2" s="3" t="inlineStr">
        <is>
          <t>Operating Leased Assets [Line Items]</t>
        </is>
      </c>
      <c r="B2" s="4" t="inlineStr">
        <is>
          <t xml:space="preserve"> </t>
        </is>
      </c>
    </row>
    <row r="3">
      <c r="A3" s="4" t="inlineStr">
        <is>
          <t>Effective interest rate</t>
        </is>
      </c>
      <c r="B3" s="9" t="n">
        <v>0.07099999999999999</v>
      </c>
    </row>
    <row r="4">
      <c r="A4" s="4" t="inlineStr">
        <is>
          <t>Minimum</t>
        </is>
      </c>
      <c r="B4" s="4" t="inlineStr">
        <is>
          <t xml:space="preserve"> </t>
        </is>
      </c>
    </row>
    <row r="5">
      <c r="A5" s="3" t="inlineStr">
        <is>
          <t>Operating Leased Assets [Line Items]</t>
        </is>
      </c>
      <c r="B5" s="4" t="inlineStr">
        <is>
          <t xml:space="preserve"> </t>
        </is>
      </c>
    </row>
    <row r="6">
      <c r="A6" s="4" t="inlineStr">
        <is>
          <t>Operating lease, term of contract</t>
        </is>
      </c>
      <c r="B6" s="4" t="inlineStr">
        <is>
          <t>3 years</t>
        </is>
      </c>
    </row>
    <row r="7">
      <c r="A7" s="4" t="inlineStr">
        <is>
          <t>Maximum</t>
        </is>
      </c>
      <c r="B7" s="4" t="inlineStr">
        <is>
          <t xml:space="preserve"> </t>
        </is>
      </c>
    </row>
    <row r="8">
      <c r="A8" s="3" t="inlineStr">
        <is>
          <t>Operating Leased Assets [Line Items]</t>
        </is>
      </c>
      <c r="B8" s="4" t="inlineStr">
        <is>
          <t xml:space="preserve"> </t>
        </is>
      </c>
    </row>
    <row r="9">
      <c r="A9" s="4" t="inlineStr">
        <is>
          <t>Operating lease, term of contract</t>
        </is>
      </c>
      <c r="B9"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25" customWidth="1" min="2" max="2"/>
    <col width="23" customWidth="1" min="3" max="3"/>
    <col width="25" customWidth="1" min="4" max="4"/>
  </cols>
  <sheetData>
    <row r="1">
      <c r="A1" s="1" t="inlineStr">
        <is>
          <t>Leases (Lease Cost) (Details) - USD ($)</t>
        </is>
      </c>
      <c r="B1" s="2" t="inlineStr">
        <is>
          <t>12 Months Ended</t>
        </is>
      </c>
    </row>
    <row r="2">
      <c r="B2" s="2" t="inlineStr">
        <is>
          <t>Mar. 31, 2024</t>
        </is>
      </c>
      <c r="C2" s="2" t="inlineStr">
        <is>
          <t>Mar. 31, 2023</t>
        </is>
      </c>
      <c r="D2" s="2" t="inlineStr">
        <is>
          <t>Mar. 31, 2022</t>
        </is>
      </c>
    </row>
    <row r="3">
      <c r="A3" s="3" t="inlineStr">
        <is>
          <t>Operating Leases [Abstract]</t>
        </is>
      </c>
      <c r="B3" s="4" t="inlineStr">
        <is>
          <t xml:space="preserve"> </t>
        </is>
      </c>
      <c r="C3" s="4" t="inlineStr">
        <is>
          <t xml:space="preserve"> </t>
        </is>
      </c>
      <c r="D3" s="4" t="inlineStr">
        <is>
          <t xml:space="preserve"> </t>
        </is>
      </c>
    </row>
    <row r="4">
      <c r="A4" s="4" t="inlineStr">
        <is>
          <t>Finance lease cost</t>
        </is>
      </c>
      <c r="B4" s="5" t="n">
        <v>0</v>
      </c>
      <c r="C4" s="5" t="n">
        <v>205975</v>
      </c>
      <c r="D4" s="5" t="n">
        <v>427619</v>
      </c>
    </row>
    <row r="5">
      <c r="A5" s="4" t="inlineStr">
        <is>
          <t>Amortization of ROU assets</t>
        </is>
      </c>
      <c r="B5" s="6" t="n">
        <v>0</v>
      </c>
      <c r="C5" s="6" t="n">
        <v>204552</v>
      </c>
      <c r="D5" s="6" t="n">
        <v>407624</v>
      </c>
    </row>
    <row r="6">
      <c r="A6" s="4" t="inlineStr">
        <is>
          <t>Interest on lease liabilities</t>
        </is>
      </c>
      <c r="B6" s="6" t="n">
        <v>0</v>
      </c>
      <c r="C6" s="6" t="n">
        <v>1423</v>
      </c>
      <c r="D6" s="6" t="n">
        <v>19995</v>
      </c>
    </row>
    <row r="7">
      <c r="A7" s="4" t="inlineStr">
        <is>
          <t>Operating lease cost</t>
        </is>
      </c>
      <c r="B7" s="6" t="n">
        <v>25291087</v>
      </c>
      <c r="C7" s="6" t="n">
        <v>27408284</v>
      </c>
      <c r="D7" s="6" t="n">
        <v>27529425</v>
      </c>
    </row>
    <row r="8">
      <c r="A8" s="4" t="inlineStr">
        <is>
          <t>Short-term lease cost</t>
        </is>
      </c>
      <c r="B8" s="6" t="n">
        <v>0</v>
      </c>
      <c r="C8" s="6" t="n">
        <v>0</v>
      </c>
      <c r="D8" s="6" t="n">
        <v>0</v>
      </c>
    </row>
    <row r="9">
      <c r="A9" s="4" t="inlineStr">
        <is>
          <t>Variable lease cost</t>
        </is>
      </c>
      <c r="B9" s="6" t="n">
        <v>3823435</v>
      </c>
      <c r="C9" s="6" t="n">
        <v>3710560</v>
      </c>
      <c r="D9" s="6" t="n">
        <v>3629903</v>
      </c>
    </row>
    <row r="10">
      <c r="A10" s="4" t="inlineStr">
        <is>
          <t>Total lease cost</t>
        </is>
      </c>
      <c r="B10" s="6" t="n">
        <v>29114522</v>
      </c>
      <c r="C10" s="6" t="n">
        <v>31324819</v>
      </c>
      <c r="D10" s="6" t="n">
        <v>31586947</v>
      </c>
    </row>
    <row r="11">
      <c r="A11" s="4" t="inlineStr">
        <is>
          <t>Cash paid for amounts included in the measurement of lease liabilities</t>
        </is>
      </c>
      <c r="B11" s="6" t="n">
        <v>25292363</v>
      </c>
      <c r="C11" s="6" t="n">
        <v>26476133</v>
      </c>
      <c r="D11" s="6" t="n">
        <v>27936317</v>
      </c>
    </row>
    <row r="12">
      <c r="A12" s="4" t="inlineStr">
        <is>
          <t>Operating cash flows from finance leases</t>
        </is>
      </c>
      <c r="B12" s="6" t="n">
        <v>0</v>
      </c>
      <c r="C12" s="6" t="n">
        <v>1423</v>
      </c>
      <c r="D12" s="6" t="n">
        <v>19994</v>
      </c>
    </row>
    <row r="13">
      <c r="A13" s="4" t="inlineStr">
        <is>
          <t>Operating cash flows from operating leases</t>
        </is>
      </c>
      <c r="B13" s="6" t="n">
        <v>25292363</v>
      </c>
      <c r="C13" s="6" t="n">
        <v>26394643</v>
      </c>
      <c r="D13" s="6" t="n">
        <v>27411037</v>
      </c>
    </row>
    <row r="14">
      <c r="A14" s="4" t="inlineStr">
        <is>
          <t>Financing cash flows from finance leases</t>
        </is>
      </c>
      <c r="B14" s="6" t="n">
        <v>0</v>
      </c>
      <c r="C14" s="6" t="n">
        <v>80067</v>
      </c>
      <c r="D14" s="6" t="n">
        <v>505286</v>
      </c>
    </row>
    <row r="15">
      <c r="A15" s="4" t="inlineStr">
        <is>
          <t>ROU assets obtained in exchange for new finance lease liabilities</t>
        </is>
      </c>
      <c r="B15" s="6" t="n">
        <v>0</v>
      </c>
      <c r="C15" s="6" t="n">
        <v>0</v>
      </c>
      <c r="D15" s="6" t="n">
        <v>0</v>
      </c>
    </row>
    <row r="16">
      <c r="A16" s="4" t="inlineStr">
        <is>
          <t>ROU assets obtained in exchange for new operating lease liabilities</t>
        </is>
      </c>
      <c r="B16" s="5" t="n">
        <v>18024157</v>
      </c>
      <c r="C16" s="5" t="n">
        <v>16924511</v>
      </c>
      <c r="D16" s="5" t="n">
        <v>15381953</v>
      </c>
    </row>
    <row r="17">
      <c r="A17" s="4" t="inlineStr">
        <is>
          <t>Weighted-average remaining lease term — finance leases</t>
        </is>
      </c>
      <c r="B17" s="4" t="inlineStr">
        <is>
          <t xml:space="preserve"> </t>
        </is>
      </c>
      <c r="C17" s="4" t="inlineStr">
        <is>
          <t xml:space="preserve"> </t>
        </is>
      </c>
      <c r="D17" s="4" t="inlineStr">
        <is>
          <t>4 months 24 days</t>
        </is>
      </c>
    </row>
    <row r="18">
      <c r="A18" s="4" t="inlineStr">
        <is>
          <t>Weighted average remaining lease term — operating leases</t>
        </is>
      </c>
      <c r="B18" s="4" t="inlineStr">
        <is>
          <t>6 years 9 months 18 days</t>
        </is>
      </c>
      <c r="C18" s="4" t="inlineStr">
        <is>
          <t>7 years 1 month 6 days</t>
        </is>
      </c>
      <c r="D18" s="4" t="inlineStr">
        <is>
          <t>7 years 3 months 18 days</t>
        </is>
      </c>
    </row>
    <row r="19">
      <c r="A19" s="4" t="inlineStr">
        <is>
          <t>Weighted-average discount rate (monthly) — finance leases</t>
        </is>
      </c>
      <c r="B19" s="8" t="n">
        <v>0</v>
      </c>
      <c r="C19" s="8" t="n">
        <v>0</v>
      </c>
      <c r="D19" s="8" t="n">
        <v>0.06</v>
      </c>
    </row>
    <row r="20">
      <c r="A20" s="4" t="inlineStr">
        <is>
          <t>Weighted-average discount rate — operating leases</t>
        </is>
      </c>
      <c r="B20" s="9" t="n">
        <v>0.063</v>
      </c>
      <c r="C20" s="8" t="n">
        <v>0.06</v>
      </c>
      <c r="D20" s="9" t="n">
        <v>0.06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Maturities Of Operating Lease ) (Details) - USD ($)</t>
        </is>
      </c>
      <c r="B1" s="2" t="inlineStr">
        <is>
          <t>Mar. 31, 2024</t>
        </is>
      </c>
      <c r="C1" s="2" t="inlineStr">
        <is>
          <t>Mar. 31, 2023</t>
        </is>
      </c>
    </row>
    <row r="2">
      <c r="A2" s="3" t="inlineStr">
        <is>
          <t>Operating Leases</t>
        </is>
      </c>
      <c r="B2" s="4" t="inlineStr">
        <is>
          <t xml:space="preserve"> </t>
        </is>
      </c>
      <c r="C2" s="4" t="inlineStr">
        <is>
          <t xml:space="preserve"> </t>
        </is>
      </c>
    </row>
    <row r="3">
      <c r="A3" s="4" t="inlineStr">
        <is>
          <t>2025</t>
        </is>
      </c>
      <c r="B3" s="5" t="n">
        <v>22595008</v>
      </c>
      <c r="C3" s="4" t="inlineStr">
        <is>
          <t xml:space="preserve"> </t>
        </is>
      </c>
    </row>
    <row r="4">
      <c r="A4" s="4" t="inlineStr">
        <is>
          <t>2026</t>
        </is>
      </c>
      <c r="B4" s="6" t="n">
        <v>19015580</v>
      </c>
      <c r="C4" s="4" t="inlineStr">
        <is>
          <t xml:space="preserve"> </t>
        </is>
      </c>
    </row>
    <row r="5">
      <c r="A5" s="4" t="inlineStr">
        <is>
          <t>2027</t>
        </is>
      </c>
      <c r="B5" s="6" t="n">
        <v>14798976</v>
      </c>
      <c r="C5" s="4" t="inlineStr">
        <is>
          <t xml:space="preserve"> </t>
        </is>
      </c>
    </row>
    <row r="6">
      <c r="A6" s="4" t="inlineStr">
        <is>
          <t>2028</t>
        </is>
      </c>
      <c r="B6" s="6" t="n">
        <v>11839812</v>
      </c>
      <c r="C6" s="4" t="inlineStr">
        <is>
          <t xml:space="preserve"> </t>
        </is>
      </c>
    </row>
    <row r="7">
      <c r="A7" s="4" t="inlineStr">
        <is>
          <t>2029</t>
        </is>
      </c>
      <c r="B7" s="6" t="n">
        <v>8135173</v>
      </c>
      <c r="C7" s="4" t="inlineStr">
        <is>
          <t xml:space="preserve"> </t>
        </is>
      </c>
    </row>
    <row r="8">
      <c r="A8" s="4" t="inlineStr">
        <is>
          <t>Thereafter</t>
        </is>
      </c>
      <c r="B8" s="6" t="n">
        <v>25100542</v>
      </c>
      <c r="C8" s="4" t="inlineStr">
        <is>
          <t xml:space="preserve"> </t>
        </is>
      </c>
    </row>
    <row r="9">
      <c r="A9" s="4" t="inlineStr">
        <is>
          <t>Total undiscounted lease liability</t>
        </is>
      </c>
      <c r="B9" s="6" t="n">
        <v>101485091</v>
      </c>
      <c r="C9" s="4" t="inlineStr">
        <is>
          <t xml:space="preserve"> </t>
        </is>
      </c>
    </row>
    <row r="10">
      <c r="A10" s="4" t="inlineStr">
        <is>
          <t>Imputed interest</t>
        </is>
      </c>
      <c r="B10" s="6" t="n">
        <v>19564226</v>
      </c>
      <c r="C10" s="4" t="inlineStr">
        <is>
          <t xml:space="preserve"> </t>
        </is>
      </c>
    </row>
    <row r="11">
      <c r="A11" s="4" t="inlineStr">
        <is>
          <t>Total discounted lease liability</t>
        </is>
      </c>
      <c r="B11" s="5" t="n">
        <v>81920865</v>
      </c>
      <c r="C11" s="5" t="n">
        <v>837350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t>
        </is>
      </c>
      <c r="B1" s="2" t="inlineStr">
        <is>
          <t>12 Months Ended</t>
        </is>
      </c>
    </row>
    <row r="2">
      <c r="B2" s="2" t="inlineStr">
        <is>
          <t>Mar. 31, 2024</t>
        </is>
      </c>
      <c r="C2" s="2" t="inlineStr">
        <is>
          <t>Mar. 31, 2023</t>
        </is>
      </c>
      <c r="D2" s="2" t="inlineStr">
        <is>
          <t>Mar. 31, 2022</t>
        </is>
      </c>
      <c r="E2" s="2" t="inlineStr">
        <is>
          <t>Apr. 0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Retained earnings</t>
        </is>
      </c>
      <c r="B4" s="5" t="n">
        <v>137994264</v>
      </c>
      <c r="C4" s="5" t="n">
        <v>97154898</v>
      </c>
      <c r="D4" s="4" t="inlineStr">
        <is>
          <t xml:space="preserve"> </t>
        </is>
      </c>
      <c r="E4" s="4" t="inlineStr">
        <is>
          <t xml:space="preserve"> </t>
        </is>
      </c>
    </row>
    <row r="5">
      <c r="A5" s="4" t="inlineStr">
        <is>
          <t>U.S. federal income tax rate (in hundredths)</t>
        </is>
      </c>
      <c r="B5" s="8" t="n">
        <v>0.21</v>
      </c>
      <c r="C5" s="8" t="n">
        <v>0.21</v>
      </c>
      <c r="D5" s="8" t="n">
        <v>0.21</v>
      </c>
      <c r="E5" s="4" t="inlineStr">
        <is>
          <t xml:space="preserve"> </t>
        </is>
      </c>
    </row>
    <row r="6">
      <c r="A6" s="4" t="inlineStr">
        <is>
          <t>State net operating loss carryforwards</t>
        </is>
      </c>
      <c r="B6" s="5" t="n">
        <v>5481746</v>
      </c>
      <c r="C6" s="5" t="n">
        <v>4851747</v>
      </c>
      <c r="D6" s="4" t="inlineStr">
        <is>
          <t xml:space="preserve"> </t>
        </is>
      </c>
      <c r="E6" s="4" t="inlineStr">
        <is>
          <t xml:space="preserve"> </t>
        </is>
      </c>
    </row>
    <row r="7">
      <c r="A7" s="4" t="inlineStr">
        <is>
          <t>Other, net</t>
        </is>
      </c>
      <c r="B7" s="6" t="n">
        <v>384352</v>
      </c>
      <c r="C7" s="6" t="n">
        <v>502153</v>
      </c>
      <c r="D7" s="5" t="n">
        <v>-11994</v>
      </c>
      <c r="E7" s="4" t="inlineStr">
        <is>
          <t xml:space="preserve"> </t>
        </is>
      </c>
    </row>
    <row r="8">
      <c r="A8" s="4" t="inlineStr">
        <is>
          <t>Decrease in valuation allowance related to capital loss carryforward</t>
        </is>
      </c>
      <c r="B8" s="6" t="n">
        <v>-7100000</v>
      </c>
      <c r="C8" s="4" t="inlineStr">
        <is>
          <t xml:space="preserve"> </t>
        </is>
      </c>
      <c r="D8" s="4" t="inlineStr">
        <is>
          <t xml:space="preserve"> </t>
        </is>
      </c>
      <c r="E8" s="4" t="inlineStr">
        <is>
          <t xml:space="preserve"> </t>
        </is>
      </c>
    </row>
    <row r="9">
      <c r="A9" s="4" t="inlineStr">
        <is>
          <t>Valuation allowance</t>
        </is>
      </c>
      <c r="B9" s="6" t="n">
        <v>8094712</v>
      </c>
      <c r="C9" s="6" t="n">
        <v>15209271</v>
      </c>
      <c r="D9" s="4" t="inlineStr">
        <is>
          <t xml:space="preserve"> </t>
        </is>
      </c>
      <c r="E9" s="4" t="inlineStr">
        <is>
          <t xml:space="preserve"> </t>
        </is>
      </c>
    </row>
    <row r="10">
      <c r="A10" s="4" t="inlineStr">
        <is>
          <t>Foreign tax credit carryforward</t>
        </is>
      </c>
      <c r="B10" s="6" t="n">
        <v>3254926</v>
      </c>
      <c r="C10" s="6" t="n">
        <v>3254926</v>
      </c>
      <c r="D10" s="4" t="inlineStr">
        <is>
          <t xml:space="preserve"> </t>
        </is>
      </c>
      <c r="E10" s="4" t="inlineStr">
        <is>
          <t xml:space="preserve"> </t>
        </is>
      </c>
    </row>
    <row r="11">
      <c r="A11" s="4" t="inlineStr">
        <is>
          <t>Other loss carryforward</t>
        </is>
      </c>
      <c r="B11" s="6" t="n">
        <v>200000</v>
      </c>
      <c r="C11" s="4" t="inlineStr">
        <is>
          <t xml:space="preserve"> </t>
        </is>
      </c>
      <c r="D11" s="4" t="inlineStr">
        <is>
          <t xml:space="preserve"> </t>
        </is>
      </c>
      <c r="E11" s="4" t="inlineStr">
        <is>
          <t xml:space="preserve"> </t>
        </is>
      </c>
    </row>
    <row r="12">
      <c r="A12" s="4" t="inlineStr">
        <is>
          <t>Capital loss carryforward</t>
        </is>
      </c>
      <c r="B12" s="6" t="n">
        <v>192767</v>
      </c>
      <c r="C12" s="6" t="n">
        <v>7966326</v>
      </c>
      <c r="D12" s="4" t="inlineStr">
        <is>
          <t xml:space="preserve"> </t>
        </is>
      </c>
      <c r="E12" s="4" t="inlineStr">
        <is>
          <t xml:space="preserve"> </t>
        </is>
      </c>
    </row>
    <row r="13">
      <c r="A13" s="4" t="inlineStr">
        <is>
          <t>Total gross unrecognized tax benefits including interest</t>
        </is>
      </c>
      <c r="B13" s="6" t="n">
        <v>1100000</v>
      </c>
      <c r="C13" s="6" t="n">
        <v>1100000</v>
      </c>
      <c r="D13" s="6" t="n">
        <v>2200000</v>
      </c>
      <c r="E13" s="4" t="inlineStr">
        <is>
          <t xml:space="preserve"> </t>
        </is>
      </c>
    </row>
    <row r="14">
      <c r="A14" s="4" t="inlineStr">
        <is>
          <t>Unrecognized tax benefits that are permanent in nature and, if recognized, would affect the annual effective tax rate</t>
        </is>
      </c>
      <c r="B14" s="6" t="n">
        <v>900000</v>
      </c>
      <c r="C14" s="6" t="n">
        <v>900000</v>
      </c>
      <c r="D14" s="6" t="n">
        <v>2000000</v>
      </c>
      <c r="E14" s="4" t="inlineStr">
        <is>
          <t xml:space="preserve"> </t>
        </is>
      </c>
    </row>
    <row r="15">
      <c r="A15" s="4" t="inlineStr">
        <is>
          <t>Gross unrecognized tax benefit expected to resolved</t>
        </is>
      </c>
      <c r="B15" s="6" t="n">
        <v>400000</v>
      </c>
      <c r="C15" s="4" t="inlineStr">
        <is>
          <t xml:space="preserve"> </t>
        </is>
      </c>
      <c r="D15" s="4" t="inlineStr">
        <is>
          <t xml:space="preserve"> </t>
        </is>
      </c>
      <c r="E15" s="4" t="inlineStr">
        <is>
          <t xml:space="preserve"> </t>
        </is>
      </c>
    </row>
    <row r="16">
      <c r="A16" s="4" t="inlineStr">
        <is>
          <t>Accrued gross interest</t>
        </is>
      </c>
      <c r="B16" s="6" t="n">
        <v>300000</v>
      </c>
      <c r="C16" s="6" t="n">
        <v>300000</v>
      </c>
      <c r="D16" s="6" t="n">
        <v>600000</v>
      </c>
      <c r="E16" s="4" t="inlineStr">
        <is>
          <t xml:space="preserve"> </t>
        </is>
      </c>
    </row>
    <row r="17">
      <c r="A17" s="4" t="inlineStr">
        <is>
          <t>Current period gross interest expense</t>
        </is>
      </c>
      <c r="B17" s="6" t="n">
        <v>100000</v>
      </c>
      <c r="C17" s="6" t="n">
        <v>100000</v>
      </c>
      <c r="D17" s="5" t="n">
        <v>200000</v>
      </c>
      <c r="E17" s="4" t="inlineStr">
        <is>
          <t xml:space="preserve"> </t>
        </is>
      </c>
    </row>
    <row r="18">
      <c r="A18" s="4" t="inlineStr">
        <is>
          <t>Impact of ASC 326 adoption | Accounting Standards Update 2023-02</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Retained earnings</t>
        </is>
      </c>
      <c r="B20" s="4" t="inlineStr">
        <is>
          <t xml:space="preserve"> </t>
        </is>
      </c>
      <c r="C20" s="4" t="inlineStr">
        <is>
          <t xml:space="preserve"> </t>
        </is>
      </c>
      <c r="D20" s="4" t="inlineStr">
        <is>
          <t xml:space="preserve"> </t>
        </is>
      </c>
      <c r="E20" s="5" t="n">
        <v>1900000</v>
      </c>
    </row>
    <row r="21">
      <c r="A21" s="4" t="inlineStr">
        <is>
          <t>United States</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Capital loss carryforward</t>
        </is>
      </c>
      <c r="B23" s="6" t="n">
        <v>900000</v>
      </c>
      <c r="C23" s="4" t="inlineStr">
        <is>
          <t xml:space="preserve"> </t>
        </is>
      </c>
      <c r="D23" s="4" t="inlineStr">
        <is>
          <t xml:space="preserve"> </t>
        </is>
      </c>
      <c r="E23" s="4" t="inlineStr">
        <is>
          <t xml:space="preserve"> </t>
        </is>
      </c>
    </row>
    <row r="24">
      <c r="A24" s="4" t="inlineStr">
        <is>
          <t>Domestic Tax Authority</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6" t="n">
        <v>94400000</v>
      </c>
      <c r="C26" s="4" t="inlineStr">
        <is>
          <t xml:space="preserve"> </t>
        </is>
      </c>
      <c r="D26" s="4" t="inlineStr">
        <is>
          <t xml:space="preserve"> </t>
        </is>
      </c>
      <c r="E26" s="4" t="inlineStr">
        <is>
          <t xml:space="preserve"> </t>
        </is>
      </c>
    </row>
    <row r="27">
      <c r="A27" s="4" t="inlineStr">
        <is>
          <t>Other, net</t>
        </is>
      </c>
      <c r="B27" s="6" t="n">
        <v>800000</v>
      </c>
      <c r="C27" s="4" t="inlineStr">
        <is>
          <t xml:space="preserve"> </t>
        </is>
      </c>
      <c r="D27" s="4" t="inlineStr">
        <is>
          <t xml:space="preserve"> </t>
        </is>
      </c>
      <c r="E27" s="4" t="inlineStr">
        <is>
          <t xml:space="preserve"> </t>
        </is>
      </c>
    </row>
    <row r="28">
      <c r="A28" s="4" t="inlineStr">
        <is>
          <t>Operating loss subject to expiration</t>
        </is>
      </c>
      <c r="B28" s="6" t="n">
        <v>1000</v>
      </c>
      <c r="C28" s="4" t="inlineStr">
        <is>
          <t xml:space="preserve"> </t>
        </is>
      </c>
      <c r="D28" s="4" t="inlineStr">
        <is>
          <t xml:space="preserve"> </t>
        </is>
      </c>
      <c r="E28" s="4" t="inlineStr">
        <is>
          <t xml:space="preserve"> </t>
        </is>
      </c>
    </row>
    <row r="29">
      <c r="A29" s="4" t="inlineStr">
        <is>
          <t>Domestic Tax Authority | Colorado</t>
        </is>
      </c>
      <c r="B29" s="4" t="inlineStr">
        <is>
          <t xml:space="preserve"> </t>
        </is>
      </c>
      <c r="C29" s="4" t="inlineStr">
        <is>
          <t xml:space="preserve"> </t>
        </is>
      </c>
      <c r="D29" s="4" t="inlineStr">
        <is>
          <t xml:space="preserve"> </t>
        </is>
      </c>
      <c r="E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row>
    <row r="31">
      <c r="A31" s="4" t="inlineStr">
        <is>
          <t>Operating loss subject to expiration</t>
        </is>
      </c>
      <c r="B31" s="6" t="n">
        <v>73600000</v>
      </c>
      <c r="C31" s="4" t="inlineStr">
        <is>
          <t xml:space="preserve"> </t>
        </is>
      </c>
      <c r="D31" s="4" t="inlineStr">
        <is>
          <t xml:space="preserve"> </t>
        </is>
      </c>
      <c r="E31" s="4" t="inlineStr">
        <is>
          <t xml:space="preserve"> </t>
        </is>
      </c>
    </row>
    <row r="32">
      <c r="A32" s="4" t="inlineStr">
        <is>
          <t>Valuation allowance</t>
        </is>
      </c>
      <c r="B32" s="6" t="n">
        <v>4600000</v>
      </c>
      <c r="C32" s="4" t="inlineStr">
        <is>
          <t xml:space="preserve"> </t>
        </is>
      </c>
      <c r="D32" s="4" t="inlineStr">
        <is>
          <t xml:space="preserve"> </t>
        </is>
      </c>
      <c r="E32" s="4" t="inlineStr">
        <is>
          <t xml:space="preserve"> </t>
        </is>
      </c>
    </row>
    <row r="33">
      <c r="A33" s="4" t="inlineStr">
        <is>
          <t>Historic Tax Credit Investment</t>
        </is>
      </c>
      <c r="B33" s="4" t="inlineStr">
        <is>
          <t xml:space="preserve"> </t>
        </is>
      </c>
      <c r="C33" s="4" t="inlineStr">
        <is>
          <t xml:space="preserve"> </t>
        </is>
      </c>
      <c r="D33" s="4" t="inlineStr">
        <is>
          <t xml:space="preserve"> </t>
        </is>
      </c>
      <c r="E33" s="4" t="inlineStr">
        <is>
          <t xml:space="preserve"> </t>
        </is>
      </c>
    </row>
    <row r="34">
      <c r="A34" s="3" t="inlineStr">
        <is>
          <t>Income Tax Contingency [Line Items]</t>
        </is>
      </c>
      <c r="B34" s="4" t="inlineStr">
        <is>
          <t xml:space="preserve"> </t>
        </is>
      </c>
      <c r="C34" s="4" t="inlineStr">
        <is>
          <t xml:space="preserve"> </t>
        </is>
      </c>
      <c r="D34" s="4" t="inlineStr">
        <is>
          <t xml:space="preserve"> </t>
        </is>
      </c>
      <c r="E34" s="4" t="inlineStr">
        <is>
          <t xml:space="preserve"> </t>
        </is>
      </c>
    </row>
    <row r="35">
      <c r="A35" s="4" t="inlineStr">
        <is>
          <t>Equity method investment</t>
        </is>
      </c>
      <c r="B35" s="6" t="n">
        <v>24800000</v>
      </c>
      <c r="C35" s="6" t="n">
        <v>23000000</v>
      </c>
      <c r="D35" s="4" t="inlineStr">
        <is>
          <t xml:space="preserve"> </t>
        </is>
      </c>
      <c r="E35" s="4" t="inlineStr">
        <is>
          <t xml:space="preserve"> </t>
        </is>
      </c>
    </row>
    <row r="36">
      <c r="A36" s="4" t="inlineStr">
        <is>
          <t>Historic tax credit investments amortization</t>
        </is>
      </c>
      <c r="B36" s="6" t="n">
        <v>8800000</v>
      </c>
      <c r="C36" s="6" t="n">
        <v>2100000</v>
      </c>
      <c r="D36" s="4" t="inlineStr">
        <is>
          <t xml:space="preserve"> </t>
        </is>
      </c>
      <c r="E36" s="4" t="inlineStr">
        <is>
          <t xml:space="preserve"> </t>
        </is>
      </c>
    </row>
    <row r="37">
      <c r="A37" s="4" t="inlineStr">
        <is>
          <t>Tax benefits from these investments</t>
        </is>
      </c>
      <c r="B37" s="5" t="n">
        <v>9700000</v>
      </c>
      <c r="C37" s="5" t="n">
        <v>1900000</v>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Expense Benefit) (Details) - USD ($)</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Current Income Tax Expense (Benefi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592743</v>
      </c>
      <c r="K4" s="5" t="n">
        <v>7135030</v>
      </c>
      <c r="L4" s="5" t="n">
        <v>22262110</v>
      </c>
    </row>
    <row r="5">
      <c r="A5" s="4" t="inlineStr">
        <is>
          <t>State and loc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32162</v>
      </c>
      <c r="K5" s="6" t="n">
        <v>880838</v>
      </c>
      <c r="L5" s="6" t="n">
        <v>4206087</v>
      </c>
    </row>
    <row r="6">
      <c r="A6" s="4" t="inlineStr">
        <is>
          <t>Current income tax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324905</v>
      </c>
      <c r="K6" s="6" t="n">
        <v>8015868</v>
      </c>
      <c r="L6" s="6" t="n">
        <v>26468197</v>
      </c>
    </row>
    <row r="7">
      <c r="A7" s="3" t="inlineStr">
        <is>
          <t>Deferred Income Tax Expense (Benefi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8325695</v>
      </c>
      <c r="K8" s="6" t="n">
        <v>-1430623</v>
      </c>
      <c r="L8" s="6" t="n">
        <v>-11892354</v>
      </c>
    </row>
    <row r="9">
      <c r="A9" s="4" t="inlineStr">
        <is>
          <t>State and loc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11909</v>
      </c>
      <c r="K9" s="6" t="n">
        <v>-671462</v>
      </c>
      <c r="L9" s="6" t="n">
        <v>-2916361</v>
      </c>
    </row>
    <row r="10">
      <c r="A10" s="4" t="inlineStr">
        <is>
          <t>Deferred income tax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737604</v>
      </c>
      <c r="K10" s="6" t="n">
        <v>-2102085</v>
      </c>
      <c r="L10" s="6" t="n">
        <v>-14808715</v>
      </c>
    </row>
    <row r="11">
      <c r="A11" s="3" t="inlineStr">
        <is>
          <t>Income Tax Expense (Benefi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Fed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918438</v>
      </c>
      <c r="K12" s="6" t="n">
        <v>5704407</v>
      </c>
      <c r="L12" s="6" t="n">
        <v>10369756</v>
      </c>
    </row>
    <row r="13">
      <c r="A13" s="4" t="inlineStr">
        <is>
          <t>State and loc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144071</v>
      </c>
      <c r="K13" s="6" t="n">
        <v>209376</v>
      </c>
      <c r="L13" s="6" t="n">
        <v>1289726</v>
      </c>
    </row>
    <row r="14">
      <c r="A14" s="4" t="inlineStr">
        <is>
          <t>Income taxes</t>
        </is>
      </c>
      <c r="B14" s="5" t="n">
        <v>11555000</v>
      </c>
      <c r="C14" s="5" t="n">
        <v>2853000</v>
      </c>
      <c r="D14" s="5" t="n">
        <v>4839000</v>
      </c>
      <c r="E14" s="5" t="n">
        <v>2816000</v>
      </c>
      <c r="F14" s="5" t="n">
        <v>5430000</v>
      </c>
      <c r="G14" s="5" t="n">
        <v>2097000</v>
      </c>
      <c r="H14" s="5" t="n">
        <v>549000</v>
      </c>
      <c r="I14" s="5" t="n">
        <v>-2162000</v>
      </c>
      <c r="J14" s="5" t="n">
        <v>22062509</v>
      </c>
      <c r="K14" s="5" t="n">
        <v>5913783</v>
      </c>
      <c r="L14" s="5" t="n">
        <v>11659482</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Reconciliation) (Details) - USD ($)</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Income tax expense reconciliation to U.S. federal tax r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pected income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875624</v>
      </c>
      <c r="K4" s="5" t="n">
        <v>5700613</v>
      </c>
      <c r="L4" s="5" t="n">
        <v>13771657</v>
      </c>
    </row>
    <row r="5">
      <c r="A5" s="3" t="inlineStr">
        <is>
          <t>Increase (reduction) in income taxes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ate tax (excluding state tax credits), net of federal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513226</v>
      </c>
      <c r="K6" s="6" t="n">
        <v>328026</v>
      </c>
      <c r="L6" s="6" t="n">
        <v>1489800</v>
      </c>
    </row>
    <row r="7">
      <c r="A7" s="4" t="inlineStr">
        <is>
          <t>Federal tax credi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34091</v>
      </c>
      <c r="K7" s="6" t="n">
        <v>-200203</v>
      </c>
      <c r="L7" s="6" t="n">
        <v>-1193021</v>
      </c>
    </row>
    <row r="8">
      <c r="A8" s="4" t="inlineStr">
        <is>
          <t>State tax cred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39410</v>
      </c>
      <c r="K8" s="6" t="n">
        <v>-162619</v>
      </c>
      <c r="L8" s="6" t="n">
        <v>-470916</v>
      </c>
    </row>
    <row r="9">
      <c r="A9" s="4" t="inlineStr">
        <is>
          <t>Uncertain tax po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802</v>
      </c>
      <c r="K9" s="6" t="n">
        <v>-1151234</v>
      </c>
      <c r="L9" s="6" t="n">
        <v>-555252</v>
      </c>
    </row>
    <row r="10">
      <c r="A10" s="4" t="inlineStr">
        <is>
          <t>Expiration of capital loss carry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773559</v>
      </c>
      <c r="K10" s="6" t="n">
        <v>0</v>
      </c>
      <c r="L10" s="6" t="n">
        <v>0</v>
      </c>
    </row>
    <row r="11">
      <c r="A11" s="4" t="inlineStr">
        <is>
          <t>Executive compensation limitation under Section 162(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2686</v>
      </c>
      <c r="K11" s="6" t="n">
        <v>732504</v>
      </c>
      <c r="L11" s="6" t="n">
        <v>1918618</v>
      </c>
    </row>
    <row r="12">
      <c r="A12" s="4" t="inlineStr">
        <is>
          <t>Excess tax benefits related to equity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47806</v>
      </c>
      <c r="K12" s="6" t="n">
        <v>-73644</v>
      </c>
      <c r="L12" s="6" t="n">
        <v>-3237682</v>
      </c>
    </row>
    <row r="13">
      <c r="A13" s="4" t="inlineStr">
        <is>
          <t>Decrease in valuation allowance related to capital loss carry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773559</v>
      </c>
      <c r="K13" s="6" t="n">
        <v>0</v>
      </c>
      <c r="L13" s="6" t="n">
        <v>0</v>
      </c>
    </row>
    <row r="14">
      <c r="A14" s="4" t="inlineStr">
        <is>
          <t>Prior year adju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35270</v>
      </c>
      <c r="K14" s="6" t="n">
        <v>238187</v>
      </c>
      <c r="L14" s="6" t="n">
        <v>-51728</v>
      </c>
    </row>
    <row r="15">
      <c r="A15" s="4" t="inlineStr">
        <is>
          <t>Other,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84352</v>
      </c>
      <c r="K15" s="6" t="n">
        <v>502153</v>
      </c>
      <c r="L15" s="6" t="n">
        <v>-11994</v>
      </c>
    </row>
    <row r="16">
      <c r="A16" s="4" t="inlineStr">
        <is>
          <t>Income tax expenses (benefit)</t>
        </is>
      </c>
      <c r="B16" s="5" t="n">
        <v>11555000</v>
      </c>
      <c r="C16" s="5" t="n">
        <v>2853000</v>
      </c>
      <c r="D16" s="5" t="n">
        <v>4839000</v>
      </c>
      <c r="E16" s="5" t="n">
        <v>2816000</v>
      </c>
      <c r="F16" s="5" t="n">
        <v>5430000</v>
      </c>
      <c r="G16" s="5" t="n">
        <v>2097000</v>
      </c>
      <c r="H16" s="5" t="n">
        <v>549000</v>
      </c>
      <c r="I16" s="5" t="n">
        <v>-2162000</v>
      </c>
      <c r="J16" s="5" t="n">
        <v>22062509</v>
      </c>
      <c r="K16" s="5" t="n">
        <v>5913783</v>
      </c>
      <c r="L16" s="5" t="n">
        <v>11659482</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ferred Tax Assets and Liabilities) (Details) - USD ($)</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Allowance for credit losses</t>
        </is>
      </c>
      <c r="B3" s="5" t="n">
        <v>25538524</v>
      </c>
      <c r="C3" s="5" t="n">
        <v>31239616</v>
      </c>
    </row>
    <row r="4">
      <c r="A4" s="4" t="inlineStr">
        <is>
          <t>Unearned insurance commissions</t>
        </is>
      </c>
      <c r="B4" s="6" t="n">
        <v>10944327</v>
      </c>
      <c r="C4" s="6" t="n">
        <v>14589099</v>
      </c>
    </row>
    <row r="5">
      <c r="A5" s="4" t="inlineStr">
        <is>
          <t>Accrued expenses primarily related to employee benefits</t>
        </is>
      </c>
      <c r="B5" s="6" t="n">
        <v>10234369</v>
      </c>
      <c r="C5" s="6" t="n">
        <v>12444567</v>
      </c>
    </row>
    <row r="6">
      <c r="A6" s="4" t="inlineStr">
        <is>
          <t>Reserve for uncollectible interest</t>
        </is>
      </c>
      <c r="B6" s="6" t="n">
        <v>990192</v>
      </c>
      <c r="C6" s="6" t="n">
        <v>1124879</v>
      </c>
    </row>
    <row r="7">
      <c r="A7" s="4" t="inlineStr">
        <is>
          <t>Lease liability</t>
        </is>
      </c>
      <c r="B7" s="6" t="n">
        <v>20217720</v>
      </c>
      <c r="C7" s="6" t="n">
        <v>20675974</v>
      </c>
    </row>
    <row r="8">
      <c r="A8" s="4" t="inlineStr">
        <is>
          <t>Intangible assets</t>
        </is>
      </c>
      <c r="B8" s="6" t="n">
        <v>1701995</v>
      </c>
      <c r="C8" s="6" t="n">
        <v>660312</v>
      </c>
    </row>
    <row r="9">
      <c r="A9" s="4" t="inlineStr">
        <is>
          <t>Foreign tax credit carryforward</t>
        </is>
      </c>
      <c r="B9" s="6" t="n">
        <v>3254926</v>
      </c>
      <c r="C9" s="6" t="n">
        <v>3254926</v>
      </c>
    </row>
    <row r="10">
      <c r="A10" s="4" t="inlineStr">
        <is>
          <t>Capital loss carryforward</t>
        </is>
      </c>
      <c r="B10" s="6" t="n">
        <v>192767</v>
      </c>
      <c r="C10" s="6" t="n">
        <v>7966326</v>
      </c>
    </row>
    <row r="11">
      <c r="A11" s="4" t="inlineStr">
        <is>
          <t>State net operating loss carryforwards</t>
        </is>
      </c>
      <c r="B11" s="6" t="n">
        <v>5481746</v>
      </c>
      <c r="C11" s="6" t="n">
        <v>4851747</v>
      </c>
    </row>
    <row r="12">
      <c r="A12" s="4" t="inlineStr">
        <is>
          <t>Gross deferred tax assets</t>
        </is>
      </c>
      <c r="B12" s="6" t="n">
        <v>78556566</v>
      </c>
      <c r="C12" s="6" t="n">
        <v>96807446</v>
      </c>
    </row>
    <row r="13">
      <c r="A13" s="4" t="inlineStr">
        <is>
          <t>Less valuation allowance</t>
        </is>
      </c>
      <c r="B13" s="6" t="n">
        <v>-8094712</v>
      </c>
      <c r="C13" s="6" t="n">
        <v>-15209271</v>
      </c>
    </row>
    <row r="14">
      <c r="A14" s="4" t="inlineStr">
        <is>
          <t>Net deferred tax assets</t>
        </is>
      </c>
      <c r="B14" s="6" t="n">
        <v>70461854</v>
      </c>
      <c r="C14" s="6" t="n">
        <v>81598175</v>
      </c>
    </row>
    <row r="15">
      <c r="A15" s="3" t="inlineStr">
        <is>
          <t>Deferred tax liabilities:</t>
        </is>
      </c>
      <c r="B15" s="4" t="inlineStr">
        <is>
          <t xml:space="preserve"> </t>
        </is>
      </c>
      <c r="C15" s="4" t="inlineStr">
        <is>
          <t xml:space="preserve"> </t>
        </is>
      </c>
    </row>
    <row r="16">
      <c r="A16" s="4" t="inlineStr">
        <is>
          <t>Fair value adjustment for loans receivable</t>
        </is>
      </c>
      <c r="B16" s="6" t="n">
        <v>-12357392</v>
      </c>
      <c r="C16" s="6" t="n">
        <v>-11371461</v>
      </c>
    </row>
    <row r="17">
      <c r="A17" s="4" t="inlineStr">
        <is>
          <t>Property and equipment</t>
        </is>
      </c>
      <c r="B17" s="6" t="n">
        <v>-3912030</v>
      </c>
      <c r="C17" s="6" t="n">
        <v>-4611006</v>
      </c>
    </row>
    <row r="18">
      <c r="A18" s="4" t="inlineStr">
        <is>
          <t>Deferred loan origination costs</t>
        </is>
      </c>
      <c r="B18" s="6" t="n">
        <v>-1239726</v>
      </c>
      <c r="C18" s="6" t="n">
        <v>-1212809</v>
      </c>
    </row>
    <row r="19">
      <c r="A19" s="4" t="inlineStr">
        <is>
          <t>Prepaid expenses</t>
        </is>
      </c>
      <c r="B19" s="6" t="n">
        <v>-1662717</v>
      </c>
      <c r="C19" s="6" t="n">
        <v>-1766564</v>
      </c>
    </row>
    <row r="20">
      <c r="A20" s="4" t="inlineStr">
        <is>
          <t>ROU assets</t>
        </is>
      </c>
      <c r="B20" s="6" t="n">
        <v>-19619875</v>
      </c>
      <c r="C20" s="6" t="n">
        <v>-20072506</v>
      </c>
    </row>
    <row r="21">
      <c r="A21" s="4" t="inlineStr">
        <is>
          <t>Other</t>
        </is>
      </c>
      <c r="B21" s="6" t="n">
        <v>-727270</v>
      </c>
      <c r="C21" s="6" t="n">
        <v>-841468</v>
      </c>
    </row>
    <row r="22">
      <c r="A22" s="4" t="inlineStr">
        <is>
          <t>Gross deferred tax liabilities</t>
        </is>
      </c>
      <c r="B22" s="6" t="n">
        <v>-39519010</v>
      </c>
      <c r="C22" s="6" t="n">
        <v>-39875814</v>
      </c>
    </row>
    <row r="23">
      <c r="A23" s="4" t="inlineStr">
        <is>
          <t>Deferred income taxes, net</t>
        </is>
      </c>
      <c r="B23" s="5" t="n">
        <v>30942844</v>
      </c>
      <c r="C23" s="5" t="n">
        <v>417223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s) (Details) - USD ($)</t>
        </is>
      </c>
      <c r="B1" s="2" t="inlineStr">
        <is>
          <t>12 Months Ended</t>
        </is>
      </c>
    </row>
    <row r="2">
      <c r="B2" s="2" t="inlineStr">
        <is>
          <t>Mar. 31, 2024</t>
        </is>
      </c>
      <c r="C2" s="2" t="inlineStr">
        <is>
          <t>Mar. 31, 2023</t>
        </is>
      </c>
      <c r="D2" s="2" t="inlineStr">
        <is>
          <t>Mar. 31, 2022</t>
        </is>
      </c>
    </row>
    <row r="3">
      <c r="A3" s="3" t="inlineStr">
        <is>
          <t>Reconciliation of the beginning and ending amount of unrecognized tax benefits [Roll Forward]</t>
        </is>
      </c>
      <c r="B3" s="4" t="inlineStr">
        <is>
          <t xml:space="preserve"> </t>
        </is>
      </c>
      <c r="C3" s="4" t="inlineStr">
        <is>
          <t xml:space="preserve"> </t>
        </is>
      </c>
      <c r="D3" s="4" t="inlineStr">
        <is>
          <t xml:space="preserve"> </t>
        </is>
      </c>
    </row>
    <row r="4">
      <c r="A4" s="4" t="inlineStr">
        <is>
          <t>Unrecognized tax benefit balance beginning of year</t>
        </is>
      </c>
      <c r="B4" s="5" t="n">
        <v>818225</v>
      </c>
      <c r="C4" s="5" t="n">
        <v>1616116</v>
      </c>
      <c r="D4" s="5" t="n">
        <v>1811244</v>
      </c>
    </row>
    <row r="5">
      <c r="A5" s="4" t="inlineStr">
        <is>
          <t>Gross increases for tax positions of current year</t>
        </is>
      </c>
      <c r="B5" s="6" t="n">
        <v>105531</v>
      </c>
      <c r="C5" s="6" t="n">
        <v>129146</v>
      </c>
      <c r="D5" s="6" t="n">
        <v>153754</v>
      </c>
    </row>
    <row r="6">
      <c r="A6" s="4" t="inlineStr">
        <is>
          <t>Lapse of statute of limitations</t>
        </is>
      </c>
      <c r="B6" s="6" t="n">
        <v>-175467</v>
      </c>
      <c r="C6" s="6" t="n">
        <v>-927037</v>
      </c>
      <c r="D6" s="6" t="n">
        <v>-348882</v>
      </c>
    </row>
    <row r="7">
      <c r="A7" s="4" t="inlineStr">
        <is>
          <t>Unrecognized tax benefit balance end of year</t>
        </is>
      </c>
      <c r="B7" s="5" t="n">
        <v>748289</v>
      </c>
      <c r="C7" s="5" t="n">
        <v>818225</v>
      </c>
      <c r="D7" s="5" t="n">
        <v>16161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45" customWidth="1" min="4" max="4"/>
  </cols>
  <sheetData>
    <row r="1">
      <c r="A1" s="1" t="inlineStr">
        <is>
          <t>CONSOLIDATED STATEMENTS OF SHAREHOLDERS' EQUITY (Parenthetical) - USD ($)</t>
        </is>
      </c>
      <c r="B1" s="2" t="inlineStr">
        <is>
          <t>12 Months Ended</t>
        </is>
      </c>
    </row>
    <row r="2">
      <c r="B2" s="2" t="inlineStr">
        <is>
          <t>Mar. 31, 2024</t>
        </is>
      </c>
      <c r="C2" s="2" t="inlineStr">
        <is>
          <t>Mar. 31, 2023</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Accounting standards update [Extensible List]</t>
        </is>
      </c>
      <c r="B4" s="4" t="inlineStr">
        <is>
          <t xml:space="preserve"> </t>
        </is>
      </c>
      <c r="C4" s="4" t="inlineStr">
        <is>
          <t xml:space="preserve"> </t>
        </is>
      </c>
      <c r="D4" s="4" t="inlineStr">
        <is>
          <t>Accounting Standards Update 2016-13 [Member]</t>
        </is>
      </c>
    </row>
    <row r="5">
      <c r="A5" s="4" t="inlineStr">
        <is>
          <t>Adjustments related to tax withholding for share-based compensation</t>
        </is>
      </c>
      <c r="B5" s="5" t="n">
        <v>2823774</v>
      </c>
      <c r="C5" s="5" t="n">
        <v>2543001</v>
      </c>
      <c r="D5" s="5" t="n">
        <v>50722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Income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35058000</v>
      </c>
      <c r="C4" s="5" t="n">
        <v>16665000</v>
      </c>
      <c r="D4" s="5" t="n">
        <v>16082000</v>
      </c>
      <c r="E4" s="5" t="n">
        <v>9539000</v>
      </c>
      <c r="F4" s="5" t="n">
        <v>24632000</v>
      </c>
      <c r="G4" s="5" t="n">
        <v>5806000</v>
      </c>
      <c r="H4" s="5" t="n">
        <v>-637000</v>
      </c>
      <c r="I4" s="5" t="n">
        <v>-8566000</v>
      </c>
      <c r="J4" s="5" t="n">
        <v>77345227</v>
      </c>
      <c r="K4" s="5" t="n">
        <v>21231990</v>
      </c>
      <c r="L4" s="5" t="n">
        <v>53919837</v>
      </c>
    </row>
    <row r="5">
      <c r="A5" s="3" t="inlineStr">
        <is>
          <t>Shares (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ncome available to common shareholder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748554</v>
      </c>
      <c r="K6" s="6" t="n">
        <v>5749492</v>
      </c>
      <c r="L6" s="6" t="n">
        <v>6072170</v>
      </c>
    </row>
    <row r="7">
      <c r="A7" s="4" t="inlineStr">
        <is>
          <t>Effect of dilutive securities options and restricted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3346</v>
      </c>
      <c r="K7" s="6" t="n">
        <v>149178</v>
      </c>
      <c r="L7" s="6" t="n">
        <v>291896</v>
      </c>
    </row>
    <row r="8">
      <c r="A8" s="4" t="inlineStr">
        <is>
          <t>Income available to common shareholders, dilu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861900</v>
      </c>
      <c r="K8" s="6" t="n">
        <v>5898670</v>
      </c>
      <c r="L8" s="6" t="n">
        <v>6364066</v>
      </c>
    </row>
    <row r="9">
      <c r="A9" s="4" t="inlineStr">
        <is>
          <t>Basic (in dollars per share)</t>
        </is>
      </c>
      <c r="B9" s="7" t="n">
        <v>6.19</v>
      </c>
      <c r="C9" s="7" t="n">
        <v>2.89</v>
      </c>
      <c r="D9" s="7" t="n">
        <v>2.78</v>
      </c>
      <c r="E9" s="7" t="n">
        <v>1.65</v>
      </c>
      <c r="F9" s="7" t="n">
        <v>4.27</v>
      </c>
      <c r="G9" s="7" t="n">
        <v>1.01</v>
      </c>
      <c r="H9" s="7" t="n">
        <v>-0.11</v>
      </c>
      <c r="I9" s="7" t="n">
        <v>-1.49</v>
      </c>
      <c r="J9" s="7" t="n">
        <v>13.45</v>
      </c>
      <c r="K9" s="7" t="n">
        <v>3.69</v>
      </c>
      <c r="L9" s="7" t="n">
        <v>8.880000000000001</v>
      </c>
    </row>
    <row r="10">
      <c r="A10" s="4" t="inlineStr">
        <is>
          <t>Diluted (in dollars per share)</t>
        </is>
      </c>
      <c r="B10" s="7" t="n">
        <v>6.09</v>
      </c>
      <c r="C10" s="7" t="n">
        <v>2.84</v>
      </c>
      <c r="D10" s="7" t="n">
        <v>2.71</v>
      </c>
      <c r="E10" s="7" t="n">
        <v>1.62</v>
      </c>
      <c r="F10" s="7" t="n">
        <v>4.2</v>
      </c>
      <c r="G10" s="7" t="n">
        <v>0.99</v>
      </c>
      <c r="H10" s="7" t="n">
        <v>-0.11</v>
      </c>
      <c r="I10" s="7" t="n">
        <v>-1.49</v>
      </c>
      <c r="J10" s="7" t="n">
        <v>13.19</v>
      </c>
      <c r="K10" s="7" t="n">
        <v>3.6</v>
      </c>
      <c r="L10" s="7" t="n">
        <v>8.470000000000001</v>
      </c>
    </row>
    <row r="11">
      <c r="A11" s="4" t="inlineStr">
        <is>
          <t>Antidilutive securiti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93695</v>
      </c>
      <c r="K11" s="6" t="n">
        <v>333072</v>
      </c>
      <c r="L11" s="6" t="n">
        <v>412015</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49" customWidth="1" min="3" max="3"/>
    <col width="22" customWidth="1" min="4" max="4"/>
    <col width="65" customWidth="1" min="5" max="5"/>
    <col width="40" customWidth="1" min="6" max="6"/>
    <col width="40" customWidth="1" min="7" max="7"/>
  </cols>
  <sheetData>
    <row r="1">
      <c r="A1" s="1" t="inlineStr">
        <is>
          <t>Benefit Plans (Narrative) (Details)</t>
        </is>
      </c>
      <c r="C1" s="2" t="inlineStr">
        <is>
          <t>3 Months Ended</t>
        </is>
      </c>
      <c r="E1" s="2" t="inlineStr">
        <is>
          <t>12 Months Ended</t>
        </is>
      </c>
    </row>
    <row r="2">
      <c r="B2" s="2" t="inlineStr">
        <is>
          <t>Oct. 15, 2018</t>
        </is>
      </c>
      <c r="C2" s="2" t="inlineStr">
        <is>
          <t>Mar. 31, 2024 USD ($) quarter installment shares</t>
        </is>
      </c>
      <c r="D2" s="2" t="inlineStr">
        <is>
          <t>Sep. 30, 2023 USD ($)</t>
        </is>
      </c>
      <c r="E2" s="2" t="inlineStr">
        <is>
          <t>Mar. 31, 2024 USD ($) installment quarter plan $ / shares shares</t>
        </is>
      </c>
      <c r="F2" s="2" t="inlineStr">
        <is>
          <t>Mar. 31, 2023 USD ($) $ / shares shares</t>
        </is>
      </c>
      <c r="G2" s="2" t="inlineStr">
        <is>
          <t>Mar.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contribution from employer</t>
        </is>
      </c>
      <c r="B4" s="4" t="inlineStr">
        <is>
          <t xml:space="preserve"> </t>
        </is>
      </c>
      <c r="C4" s="4" t="inlineStr">
        <is>
          <t xml:space="preserve"> </t>
        </is>
      </c>
      <c r="D4" s="4" t="inlineStr">
        <is>
          <t xml:space="preserve"> </t>
        </is>
      </c>
      <c r="E4" s="8" t="n">
        <v>0.5</v>
      </c>
      <c r="F4" s="4" t="inlineStr">
        <is>
          <t xml:space="preserve"> </t>
        </is>
      </c>
      <c r="G4" s="4" t="inlineStr">
        <is>
          <t xml:space="preserve"> </t>
        </is>
      </c>
    </row>
    <row r="5">
      <c r="A5" s="4" t="inlineStr">
        <is>
          <t>Employer matching contribution, percent</t>
        </is>
      </c>
      <c r="B5" s="4" t="inlineStr">
        <is>
          <t xml:space="preserve"> </t>
        </is>
      </c>
      <c r="C5" s="4" t="inlineStr">
        <is>
          <t xml:space="preserve"> </t>
        </is>
      </c>
      <c r="D5" s="4" t="inlineStr">
        <is>
          <t xml:space="preserve"> </t>
        </is>
      </c>
      <c r="E5" s="8" t="n">
        <v>0.06</v>
      </c>
      <c r="F5" s="4" t="inlineStr">
        <is>
          <t xml:space="preserve"> </t>
        </is>
      </c>
      <c r="G5" s="4" t="inlineStr">
        <is>
          <t xml:space="preserve"> </t>
        </is>
      </c>
    </row>
    <row r="6">
      <c r="A6" s="4" t="inlineStr">
        <is>
          <t>Employer contribution, percent of match</t>
        </is>
      </c>
      <c r="B6" s="4" t="inlineStr">
        <is>
          <t xml:space="preserve"> </t>
        </is>
      </c>
      <c r="C6" s="4" t="inlineStr">
        <is>
          <t xml:space="preserve"> </t>
        </is>
      </c>
      <c r="D6" s="4" t="inlineStr">
        <is>
          <t xml:space="preserve"> </t>
        </is>
      </c>
      <c r="E6" s="8" t="n">
        <v>0.03</v>
      </c>
      <c r="F6" s="4" t="inlineStr">
        <is>
          <t xml:space="preserve"> </t>
        </is>
      </c>
      <c r="G6" s="4" t="inlineStr">
        <is>
          <t xml:space="preserve"> </t>
        </is>
      </c>
    </row>
    <row r="7">
      <c r="A7" s="4" t="inlineStr">
        <is>
          <t>Amount of cost recognized</t>
        </is>
      </c>
      <c r="B7" s="4" t="inlineStr">
        <is>
          <t xml:space="preserve"> </t>
        </is>
      </c>
      <c r="C7" s="4" t="inlineStr">
        <is>
          <t xml:space="preserve"> </t>
        </is>
      </c>
      <c r="D7" s="4" t="inlineStr">
        <is>
          <t xml:space="preserve"> </t>
        </is>
      </c>
      <c r="E7" s="5" t="n">
        <v>1500000</v>
      </c>
      <c r="F7" s="5" t="n">
        <v>1700000</v>
      </c>
      <c r="G7" s="5" t="n">
        <v>1800000</v>
      </c>
    </row>
    <row r="8">
      <c r="A8" s="4" t="inlineStr">
        <is>
          <t>Number of executive retirement plans | plan</t>
        </is>
      </c>
      <c r="B8" s="4" t="inlineStr">
        <is>
          <t xml:space="preserve"> </t>
        </is>
      </c>
      <c r="C8" s="4" t="inlineStr">
        <is>
          <t xml:space="preserve"> </t>
        </is>
      </c>
      <c r="D8" s="4" t="inlineStr">
        <is>
          <t xml:space="preserve"> </t>
        </is>
      </c>
      <c r="E8" s="6" t="n">
        <v>2</v>
      </c>
      <c r="F8" s="4" t="inlineStr">
        <is>
          <t xml:space="preserve"> </t>
        </is>
      </c>
      <c r="G8" s="4" t="inlineStr">
        <is>
          <t xml:space="preserve"> </t>
        </is>
      </c>
    </row>
    <row r="9">
      <c r="A9" s="4" t="inlineStr">
        <is>
          <t>Annual salary increase used for estimating unfunded liability</t>
        </is>
      </c>
      <c r="B9" s="4" t="inlineStr">
        <is>
          <t xml:space="preserve"> </t>
        </is>
      </c>
      <c r="C9" s="9" t="n">
        <v>0.035</v>
      </c>
      <c r="D9" s="4" t="inlineStr">
        <is>
          <t xml:space="preserve"> </t>
        </is>
      </c>
      <c r="E9" s="4" t="inlineStr">
        <is>
          <t xml:space="preserve"> </t>
        </is>
      </c>
      <c r="F9" s="4" t="inlineStr">
        <is>
          <t xml:space="preserve"> </t>
        </is>
      </c>
      <c r="G9" s="4" t="inlineStr">
        <is>
          <t xml:space="preserve"> </t>
        </is>
      </c>
    </row>
    <row r="10">
      <c r="A10" s="4" t="inlineStr">
        <is>
          <t>Discount rate used for estimating unfunded liability</t>
        </is>
      </c>
      <c r="B10" s="4" t="inlineStr">
        <is>
          <t xml:space="preserve"> </t>
        </is>
      </c>
      <c r="C10" s="8" t="n">
        <v>0.06</v>
      </c>
      <c r="D10" s="4" t="inlineStr">
        <is>
          <t xml:space="preserve"> </t>
        </is>
      </c>
      <c r="E10" s="8" t="n">
        <v>0.06</v>
      </c>
      <c r="F10" s="4" t="inlineStr">
        <is>
          <t xml:space="preserve"> </t>
        </is>
      </c>
      <c r="G10" s="4" t="inlineStr">
        <is>
          <t xml:space="preserve"> </t>
        </is>
      </c>
    </row>
    <row r="11">
      <c r="A11" s="4" t="inlineStr">
        <is>
          <t>Retirement age used for estimating unfunded liability</t>
        </is>
      </c>
      <c r="B11" s="4" t="inlineStr">
        <is>
          <t xml:space="preserve"> </t>
        </is>
      </c>
      <c r="C11" s="4" t="inlineStr">
        <is>
          <t>65</t>
        </is>
      </c>
      <c r="D11" s="4" t="inlineStr">
        <is>
          <t xml:space="preserve"> </t>
        </is>
      </c>
      <c r="E11" s="4" t="inlineStr">
        <is>
          <t xml:space="preserve"> </t>
        </is>
      </c>
      <c r="F11" s="4" t="inlineStr">
        <is>
          <t xml:space="preserve"> </t>
        </is>
      </c>
      <c r="G11" s="4" t="inlineStr">
        <is>
          <t xml:space="preserve"> </t>
        </is>
      </c>
    </row>
    <row r="12">
      <c r="A12" s="3" t="inlineStr">
        <is>
          <t>Stock Option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available for grant (in shares) | shares</t>
        </is>
      </c>
      <c r="B13" s="4" t="inlineStr">
        <is>
          <t xml:space="preserve"> </t>
        </is>
      </c>
      <c r="C13" s="6" t="n">
        <v>242540</v>
      </c>
      <c r="D13" s="4" t="inlineStr">
        <is>
          <t xml:space="preserve"> </t>
        </is>
      </c>
      <c r="E13" s="6" t="n">
        <v>242540</v>
      </c>
      <c r="F13" s="4" t="inlineStr">
        <is>
          <t xml:space="preserve"> </t>
        </is>
      </c>
      <c r="G13" s="4" t="inlineStr">
        <is>
          <t xml:space="preserve"> </t>
        </is>
      </c>
    </row>
    <row r="14">
      <c r="A14" s="4" t="inlineStr">
        <is>
          <t>Percentage of shares subject to performance shares</t>
        </is>
      </c>
      <c r="B14" s="4" t="inlineStr">
        <is>
          <t xml:space="preserve"> </t>
        </is>
      </c>
      <c r="C14" s="4" t="inlineStr">
        <is>
          <t xml:space="preserve"> </t>
        </is>
      </c>
      <c r="D14" s="4" t="inlineStr">
        <is>
          <t xml:space="preserve"> </t>
        </is>
      </c>
      <c r="E14" s="8" t="n">
        <v>1</v>
      </c>
      <c r="F14" s="4" t="inlineStr">
        <is>
          <t xml:space="preserve"> </t>
        </is>
      </c>
      <c r="G14" s="4" t="inlineStr">
        <is>
          <t xml:space="preserve"> </t>
        </is>
      </c>
    </row>
    <row r="15">
      <c r="A15" s="4" t="inlineStr">
        <is>
          <t>Weighted-average fair value at the grant date (in dollars per share) | $ / shares</t>
        </is>
      </c>
      <c r="B15" s="4" t="inlineStr">
        <is>
          <t xml:space="preserve"> </t>
        </is>
      </c>
      <c r="C15" s="4" t="inlineStr">
        <is>
          <t xml:space="preserve"> </t>
        </is>
      </c>
      <c r="D15" s="4" t="inlineStr">
        <is>
          <t xml:space="preserve"> </t>
        </is>
      </c>
      <c r="E15" s="5" t="n">
        <v>69</v>
      </c>
      <c r="F15" s="7" t="n">
        <v>53.57</v>
      </c>
      <c r="G15" s="7" t="n">
        <v>99.14</v>
      </c>
    </row>
    <row r="16">
      <c r="A16" s="4" t="inlineStr">
        <is>
          <t>Fair value of vested options</t>
        </is>
      </c>
      <c r="B16" s="4" t="inlineStr">
        <is>
          <t xml:space="preserve"> </t>
        </is>
      </c>
      <c r="C16" s="4" t="inlineStr">
        <is>
          <t xml:space="preserve"> </t>
        </is>
      </c>
      <c r="D16" s="4" t="inlineStr">
        <is>
          <t xml:space="preserve"> </t>
        </is>
      </c>
      <c r="E16" s="5" t="n">
        <v>2466706</v>
      </c>
      <c r="F16" s="5" t="n">
        <v>2602858</v>
      </c>
      <c r="G16" s="5" t="n">
        <v>2376824</v>
      </c>
    </row>
    <row r="17">
      <c r="A17" s="3"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restricted stock vested in period</t>
        </is>
      </c>
      <c r="B18" s="4" t="inlineStr">
        <is>
          <t xml:space="preserve"> </t>
        </is>
      </c>
      <c r="C18" s="4" t="inlineStr">
        <is>
          <t xml:space="preserve"> </t>
        </is>
      </c>
      <c r="D18" s="4" t="inlineStr">
        <is>
          <t xml:space="preserve"> </t>
        </is>
      </c>
      <c r="E18" s="6" t="n">
        <v>7796666</v>
      </c>
      <c r="F18" s="6" t="n">
        <v>6721492</v>
      </c>
      <c r="G18" s="6" t="n">
        <v>12814827</v>
      </c>
    </row>
    <row r="19">
      <c r="A19" s="3" t="inlineStr">
        <is>
          <t>Schedule of vesting of restricted shares on basis of compounded annual EPS growth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t>
        </is>
      </c>
      <c r="B20" s="4" t="inlineStr">
        <is>
          <t xml:space="preserve"> </t>
        </is>
      </c>
      <c r="C20" s="4" t="inlineStr">
        <is>
          <t xml:space="preserve"> </t>
        </is>
      </c>
      <c r="D20" s="4" t="inlineStr">
        <is>
          <t xml:space="preserve"> </t>
        </is>
      </c>
      <c r="E20" s="5" t="n">
        <v>-1683087</v>
      </c>
      <c r="F20" s="6" t="n">
        <v>9052835</v>
      </c>
      <c r="G20" s="6" t="n">
        <v>17582995</v>
      </c>
    </row>
    <row r="21">
      <c r="A21" s="4" t="inlineStr">
        <is>
          <t>Stock Options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 Option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of authorized common stock reserved for issuance (in shares) | shares</t>
        </is>
      </c>
      <c r="B23" s="4" t="inlineStr">
        <is>
          <t xml:space="preserve"> </t>
        </is>
      </c>
      <c r="C23" s="6" t="n">
        <v>3350000</v>
      </c>
      <c r="D23" s="4" t="inlineStr">
        <is>
          <t xml:space="preserve"> </t>
        </is>
      </c>
      <c r="E23" s="6" t="n">
        <v>3350000</v>
      </c>
      <c r="F23" s="4" t="inlineStr">
        <is>
          <t xml:space="preserve"> </t>
        </is>
      </c>
      <c r="G23" s="4" t="inlineStr">
        <is>
          <t xml:space="preserve"> </t>
        </is>
      </c>
    </row>
    <row r="24">
      <c r="A24" s="3" t="inlineStr">
        <is>
          <t>Compensation Cost Not yet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unrecognized stock-based compensation expense related to non-vested stock options</t>
        </is>
      </c>
      <c r="B25" s="4" t="inlineStr">
        <is>
          <t xml:space="preserve"> </t>
        </is>
      </c>
      <c r="C25" s="5" t="n">
        <v>400000</v>
      </c>
      <c r="D25" s="4" t="inlineStr">
        <is>
          <t xml:space="preserve"> </t>
        </is>
      </c>
      <c r="E25" s="5" t="n">
        <v>400000</v>
      </c>
      <c r="F25" s="4" t="inlineStr">
        <is>
          <t xml:space="preserve"> </t>
        </is>
      </c>
      <c r="G25" s="4" t="inlineStr">
        <is>
          <t xml:space="preserve"> </t>
        </is>
      </c>
    </row>
    <row r="26">
      <c r="A26" s="4" t="inlineStr">
        <is>
          <t>Weighted average period for recognition</t>
        </is>
      </c>
      <c r="B26" s="4" t="inlineStr">
        <is>
          <t xml:space="preserve"> </t>
        </is>
      </c>
      <c r="C26" s="4" t="inlineStr">
        <is>
          <t xml:space="preserve"> </t>
        </is>
      </c>
      <c r="D26" s="4" t="inlineStr">
        <is>
          <t xml:space="preserve"> </t>
        </is>
      </c>
      <c r="E26" s="4" t="inlineStr">
        <is>
          <t>1 year 2 months 12 days</t>
        </is>
      </c>
      <c r="F26" s="4" t="inlineStr">
        <is>
          <t xml:space="preserve"> </t>
        </is>
      </c>
      <c r="G26" s="4" t="inlineStr">
        <is>
          <t xml:space="preserve"> </t>
        </is>
      </c>
    </row>
    <row r="27">
      <c r="A27" s="3" t="inlineStr">
        <is>
          <t>Schedule of vesting of restricted shares on basis of compounded annual EPS growth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average period for recognition</t>
        </is>
      </c>
      <c r="B28" s="4" t="inlineStr">
        <is>
          <t xml:space="preserve"> </t>
        </is>
      </c>
      <c r="C28" s="4" t="inlineStr">
        <is>
          <t xml:space="preserve"> </t>
        </is>
      </c>
      <c r="D28" s="4" t="inlineStr">
        <is>
          <t xml:space="preserve"> </t>
        </is>
      </c>
      <c r="E28" s="4" t="inlineStr">
        <is>
          <t>1 year 2 months 12 days</t>
        </is>
      </c>
      <c r="F28" s="4" t="inlineStr">
        <is>
          <t xml:space="preserve"> </t>
        </is>
      </c>
      <c r="G28" s="4" t="inlineStr">
        <is>
          <t xml:space="preserve"> </t>
        </is>
      </c>
    </row>
    <row r="29">
      <c r="A29" s="4" t="inlineStr">
        <is>
          <t>Stock-based compensation</t>
        </is>
      </c>
      <c r="B29" s="4" t="inlineStr">
        <is>
          <t xml:space="preserve"> </t>
        </is>
      </c>
      <c r="C29" s="4" t="inlineStr">
        <is>
          <t xml:space="preserve"> </t>
        </is>
      </c>
      <c r="D29" s="4" t="inlineStr">
        <is>
          <t xml:space="preserve"> </t>
        </is>
      </c>
      <c r="E29" s="5" t="n">
        <v>-3754209</v>
      </c>
      <c r="F29" s="5" t="n">
        <v>2442309</v>
      </c>
      <c r="G29" s="5" t="n">
        <v>3473913</v>
      </c>
    </row>
    <row r="30">
      <c r="A30" s="4" t="inlineStr">
        <is>
          <t>Outstanding number | shares</t>
        </is>
      </c>
      <c r="B30" s="4" t="inlineStr">
        <is>
          <t xml:space="preserve"> </t>
        </is>
      </c>
      <c r="C30" s="6" t="n">
        <v>267947</v>
      </c>
      <c r="D30" s="4" t="inlineStr">
        <is>
          <t xml:space="preserve"> </t>
        </is>
      </c>
      <c r="E30" s="6" t="n">
        <v>267947</v>
      </c>
      <c r="F30" s="6" t="n">
        <v>314742</v>
      </c>
      <c r="G30" s="4" t="inlineStr">
        <is>
          <t xml:space="preserve"> </t>
        </is>
      </c>
    </row>
    <row r="31">
      <c r="A31" s="4" t="inlineStr">
        <is>
          <t>Stock Options Plans | Scenario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vesting of restricted shares on basis of compounded annual EPS growth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number | shares</t>
        </is>
      </c>
      <c r="B33" s="4" t="inlineStr">
        <is>
          <t xml:space="preserve"> </t>
        </is>
      </c>
      <c r="C33" s="6" t="n">
        <v>41103</v>
      </c>
      <c r="D33" s="4" t="inlineStr">
        <is>
          <t xml:space="preserve"> </t>
        </is>
      </c>
      <c r="E33" s="6" t="n">
        <v>41103</v>
      </c>
      <c r="F33" s="4" t="inlineStr">
        <is>
          <t xml:space="preserve"> </t>
        </is>
      </c>
      <c r="G33" s="4" t="inlineStr">
        <is>
          <t xml:space="preserve"> </t>
        </is>
      </c>
    </row>
    <row r="34">
      <c r="A34" s="4" t="inlineStr">
        <is>
          <t>Stock Options Plans | Scenario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vesting of restricted shares on basis of compounded annual EPS growth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utstanding number | shares</t>
        </is>
      </c>
      <c r="B36" s="4" t="inlineStr">
        <is>
          <t xml:space="preserve"> </t>
        </is>
      </c>
      <c r="C36" s="6" t="n">
        <v>108865</v>
      </c>
      <c r="D36" s="4" t="inlineStr">
        <is>
          <t xml:space="preserve"> </t>
        </is>
      </c>
      <c r="E36" s="6" t="n">
        <v>108865</v>
      </c>
      <c r="F36" s="4" t="inlineStr">
        <is>
          <t xml:space="preserve"> </t>
        </is>
      </c>
      <c r="G36" s="4" t="inlineStr">
        <is>
          <t xml:space="preserve"> </t>
        </is>
      </c>
    </row>
    <row r="37">
      <c r="A37" s="4" t="inlineStr">
        <is>
          <t>Stock Options Plan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 Option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Vesting period</t>
        </is>
      </c>
      <c r="B39" s="4" t="inlineStr">
        <is>
          <t xml:space="preserve"> </t>
        </is>
      </c>
      <c r="C39" s="4" t="inlineStr">
        <is>
          <t xml:space="preserve"> </t>
        </is>
      </c>
      <c r="D39" s="4" t="inlineStr">
        <is>
          <t xml:space="preserve"> </t>
        </is>
      </c>
      <c r="E39" s="4" t="inlineStr">
        <is>
          <t>3 years</t>
        </is>
      </c>
      <c r="F39" s="4" t="inlineStr">
        <is>
          <t xml:space="preserve"> </t>
        </is>
      </c>
      <c r="G39" s="4" t="inlineStr">
        <is>
          <t xml:space="preserve"> </t>
        </is>
      </c>
    </row>
    <row r="40">
      <c r="A40" s="4" t="inlineStr">
        <is>
          <t>Stock Options Plan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ock Option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xpiration period</t>
        </is>
      </c>
      <c r="B42" s="4" t="inlineStr">
        <is>
          <t xml:space="preserve"> </t>
        </is>
      </c>
      <c r="C42" s="4" t="inlineStr">
        <is>
          <t xml:space="preserve"> </t>
        </is>
      </c>
      <c r="D42" s="4" t="inlineStr">
        <is>
          <t xml:space="preserve"> </t>
        </is>
      </c>
      <c r="E42" s="4" t="inlineStr">
        <is>
          <t>10 years</t>
        </is>
      </c>
      <c r="F42" s="4" t="inlineStr">
        <is>
          <t xml:space="preserve"> </t>
        </is>
      </c>
      <c r="G42" s="4" t="inlineStr">
        <is>
          <t xml:space="preserve"> </t>
        </is>
      </c>
    </row>
    <row r="43">
      <c r="A43" s="4" t="inlineStr">
        <is>
          <t>Vesting period</t>
        </is>
      </c>
      <c r="B43" s="4" t="inlineStr">
        <is>
          <t xml:space="preserve"> </t>
        </is>
      </c>
      <c r="C43" s="4" t="inlineStr">
        <is>
          <t xml:space="preserve"> </t>
        </is>
      </c>
      <c r="D43" s="4" t="inlineStr">
        <is>
          <t xml:space="preserve"> </t>
        </is>
      </c>
      <c r="E43" s="4" t="inlineStr">
        <is>
          <t>6 years</t>
        </is>
      </c>
      <c r="F43" s="4" t="inlineStr">
        <is>
          <t xml:space="preserve"> </t>
        </is>
      </c>
      <c r="G43" s="4" t="inlineStr">
        <is>
          <t xml:space="preserve"> </t>
        </is>
      </c>
    </row>
    <row r="44">
      <c r="A44" s="4" t="inlineStr">
        <is>
          <t>Restrict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mpensation Cost Not yet Recogn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period for recognition</t>
        </is>
      </c>
      <c r="B46" s="4" t="inlineStr">
        <is>
          <t xml:space="preserve"> </t>
        </is>
      </c>
      <c r="C46" s="4" t="inlineStr">
        <is>
          <t xml:space="preserve"> </t>
        </is>
      </c>
      <c r="D46" s="4" t="inlineStr">
        <is>
          <t xml:space="preserve"> </t>
        </is>
      </c>
      <c r="E46" s="4" t="inlineStr">
        <is>
          <t>7 months 6 days</t>
        </is>
      </c>
      <c r="F46" s="4" t="inlineStr">
        <is>
          <t xml:space="preserve"> </t>
        </is>
      </c>
      <c r="G46" s="4" t="inlineStr">
        <is>
          <t xml:space="preserve"> </t>
        </is>
      </c>
    </row>
    <row r="47">
      <c r="A47" s="3" t="inlineStr">
        <is>
          <t>Restrict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ranted during the period (in shares) | shares</t>
        </is>
      </c>
      <c r="B48" s="4" t="inlineStr">
        <is>
          <t xml:space="preserve"> </t>
        </is>
      </c>
      <c r="C48" s="4" t="inlineStr">
        <is>
          <t xml:space="preserve"> </t>
        </is>
      </c>
      <c r="D48" s="4" t="inlineStr">
        <is>
          <t xml:space="preserve"> </t>
        </is>
      </c>
      <c r="E48" s="6" t="n">
        <v>3993</v>
      </c>
      <c r="F48" s="6" t="n">
        <v>3250</v>
      </c>
      <c r="G48" s="6" t="n">
        <v>4062</v>
      </c>
    </row>
    <row r="49">
      <c r="A49" s="4" t="inlineStr">
        <is>
          <t>Granted during the period (in dollars per share) | $ / shares</t>
        </is>
      </c>
      <c r="B49" s="4" t="inlineStr">
        <is>
          <t xml:space="preserve"> </t>
        </is>
      </c>
      <c r="C49" s="4" t="inlineStr">
        <is>
          <t xml:space="preserve"> </t>
        </is>
      </c>
      <c r="D49" s="4" t="inlineStr">
        <is>
          <t xml:space="preserve"> </t>
        </is>
      </c>
      <c r="E49" s="7" t="n">
        <v>120.12</v>
      </c>
      <c r="F49" s="7" t="n">
        <v>129.85</v>
      </c>
      <c r="G49" s="7" t="n">
        <v>188.38</v>
      </c>
    </row>
    <row r="50">
      <c r="A50" s="3" t="inlineStr">
        <is>
          <t>Schedule of vesting of restricted shares on basis of compounded annual EPS growth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Weighted average period for recognition</t>
        </is>
      </c>
      <c r="B51" s="4" t="inlineStr">
        <is>
          <t xml:space="preserve"> </t>
        </is>
      </c>
      <c r="C51" s="4" t="inlineStr">
        <is>
          <t xml:space="preserve"> </t>
        </is>
      </c>
      <c r="D51" s="4" t="inlineStr">
        <is>
          <t xml:space="preserve"> </t>
        </is>
      </c>
      <c r="E51" s="4" t="inlineStr">
        <is>
          <t>7 months 6 days</t>
        </is>
      </c>
      <c r="F51" s="4" t="inlineStr">
        <is>
          <t xml:space="preserve"> </t>
        </is>
      </c>
      <c r="G51" s="4" t="inlineStr">
        <is>
          <t xml:space="preserve"> </t>
        </is>
      </c>
    </row>
    <row r="52">
      <c r="A52" s="4" t="inlineStr">
        <is>
          <t>Stock-based compensation</t>
        </is>
      </c>
      <c r="B52" s="4" t="inlineStr">
        <is>
          <t xml:space="preserve"> </t>
        </is>
      </c>
      <c r="C52" s="4" t="inlineStr">
        <is>
          <t xml:space="preserve"> </t>
        </is>
      </c>
      <c r="D52" s="4" t="inlineStr">
        <is>
          <t xml:space="preserve"> </t>
        </is>
      </c>
      <c r="E52" s="5" t="n">
        <v>2071122</v>
      </c>
      <c r="F52" s="5" t="n">
        <v>6610526</v>
      </c>
      <c r="G52" s="5" t="n">
        <v>14109082</v>
      </c>
    </row>
    <row r="53">
      <c r="A53" s="4" t="inlineStr">
        <is>
          <t>Unrecognized compensation cost related to unvested restricted stock</t>
        </is>
      </c>
      <c r="B53" s="4" t="inlineStr">
        <is>
          <t xml:space="preserve"> </t>
        </is>
      </c>
      <c r="C53" s="5" t="n">
        <v>1400000</v>
      </c>
      <c r="D53" s="4" t="inlineStr">
        <is>
          <t xml:space="preserve"> </t>
        </is>
      </c>
      <c r="E53" s="5" t="n">
        <v>1400000</v>
      </c>
      <c r="F53" s="4" t="inlineStr">
        <is>
          <t xml:space="preserve"> </t>
        </is>
      </c>
      <c r="G53" s="4" t="inlineStr">
        <is>
          <t xml:space="preserve"> </t>
        </is>
      </c>
    </row>
    <row r="54">
      <c r="A54" s="4" t="inlineStr">
        <is>
          <t>Restricted Stock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ock Option Pl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installments | installment</t>
        </is>
      </c>
      <c r="B56" s="4" t="inlineStr">
        <is>
          <t xml:space="preserve"> </t>
        </is>
      </c>
      <c r="C56" s="6" t="n">
        <v>3</v>
      </c>
      <c r="D56" s="4" t="inlineStr">
        <is>
          <t xml:space="preserve"> </t>
        </is>
      </c>
      <c r="E56" s="6" t="n">
        <v>3</v>
      </c>
      <c r="F56" s="4" t="inlineStr">
        <is>
          <t xml:space="preserve"> </t>
        </is>
      </c>
      <c r="G56" s="4" t="inlineStr">
        <is>
          <t xml:space="preserve"> </t>
        </is>
      </c>
    </row>
    <row r="57">
      <c r="A57" s="4" t="inlineStr">
        <is>
          <t>Restricted Stock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ock Option Pl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umber of installments | installment</t>
        </is>
      </c>
      <c r="B59" s="4" t="inlineStr">
        <is>
          <t xml:space="preserve"> </t>
        </is>
      </c>
      <c r="C59" s="6" t="n">
        <v>6</v>
      </c>
      <c r="D59" s="4" t="inlineStr">
        <is>
          <t xml:space="preserve"> </t>
        </is>
      </c>
      <c r="E59" s="6" t="n">
        <v>6</v>
      </c>
      <c r="F59" s="4" t="inlineStr">
        <is>
          <t xml:space="preserve"> </t>
        </is>
      </c>
      <c r="G59" s="4" t="inlineStr">
        <is>
          <t xml:space="preserve"> </t>
        </is>
      </c>
    </row>
    <row r="60">
      <c r="A60" s="4" t="inlineStr">
        <is>
          <t>Service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ock Option Pl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iod</t>
        </is>
      </c>
      <c r="B62" s="4" t="inlineStr">
        <is>
          <t xml:space="preserve"> </t>
        </is>
      </c>
      <c r="C62" s="4" t="inlineStr">
        <is>
          <t xml:space="preserve"> </t>
        </is>
      </c>
      <c r="D62" s="4" t="inlineStr">
        <is>
          <t xml:space="preserve"> </t>
        </is>
      </c>
      <c r="E62" s="4" t="inlineStr">
        <is>
          <t>10 years</t>
        </is>
      </c>
      <c r="F62" s="4" t="inlineStr">
        <is>
          <t xml:space="preserve"> </t>
        </is>
      </c>
      <c r="G62" s="4" t="inlineStr">
        <is>
          <t xml:space="preserve"> </t>
        </is>
      </c>
    </row>
    <row r="63">
      <c r="A63" s="4" t="inlineStr">
        <is>
          <t>Number of installments | installment</t>
        </is>
      </c>
      <c r="B63" s="4" t="inlineStr">
        <is>
          <t xml:space="preserve"> </t>
        </is>
      </c>
      <c r="C63" s="6" t="n">
        <v>3</v>
      </c>
      <c r="D63" s="4" t="inlineStr">
        <is>
          <t xml:space="preserve"> </t>
        </is>
      </c>
      <c r="E63" s="6" t="n">
        <v>3</v>
      </c>
      <c r="F63" s="4" t="inlineStr">
        <is>
          <t xml:space="preserve"> </t>
        </is>
      </c>
      <c r="G63" s="4" t="inlineStr">
        <is>
          <t xml:space="preserve"> </t>
        </is>
      </c>
    </row>
    <row r="64">
      <c r="A64" s="4" t="inlineStr">
        <is>
          <t>Performanc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tock Option Pl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Vesting period</t>
        </is>
      </c>
      <c r="B66" s="4" t="inlineStr">
        <is>
          <t>10 year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consecutive quarters | quarter</t>
        </is>
      </c>
      <c r="B67" s="4" t="inlineStr">
        <is>
          <t xml:space="preserve"> </t>
        </is>
      </c>
      <c r="C67" s="6" t="n">
        <v>4</v>
      </c>
      <c r="D67" s="4" t="inlineStr">
        <is>
          <t xml:space="preserve"> </t>
        </is>
      </c>
      <c r="E67" s="6" t="n">
        <v>4</v>
      </c>
      <c r="F67" s="4" t="inlineStr">
        <is>
          <t xml:space="preserve"> </t>
        </is>
      </c>
      <c r="G67" s="4" t="inlineStr">
        <is>
          <t xml:space="preserve"> </t>
        </is>
      </c>
    </row>
    <row r="68">
      <c r="A68" s="3" t="inlineStr">
        <is>
          <t>Schedule of vesting of restricted shares on basis of compounded annual EPS growth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ock based compensation expense</t>
        </is>
      </c>
      <c r="B69" s="4" t="inlineStr">
        <is>
          <t xml:space="preserve"> </t>
        </is>
      </c>
      <c r="C69" s="4" t="inlineStr">
        <is>
          <t xml:space="preserve"> </t>
        </is>
      </c>
      <c r="D69" s="5" t="n">
        <v>4900000</v>
      </c>
      <c r="E69" s="4" t="inlineStr">
        <is>
          <t xml:space="preserve"> </t>
        </is>
      </c>
      <c r="F69" s="4" t="inlineStr">
        <is>
          <t xml:space="preserve"> </t>
        </is>
      </c>
      <c r="G69" s="4" t="inlineStr">
        <is>
          <t xml:space="preserve"> </t>
        </is>
      </c>
    </row>
    <row r="70">
      <c r="A70" s="4" t="inlineStr">
        <is>
          <t>Supplemental Employee Retirement Plans, Defined Benef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ension and other postretirement benefits cost (reversal of cost)</t>
        </is>
      </c>
      <c r="B72" s="4" t="inlineStr">
        <is>
          <t xml:space="preserve"> </t>
        </is>
      </c>
      <c r="C72" s="4" t="inlineStr">
        <is>
          <t xml:space="preserve"> </t>
        </is>
      </c>
      <c r="D72" s="4" t="inlineStr">
        <is>
          <t xml:space="preserve"> </t>
        </is>
      </c>
      <c r="E72" s="5" t="n">
        <v>500000</v>
      </c>
      <c r="F72" s="6" t="n">
        <v>500000</v>
      </c>
      <c r="G72" s="5" t="n">
        <v>500000</v>
      </c>
    </row>
    <row r="73">
      <c r="A73" s="4" t="inlineStr">
        <is>
          <t>Unfunded liability</t>
        </is>
      </c>
      <c r="B73" s="4" t="inlineStr">
        <is>
          <t xml:space="preserve"> </t>
        </is>
      </c>
      <c r="C73" s="5" t="n">
        <v>5500000</v>
      </c>
      <c r="D73" s="4" t="inlineStr">
        <is>
          <t xml:space="preserve"> </t>
        </is>
      </c>
      <c r="E73" s="5" t="n">
        <v>5500000</v>
      </c>
      <c r="F73" s="5" t="n">
        <v>5700000</v>
      </c>
      <c r="G73" s="4" t="inlineStr">
        <is>
          <t xml:space="preserve"> </t>
        </is>
      </c>
    </row>
  </sheetData>
  <mergeCells count="3">
    <mergeCell ref="A1:A2"/>
    <mergeCell ref="C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4" customWidth="1" min="2" max="2"/>
    <col width="25" customWidth="1" min="3" max="3"/>
    <col width="14" customWidth="1" min="4" max="4"/>
  </cols>
  <sheetData>
    <row r="1">
      <c r="A1" s="1" t="inlineStr">
        <is>
          <t>Benefit Plans (Stock Grant Fair Value Assumptions) (Details) - $ / share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8" t="n">
        <v>0</v>
      </c>
      <c r="C4" s="8" t="n">
        <v>0</v>
      </c>
      <c r="D4" s="8" t="n">
        <v>0</v>
      </c>
    </row>
    <row r="5">
      <c r="A5" s="4" t="inlineStr">
        <is>
          <t>Expected volatility</t>
        </is>
      </c>
      <c r="B5" s="9" t="n">
        <v>0.6254999999999999</v>
      </c>
      <c r="C5" s="9" t="n">
        <v>0.5721000000000001</v>
      </c>
      <c r="D5" s="9" t="n">
        <v>0.5782</v>
      </c>
    </row>
    <row r="6">
      <c r="A6" s="4" t="inlineStr">
        <is>
          <t>Average risk-free interest rate</t>
        </is>
      </c>
      <c r="B6" s="9" t="n">
        <v>0.0469</v>
      </c>
      <c r="C6" s="9" t="n">
        <v>0.0364</v>
      </c>
      <c r="D6" s="9" t="n">
        <v>0.0102</v>
      </c>
    </row>
    <row r="7">
      <c r="A7" s="4" t="inlineStr">
        <is>
          <t>Expected life</t>
        </is>
      </c>
      <c r="B7" s="4" t="inlineStr">
        <is>
          <t>4 years 7 months 6 days</t>
        </is>
      </c>
      <c r="C7" s="4" t="inlineStr">
        <is>
          <t>5 years 9 months 18 days</t>
        </is>
      </c>
      <c r="D7" s="4" t="inlineStr">
        <is>
          <t>6 years</t>
        </is>
      </c>
    </row>
    <row r="8">
      <c r="A8" s="4" t="inlineStr">
        <is>
          <t>Target 1</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PS Targets (in dollars per share)</t>
        </is>
      </c>
      <c r="B10" s="7" t="n">
        <v>16.35</v>
      </c>
      <c r="C10" s="4" t="inlineStr">
        <is>
          <t xml:space="preserve"> </t>
        </is>
      </c>
      <c r="D10" s="4" t="inlineStr">
        <is>
          <t xml:space="preserve"> </t>
        </is>
      </c>
    </row>
    <row r="11">
      <c r="A11" s="4" t="inlineStr">
        <is>
          <t>Restricted stock eligible for vesting (in hundredths)</t>
        </is>
      </c>
      <c r="B11" s="8" t="n">
        <v>0.4</v>
      </c>
      <c r="C11" s="4" t="inlineStr">
        <is>
          <t xml:space="preserve"> </t>
        </is>
      </c>
      <c r="D11" s="4" t="inlineStr">
        <is>
          <t xml:space="preserve"> </t>
        </is>
      </c>
    </row>
    <row r="12">
      <c r="A12" s="4" t="inlineStr">
        <is>
          <t>Target 2</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PS Targets (in dollars per share)</t>
        </is>
      </c>
      <c r="B14" s="7" t="n">
        <v>20.45</v>
      </c>
      <c r="C14" s="4" t="inlineStr">
        <is>
          <t xml:space="preserve"> </t>
        </is>
      </c>
      <c r="D14" s="4" t="inlineStr">
        <is>
          <t xml:space="preserve"> </t>
        </is>
      </c>
    </row>
    <row r="15">
      <c r="A15" s="4" t="inlineStr">
        <is>
          <t>Restricted stock eligible for vesting (in hundredths)</t>
        </is>
      </c>
      <c r="B15" s="8" t="n">
        <v>0.6</v>
      </c>
      <c r="C15" s="4" t="inlineStr">
        <is>
          <t xml:space="preserve"> </t>
        </is>
      </c>
      <c r="D15" s="4" t="inlineStr">
        <is>
          <t xml:space="preserve"> </t>
        </is>
      </c>
    </row>
    <row r="16">
      <c r="A16" s="4" t="inlineStr">
        <is>
          <t>Target 3</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PS Targets (in dollars per share)</t>
        </is>
      </c>
      <c r="B18" s="7" t="n">
        <v>25.3</v>
      </c>
      <c r="C18" s="4" t="inlineStr">
        <is>
          <t xml:space="preserve"> </t>
        </is>
      </c>
      <c r="D18" s="4" t="inlineStr">
        <is>
          <t xml:space="preserve"> </t>
        </is>
      </c>
    </row>
    <row r="19">
      <c r="A19" s="4" t="inlineStr">
        <is>
          <t>Restricted stock eligible for vesting (in hundredths)</t>
        </is>
      </c>
      <c r="B19" s="8" t="n">
        <v>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Benefit Plans (Option activity) (Details) - Stock Options Plans - USD ($)</t>
        </is>
      </c>
      <c r="B1" s="2" t="inlineStr">
        <is>
          <t>12 Months Ended</t>
        </is>
      </c>
    </row>
    <row r="2">
      <c r="B2" s="2" t="inlineStr">
        <is>
          <t>Mar. 31, 2024</t>
        </is>
      </c>
      <c r="C2" s="2" t="inlineStr">
        <is>
          <t>Mar. 31, 2023</t>
        </is>
      </c>
      <c r="D2" s="2" t="inlineStr">
        <is>
          <t>Mar. 31, 2022</t>
        </is>
      </c>
    </row>
    <row r="3">
      <c r="A3" s="3" t="inlineStr">
        <is>
          <t>Shares</t>
        </is>
      </c>
      <c r="B3" s="4" t="inlineStr">
        <is>
          <t xml:space="preserve"> </t>
        </is>
      </c>
      <c r="C3" s="4" t="inlineStr">
        <is>
          <t xml:space="preserve"> </t>
        </is>
      </c>
      <c r="D3" s="4" t="inlineStr">
        <is>
          <t xml:space="preserve"> </t>
        </is>
      </c>
    </row>
    <row r="4">
      <c r="A4" s="4" t="inlineStr">
        <is>
          <t>Options outstanding, beginning of year (in shares)</t>
        </is>
      </c>
      <c r="B4" s="6" t="n">
        <v>314742</v>
      </c>
      <c r="C4" s="4" t="inlineStr">
        <is>
          <t xml:space="preserve"> </t>
        </is>
      </c>
      <c r="D4" s="4" t="inlineStr">
        <is>
          <t xml:space="preserve"> </t>
        </is>
      </c>
    </row>
    <row r="5">
      <c r="A5" s="4" t="inlineStr">
        <is>
          <t>Granted (in shares)</t>
        </is>
      </c>
      <c r="B5" s="6" t="n">
        <v>2598</v>
      </c>
      <c r="C5" s="4" t="inlineStr">
        <is>
          <t xml:space="preserve"> </t>
        </is>
      </c>
      <c r="D5" s="4" t="inlineStr">
        <is>
          <t xml:space="preserve"> </t>
        </is>
      </c>
    </row>
    <row r="6">
      <c r="A6" s="4" t="inlineStr">
        <is>
          <t>Exercised (in shares)</t>
        </is>
      </c>
      <c r="B6" s="6" t="n">
        <v>-34649</v>
      </c>
      <c r="C6" s="4" t="inlineStr">
        <is>
          <t xml:space="preserve"> </t>
        </is>
      </c>
      <c r="D6" s="4" t="inlineStr">
        <is>
          <t xml:space="preserve"> </t>
        </is>
      </c>
    </row>
    <row r="7">
      <c r="A7" s="4" t="inlineStr">
        <is>
          <t>Forfeited (in shares)</t>
        </is>
      </c>
      <c r="B7" s="6" t="n">
        <v>-11836</v>
      </c>
      <c r="C7" s="4" t="inlineStr">
        <is>
          <t xml:space="preserve"> </t>
        </is>
      </c>
      <c r="D7" s="4" t="inlineStr">
        <is>
          <t xml:space="preserve"> </t>
        </is>
      </c>
    </row>
    <row r="8">
      <c r="A8" s="4" t="inlineStr">
        <is>
          <t>Expired (in shares)</t>
        </is>
      </c>
      <c r="B8" s="6" t="n">
        <v>-2908</v>
      </c>
      <c r="C8" s="4" t="inlineStr">
        <is>
          <t xml:space="preserve"> </t>
        </is>
      </c>
      <c r="D8" s="4" t="inlineStr">
        <is>
          <t xml:space="preserve"> </t>
        </is>
      </c>
    </row>
    <row r="9">
      <c r="A9" s="4" t="inlineStr">
        <is>
          <t>Options outstanding, end of period (in shares)</t>
        </is>
      </c>
      <c r="B9" s="6" t="n">
        <v>267947</v>
      </c>
      <c r="C9" s="6" t="n">
        <v>314742</v>
      </c>
      <c r="D9" s="4" t="inlineStr">
        <is>
          <t xml:space="preserve"> </t>
        </is>
      </c>
    </row>
    <row r="10">
      <c r="A10" s="4" t="inlineStr">
        <is>
          <t>Options exercisable, end of period (in shares)</t>
        </is>
      </c>
      <c r="B10" s="6" t="n">
        <v>117979</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ptions outstanding, beginning of year (in dollars per share)</t>
        </is>
      </c>
      <c r="B12" s="7" t="n">
        <v>104.41</v>
      </c>
      <c r="C12" s="4" t="inlineStr">
        <is>
          <t xml:space="preserve"> </t>
        </is>
      </c>
      <c r="D12" s="4" t="inlineStr">
        <is>
          <t xml:space="preserve"> </t>
        </is>
      </c>
    </row>
    <row r="13">
      <c r="A13" s="4" t="inlineStr">
        <is>
          <t>Granted (in dollars per share)</t>
        </is>
      </c>
      <c r="B13" s="10" t="n">
        <v>124.67</v>
      </c>
      <c r="C13" s="4" t="inlineStr">
        <is>
          <t xml:space="preserve"> </t>
        </is>
      </c>
      <c r="D13" s="4" t="inlineStr">
        <is>
          <t xml:space="preserve"> </t>
        </is>
      </c>
    </row>
    <row r="14">
      <c r="A14" s="4" t="inlineStr">
        <is>
          <t>Exercised (in dollars per share)</t>
        </is>
      </c>
      <c r="B14" s="10" t="n">
        <v>82.77</v>
      </c>
      <c r="C14" s="4" t="inlineStr">
        <is>
          <t xml:space="preserve"> </t>
        </is>
      </c>
      <c r="D14" s="4" t="inlineStr">
        <is>
          <t xml:space="preserve"> </t>
        </is>
      </c>
    </row>
    <row r="15">
      <c r="A15" s="4" t="inlineStr">
        <is>
          <t>Forfeited (in dollars per share)</t>
        </is>
      </c>
      <c r="B15" s="10" t="n">
        <v>128.08</v>
      </c>
      <c r="C15" s="4" t="inlineStr">
        <is>
          <t xml:space="preserve"> </t>
        </is>
      </c>
      <c r="D15" s="4" t="inlineStr">
        <is>
          <t xml:space="preserve"> </t>
        </is>
      </c>
    </row>
    <row r="16">
      <c r="A16" s="4" t="inlineStr">
        <is>
          <t>Expired (in dollars per share)</t>
        </is>
      </c>
      <c r="B16" s="10" t="n">
        <v>159.05</v>
      </c>
      <c r="C16" s="4" t="inlineStr">
        <is>
          <t xml:space="preserve"> </t>
        </is>
      </c>
      <c r="D16" s="4" t="inlineStr">
        <is>
          <t xml:space="preserve"> </t>
        </is>
      </c>
    </row>
    <row r="17">
      <c r="A17" s="4" t="inlineStr">
        <is>
          <t>Options outstanding, end of period (in dollars per share)</t>
        </is>
      </c>
      <c r="B17" s="10" t="n">
        <v>105.77</v>
      </c>
      <c r="C17" s="7" t="n">
        <v>104.41</v>
      </c>
      <c r="D17" s="4" t="inlineStr">
        <is>
          <t xml:space="preserve"> </t>
        </is>
      </c>
    </row>
    <row r="18">
      <c r="A18" s="4" t="inlineStr">
        <is>
          <t>Options exercisable, end of period (in dollars per share)</t>
        </is>
      </c>
      <c r="B18" s="7" t="n">
        <v>108.47</v>
      </c>
      <c r="C18" s="4" t="inlineStr">
        <is>
          <t xml:space="preserve"> </t>
        </is>
      </c>
      <c r="D18" s="4" t="inlineStr">
        <is>
          <t xml:space="preserve"> </t>
        </is>
      </c>
    </row>
    <row r="19">
      <c r="A19" s="3" t="inlineStr">
        <is>
          <t>Stock Option Activity Additional Disclosures</t>
        </is>
      </c>
      <c r="B19" s="4" t="inlineStr">
        <is>
          <t xml:space="preserve"> </t>
        </is>
      </c>
      <c r="C19" s="4" t="inlineStr">
        <is>
          <t xml:space="preserve"> </t>
        </is>
      </c>
      <c r="D19" s="4" t="inlineStr">
        <is>
          <t xml:space="preserve"> </t>
        </is>
      </c>
    </row>
    <row r="20">
      <c r="A20" s="4" t="inlineStr">
        <is>
          <t>Weighted-average remaining contractual term, options outstanding, end of period</t>
        </is>
      </c>
      <c r="B20" s="4" t="inlineStr">
        <is>
          <t>5 years</t>
        </is>
      </c>
      <c r="C20" s="4" t="inlineStr">
        <is>
          <t xml:space="preserve"> </t>
        </is>
      </c>
      <c r="D20" s="4" t="inlineStr">
        <is>
          <t xml:space="preserve"> </t>
        </is>
      </c>
    </row>
    <row r="21">
      <c r="A21" s="4" t="inlineStr">
        <is>
          <t>Weighted-average remaining contractual terms, options exercisable, end of period</t>
        </is>
      </c>
      <c r="B21" s="4" t="inlineStr">
        <is>
          <t>4 years 11 months 4 days</t>
        </is>
      </c>
      <c r="C21" s="4" t="inlineStr">
        <is>
          <t xml:space="preserve"> </t>
        </is>
      </c>
      <c r="D21" s="4" t="inlineStr">
        <is>
          <t xml:space="preserve"> </t>
        </is>
      </c>
    </row>
    <row r="22">
      <c r="A22" s="4" t="inlineStr">
        <is>
          <t>Aggregate intrinsic value, options outstanding, end of period</t>
        </is>
      </c>
      <c r="B22" s="5" t="n">
        <v>11130937</v>
      </c>
      <c r="C22" s="4" t="inlineStr">
        <is>
          <t xml:space="preserve"> </t>
        </is>
      </c>
      <c r="D22" s="4" t="inlineStr">
        <is>
          <t xml:space="preserve"> </t>
        </is>
      </c>
    </row>
    <row r="23">
      <c r="A23" s="4" t="inlineStr">
        <is>
          <t>Aggregate intrinsic value, options exercisable, end of period</t>
        </is>
      </c>
      <c r="B23" s="6" t="n">
        <v>4758782</v>
      </c>
      <c r="C23" s="4" t="inlineStr">
        <is>
          <t xml:space="preserve"> </t>
        </is>
      </c>
      <c r="D23" s="4" t="inlineStr">
        <is>
          <t xml:space="preserve"> </t>
        </is>
      </c>
    </row>
    <row r="24">
      <c r="A24" s="4" t="inlineStr">
        <is>
          <t>Intrinsic value of options exercised</t>
        </is>
      </c>
      <c r="B24" s="6" t="n">
        <v>1556871</v>
      </c>
      <c r="C24" s="5" t="n">
        <v>493418</v>
      </c>
      <c r="D24" s="5" t="n">
        <v>17494865</v>
      </c>
    </row>
    <row r="25">
      <c r="A25" s="4" t="inlineStr">
        <is>
          <t>Tax benefit of options exercised</t>
        </is>
      </c>
      <c r="B25" s="5" t="n">
        <v>120557</v>
      </c>
      <c r="C25" s="5" t="n">
        <v>51103</v>
      </c>
      <c r="D25" s="5" t="n">
        <v>245403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Benefit Plans (Restricted stock) (Details) - Restricted Stock - $ / shares</t>
        </is>
      </c>
      <c r="B1" s="2" t="inlineStr">
        <is>
          <t>12 Months Ended</t>
        </is>
      </c>
    </row>
    <row r="2">
      <c r="B2" s="2" t="inlineStr">
        <is>
          <t>Mar. 31, 2024</t>
        </is>
      </c>
      <c r="C2" s="2" t="inlineStr">
        <is>
          <t>Mar. 31, 2023</t>
        </is>
      </c>
      <c r="D2" s="2" t="inlineStr">
        <is>
          <t>Mar. 31, 2022</t>
        </is>
      </c>
    </row>
    <row r="3">
      <c r="A3" s="3" t="inlineStr">
        <is>
          <t>Shares</t>
        </is>
      </c>
      <c r="B3" s="4" t="inlineStr">
        <is>
          <t xml:space="preserve"> </t>
        </is>
      </c>
      <c r="C3" s="4" t="inlineStr">
        <is>
          <t xml:space="preserve"> </t>
        </is>
      </c>
      <c r="D3" s="4" t="inlineStr">
        <is>
          <t xml:space="preserve"> </t>
        </is>
      </c>
    </row>
    <row r="4">
      <c r="A4" s="4" t="inlineStr">
        <is>
          <t>Outstanding at beginning of period (in shares)</t>
        </is>
      </c>
      <c r="B4" s="6" t="n">
        <v>460614</v>
      </c>
      <c r="C4" s="4" t="inlineStr">
        <is>
          <t xml:space="preserve"> </t>
        </is>
      </c>
      <c r="D4" s="4" t="inlineStr">
        <is>
          <t xml:space="preserve"> </t>
        </is>
      </c>
    </row>
    <row r="5">
      <c r="A5" s="4" t="inlineStr">
        <is>
          <t>Granted during the period (in shares)</t>
        </is>
      </c>
      <c r="B5" s="6" t="n">
        <v>3993</v>
      </c>
      <c r="C5" s="6" t="n">
        <v>3250</v>
      </c>
      <c r="D5" s="6" t="n">
        <v>4062</v>
      </c>
    </row>
    <row r="6">
      <c r="A6" s="4" t="inlineStr">
        <is>
          <t>Vested during the period (in shares)</t>
        </is>
      </c>
      <c r="B6" s="6" t="n">
        <v>-62983</v>
      </c>
      <c r="C6" s="4" t="inlineStr">
        <is>
          <t xml:space="preserve"> </t>
        </is>
      </c>
      <c r="D6" s="4" t="inlineStr">
        <is>
          <t xml:space="preserve"> </t>
        </is>
      </c>
    </row>
    <row r="7">
      <c r="A7" s="4" t="inlineStr">
        <is>
          <t>Forfeited during the period (in shares)</t>
        </is>
      </c>
      <c r="B7" s="6" t="n">
        <v>-13047</v>
      </c>
      <c r="C7" s="4" t="inlineStr">
        <is>
          <t xml:space="preserve"> </t>
        </is>
      </c>
      <c r="D7" s="4" t="inlineStr">
        <is>
          <t xml:space="preserve"> </t>
        </is>
      </c>
    </row>
    <row r="8">
      <c r="A8" s="4" t="inlineStr">
        <is>
          <t>Outstanding at end of period (in shares)</t>
        </is>
      </c>
      <c r="B8" s="6" t="n">
        <v>388577</v>
      </c>
      <c r="C8" s="6" t="n">
        <v>460614</v>
      </c>
      <c r="D8" s="4" t="inlineStr">
        <is>
          <t xml:space="preserve"> </t>
        </is>
      </c>
    </row>
    <row r="9">
      <c r="A9" s="3" t="inlineStr">
        <is>
          <t>Weighted Average Fair Value at Grant Date</t>
        </is>
      </c>
      <c r="B9" s="4" t="inlineStr">
        <is>
          <t xml:space="preserve"> </t>
        </is>
      </c>
      <c r="C9" s="4" t="inlineStr">
        <is>
          <t xml:space="preserve"> </t>
        </is>
      </c>
      <c r="D9" s="4" t="inlineStr">
        <is>
          <t xml:space="preserve"> </t>
        </is>
      </c>
    </row>
    <row r="10">
      <c r="A10" s="4" t="inlineStr">
        <is>
          <t>Outstanding at beginning of period (in dollars per share)</t>
        </is>
      </c>
      <c r="B10" s="7" t="n">
        <v>101.82</v>
      </c>
      <c r="C10" s="4" t="inlineStr">
        <is>
          <t xml:space="preserve"> </t>
        </is>
      </c>
      <c r="D10" s="4" t="inlineStr">
        <is>
          <t xml:space="preserve"> </t>
        </is>
      </c>
    </row>
    <row r="11">
      <c r="A11" s="4" t="inlineStr">
        <is>
          <t>Granted during the period (in dollars per share)</t>
        </is>
      </c>
      <c r="B11" s="10" t="n">
        <v>120.12</v>
      </c>
      <c r="C11" s="7" t="n">
        <v>129.85</v>
      </c>
      <c r="D11" s="7" t="n">
        <v>188.38</v>
      </c>
    </row>
    <row r="12">
      <c r="A12" s="4" t="inlineStr">
        <is>
          <t>Vested during the period (in dollars per share)</t>
        </is>
      </c>
      <c r="B12" s="10" t="n">
        <v>103.85</v>
      </c>
      <c r="C12" s="4" t="inlineStr">
        <is>
          <t xml:space="preserve"> </t>
        </is>
      </c>
      <c r="D12" s="4" t="inlineStr">
        <is>
          <t xml:space="preserve"> </t>
        </is>
      </c>
    </row>
    <row r="13">
      <c r="A13" s="4" t="inlineStr">
        <is>
          <t>Forfeited during the period (in dollars per share)</t>
        </is>
      </c>
      <c r="B13" s="10" t="n">
        <v>116.56</v>
      </c>
      <c r="C13" s="4" t="inlineStr">
        <is>
          <t xml:space="preserve"> </t>
        </is>
      </c>
      <c r="D13" s="4" t="inlineStr">
        <is>
          <t xml:space="preserve"> </t>
        </is>
      </c>
    </row>
    <row r="14">
      <c r="A14" s="4" t="inlineStr">
        <is>
          <t>Outstanding at end of period (in dollars per share)</t>
        </is>
      </c>
      <c r="B14" s="7" t="n">
        <v>101.18</v>
      </c>
      <c r="C14" s="7" t="n">
        <v>101.82</v>
      </c>
      <c r="D1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enefit Plans (Stock-based compensation) (Details) - USD ($)</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5" t="n">
        <v>-1683087</v>
      </c>
      <c r="C4" s="5" t="n">
        <v>9052835</v>
      </c>
      <c r="D4" s="5" t="n">
        <v>17582995</v>
      </c>
    </row>
    <row r="5">
      <c r="A5" s="4" t="inlineStr">
        <is>
          <t>Stock Options Pla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6" t="n">
        <v>-3754209</v>
      </c>
      <c r="C7" s="6" t="n">
        <v>2442309</v>
      </c>
      <c r="D7" s="6" t="n">
        <v>3473913</v>
      </c>
    </row>
    <row r="8">
      <c r="A8" s="4" t="inlineStr">
        <is>
          <t>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t>
        </is>
      </c>
      <c r="B10" s="6" t="n">
        <v>2071122</v>
      </c>
      <c r="C10" s="6" t="n">
        <v>6610526</v>
      </c>
      <c r="D10" s="6" t="n">
        <v>14109082</v>
      </c>
    </row>
    <row r="11">
      <c r="A11" s="4" t="inlineStr">
        <is>
          <t>Equity Classified Award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5" t="n">
        <v>-1683087</v>
      </c>
      <c r="C13" s="5" t="n">
        <v>9052835</v>
      </c>
      <c r="D13" s="5" t="n">
        <v>1758299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34" customWidth="1" min="2" max="2"/>
    <col width="34" customWidth="1" min="3" max="3"/>
    <col width="34" customWidth="1" min="4" max="4"/>
  </cols>
  <sheetData>
    <row r="1">
      <c r="A1" s="1" t="inlineStr">
        <is>
          <t>Acquisitions (Details)</t>
        </is>
      </c>
      <c r="B1" s="2" t="inlineStr">
        <is>
          <t>12 Months Ended</t>
        </is>
      </c>
    </row>
    <row r="2">
      <c r="B2" s="2" t="inlineStr">
        <is>
          <t>Mar. 31, 2024 USD ($) acquisition</t>
        </is>
      </c>
      <c r="C2" s="2" t="inlineStr">
        <is>
          <t>Mar. 31, 2023 USD ($) acquisition</t>
        </is>
      </c>
      <c r="D2" s="2" t="inlineStr">
        <is>
          <t>Mar. 31, 2022 USD ($) acquisition</t>
        </is>
      </c>
    </row>
    <row r="3">
      <c r="A3" s="3" t="inlineStr">
        <is>
          <t>Business Acquisition [Line Items]</t>
        </is>
      </c>
      <c r="B3" s="4" t="inlineStr">
        <is>
          <t xml:space="preserve"> </t>
        </is>
      </c>
      <c r="C3" s="4" t="inlineStr">
        <is>
          <t xml:space="preserve"> </t>
        </is>
      </c>
      <c r="D3" s="4" t="inlineStr">
        <is>
          <t xml:space="preserve"> </t>
        </is>
      </c>
    </row>
    <row r="4">
      <c r="A4" s="4" t="inlineStr">
        <is>
          <t>Number of asset purchases | acquisition</t>
        </is>
      </c>
      <c r="B4" s="6" t="n">
        <v>1</v>
      </c>
      <c r="C4" s="6" t="n">
        <v>50</v>
      </c>
      <c r="D4" s="6" t="n">
        <v>50</v>
      </c>
    </row>
    <row r="5">
      <c r="A5" s="4" t="inlineStr">
        <is>
          <t>Total acquisitions | acquisition</t>
        </is>
      </c>
      <c r="B5" s="6" t="n">
        <v>1</v>
      </c>
      <c r="C5" s="6" t="n">
        <v>50</v>
      </c>
      <c r="D5" s="6" t="n">
        <v>50</v>
      </c>
    </row>
    <row r="6">
      <c r="A6" s="4" t="inlineStr">
        <is>
          <t>Loans receivable, net</t>
        </is>
      </c>
      <c r="B6" s="5" t="n">
        <v>2133410</v>
      </c>
      <c r="C6" s="5" t="n">
        <v>28322554</v>
      </c>
      <c r="D6" s="5" t="n">
        <v>9631112</v>
      </c>
    </row>
    <row r="7">
      <c r="A7" s="4" t="inlineStr">
        <is>
          <t>Purchase price amount over (below) carrying value of net tangible assets</t>
        </is>
      </c>
      <c r="B7" s="6" t="n">
        <v>-154595</v>
      </c>
      <c r="C7" s="6" t="n">
        <v>-5190796</v>
      </c>
      <c r="D7" s="6" t="n">
        <v>1228872</v>
      </c>
    </row>
    <row r="8">
      <c r="A8" s="4" t="inlineStr">
        <is>
          <t>Customer lists</t>
        </is>
      </c>
      <c r="B8" s="6" t="n">
        <v>0</v>
      </c>
      <c r="C8" s="6" t="n">
        <v>0</v>
      </c>
      <c r="D8" s="6" t="n">
        <v>952872</v>
      </c>
    </row>
    <row r="9">
      <c r="A9" s="4" t="inlineStr">
        <is>
          <t>Non-compete agreements</t>
        </is>
      </c>
      <c r="B9" s="5" t="n">
        <v>0</v>
      </c>
      <c r="C9" s="6" t="n">
        <v>0</v>
      </c>
      <c r="D9" s="6" t="n">
        <v>276000</v>
      </c>
    </row>
    <row r="10">
      <c r="A10" s="4" t="inlineStr">
        <is>
          <t>Average loan life</t>
        </is>
      </c>
      <c r="B10" s="4" t="inlineStr">
        <is>
          <t>12 months</t>
        </is>
      </c>
      <c r="C10" s="4" t="inlineStr">
        <is>
          <t xml:space="preserve"> </t>
        </is>
      </c>
      <c r="D10" s="4" t="inlineStr">
        <is>
          <t xml:space="preserve"> </t>
        </is>
      </c>
    </row>
    <row r="11">
      <c r="A11" s="4" t="inlineStr">
        <is>
          <t>Gain on asset acquisitions, net of income tax</t>
        </is>
      </c>
      <c r="B11" s="5" t="n">
        <v>112683</v>
      </c>
      <c r="C11" s="6" t="n">
        <v>3993168</v>
      </c>
      <c r="D11" s="6" t="n">
        <v>0</v>
      </c>
    </row>
    <row r="12">
      <c r="A12" s="4" t="inlineStr">
        <is>
          <t>Insurance And Other Income Net</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Gain on asset acquisitions, net of income tax</t>
        </is>
      </c>
      <c r="B14" s="6" t="n">
        <v>154600</v>
      </c>
      <c r="C14" s="6" t="n">
        <v>5200000</v>
      </c>
      <c r="D14" s="4" t="inlineStr">
        <is>
          <t xml:space="preserve"> </t>
        </is>
      </c>
    </row>
    <row r="15">
      <c r="A15" s="4" t="inlineStr">
        <is>
          <t>Income tax related to asset acquisition</t>
        </is>
      </c>
      <c r="B15" s="6" t="n">
        <v>41900</v>
      </c>
      <c r="C15" s="6" t="n">
        <v>1200000</v>
      </c>
      <c r="D15" s="4" t="inlineStr">
        <is>
          <t xml:space="preserve"> </t>
        </is>
      </c>
    </row>
    <row r="16">
      <c r="A16" s="4" t="inlineStr">
        <is>
          <t>Series of Business Acquisition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Purchase price</t>
        </is>
      </c>
      <c r="B18" s="5" t="n">
        <v>1978815</v>
      </c>
      <c r="C18" s="5" t="n">
        <v>23131758</v>
      </c>
      <c r="D18" s="5" t="n">
        <v>1085998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t>
        </is>
      </c>
      <c r="B1" s="2" t="inlineStr">
        <is>
          <t>Mar. 31, 2024</t>
        </is>
      </c>
      <c r="C1" s="2" t="inlineStr">
        <is>
          <t>Mar.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enior unsecured notes payable, net</t>
        </is>
      </c>
      <c r="B3" s="5" t="n">
        <v>272609632</v>
      </c>
      <c r="C3" s="5" t="n">
        <v>287352892</v>
      </c>
    </row>
    <row r="4">
      <c r="A4" s="4" t="inlineStr">
        <is>
          <t>Senior notes payable</t>
        </is>
      </c>
      <c r="B4" s="6" t="n">
        <v>223419132</v>
      </c>
      <c r="C4" s="6" t="n">
        <v>307910824</v>
      </c>
    </row>
    <row r="5">
      <c r="A5" s="4" t="inlineStr">
        <is>
          <t>Fair Value, Inputs, Level 1 | Carrying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6" t="n">
        <v>11839460</v>
      </c>
      <c r="C7" s="6" t="n">
        <v>16508935</v>
      </c>
    </row>
    <row r="8">
      <c r="A8" s="4" t="inlineStr">
        <is>
          <t>Fair Value, Inputs, Level 1 | Estimated Fair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6" t="n">
        <v>11839460</v>
      </c>
      <c r="C10" s="6" t="n">
        <v>16508935</v>
      </c>
    </row>
    <row r="11">
      <c r="A11" s="4" t="inlineStr">
        <is>
          <t>Fair Value, Inputs, Level 2 | Carrying Value | Senior notes payabl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nior unsecured notes payable, net</t>
        </is>
      </c>
      <c r="B13" s="6" t="n">
        <v>275000000</v>
      </c>
      <c r="C13" s="6" t="n">
        <v>290860000</v>
      </c>
    </row>
    <row r="14">
      <c r="A14" s="4" t="inlineStr">
        <is>
          <t>Fair Value, Inputs, Level 2 | Estimated Fair Value | Senior notes payabl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nior unsecured notes payable, net</t>
        </is>
      </c>
      <c r="B16" s="6" t="n">
        <v>256437500</v>
      </c>
      <c r="C16" s="6" t="n">
        <v>218127548</v>
      </c>
    </row>
    <row r="17">
      <c r="A17" s="4" t="inlineStr">
        <is>
          <t>Fair Value, Inputs, Level 3 | Carrying Valu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oans receivable, net</t>
        </is>
      </c>
      <c r="B19" s="6" t="n">
        <v>847440309</v>
      </c>
      <c r="C19" s="6" t="n">
        <v>887788486</v>
      </c>
    </row>
    <row r="20">
      <c r="A20" s="4" t="inlineStr">
        <is>
          <t>Fair Value, Inputs, Level 3 | Carrying Value | Senior notes payabl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nior notes payable</t>
        </is>
      </c>
      <c r="B22" s="6" t="n">
        <v>223419132</v>
      </c>
      <c r="C22" s="6" t="n">
        <v>307910824</v>
      </c>
    </row>
    <row r="23">
      <c r="A23" s="4" t="inlineStr">
        <is>
          <t>Fair Value, Inputs, Level 3 | Estimated Fair Valu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receivable, net</t>
        </is>
      </c>
      <c r="B25" s="6" t="n">
        <v>847440309</v>
      </c>
      <c r="C25" s="6" t="n">
        <v>887788486</v>
      </c>
    </row>
    <row r="26">
      <c r="A26" s="4" t="inlineStr">
        <is>
          <t>Fair Value, Inputs, Level 3 | Estimated Fair Value | Senior notes payabl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enior notes payable</t>
        </is>
      </c>
      <c r="B28" s="5" t="n">
        <v>223419132</v>
      </c>
      <c r="C28" s="5" t="n">
        <v>3079108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Details) - USD ($)</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Selected Quarterly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5" t="n">
        <v>159265000</v>
      </c>
      <c r="C4" s="5" t="n">
        <v>137749000</v>
      </c>
      <c r="D4" s="5" t="n">
        <v>136875000</v>
      </c>
      <c r="E4" s="5" t="n">
        <v>139324000</v>
      </c>
      <c r="F4" s="5" t="n">
        <v>160837000</v>
      </c>
      <c r="G4" s="5" t="n">
        <v>146533000</v>
      </c>
      <c r="H4" s="5" t="n">
        <v>151258000</v>
      </c>
      <c r="I4" s="5" t="n">
        <v>157918000</v>
      </c>
      <c r="J4" s="5" t="n">
        <v>573213402</v>
      </c>
      <c r="K4" s="5" t="n">
        <v>616545364</v>
      </c>
      <c r="L4" s="5" t="n">
        <v>585186753</v>
      </c>
    </row>
    <row r="5">
      <c r="A5" s="4" t="inlineStr">
        <is>
          <t>Provision for credit losses</t>
        </is>
      </c>
      <c r="B5" s="6" t="n">
        <v>29276000</v>
      </c>
      <c r="C5" s="6" t="n">
        <v>40632000</v>
      </c>
      <c r="D5" s="6" t="n">
        <v>40463000</v>
      </c>
      <c r="E5" s="6" t="n">
        <v>46602000</v>
      </c>
      <c r="F5" s="6" t="n">
        <v>45412000</v>
      </c>
      <c r="G5" s="6" t="n">
        <v>59609000</v>
      </c>
      <c r="H5" s="6" t="n">
        <v>68620000</v>
      </c>
      <c r="I5" s="6" t="n">
        <v>85822000</v>
      </c>
      <c r="J5" s="6" t="n">
        <v>156973220</v>
      </c>
      <c r="K5" s="6" t="n">
        <v>259463199</v>
      </c>
      <c r="L5" s="6" t="n">
        <v>186207341</v>
      </c>
    </row>
    <row r="6">
      <c r="A6" s="4" t="inlineStr">
        <is>
          <t>General and administrative expenses</t>
        </is>
      </c>
      <c r="B6" s="6" t="n">
        <v>71619000</v>
      </c>
      <c r="C6" s="6" t="n">
        <v>65909000</v>
      </c>
      <c r="D6" s="6" t="n">
        <v>62948000</v>
      </c>
      <c r="E6" s="6" t="n">
        <v>68125000</v>
      </c>
      <c r="F6" s="6" t="n">
        <v>73178000</v>
      </c>
      <c r="G6" s="6" t="n">
        <v>64951000</v>
      </c>
      <c r="H6" s="6" t="n">
        <v>69694000</v>
      </c>
      <c r="I6" s="6" t="n">
        <v>71650000</v>
      </c>
      <c r="J6" s="6" t="n">
        <v>268600159</v>
      </c>
      <c r="K6" s="6" t="n">
        <v>279473798</v>
      </c>
      <c r="L6" s="6" t="n">
        <v>299975305</v>
      </c>
    </row>
    <row r="7">
      <c r="A7" s="4" t="inlineStr">
        <is>
          <t>Interest expense</t>
        </is>
      </c>
      <c r="B7" s="6" t="n">
        <v>11757000</v>
      </c>
      <c r="C7" s="6" t="n">
        <v>11690000</v>
      </c>
      <c r="D7" s="6" t="n">
        <v>12543000</v>
      </c>
      <c r="E7" s="6" t="n">
        <v>12242000</v>
      </c>
      <c r="F7" s="6" t="n">
        <v>12185000</v>
      </c>
      <c r="G7" s="6" t="n">
        <v>14070000</v>
      </c>
      <c r="H7" s="6" t="n">
        <v>13032000</v>
      </c>
      <c r="I7" s="6" t="n">
        <v>11174000</v>
      </c>
      <c r="J7" s="6" t="n">
        <v>48232287</v>
      </c>
      <c r="K7" s="6" t="n">
        <v>50462594</v>
      </c>
      <c r="L7" s="6" t="n">
        <v>33424788</v>
      </c>
    </row>
    <row r="8">
      <c r="A8" s="4" t="inlineStr">
        <is>
          <t>Income tax expense (benefit)</t>
        </is>
      </c>
      <c r="B8" s="6" t="n">
        <v>11555000</v>
      </c>
      <c r="C8" s="6" t="n">
        <v>2853000</v>
      </c>
      <c r="D8" s="6" t="n">
        <v>4839000</v>
      </c>
      <c r="E8" s="6" t="n">
        <v>2816000</v>
      </c>
      <c r="F8" s="6" t="n">
        <v>5430000</v>
      </c>
      <c r="G8" s="6" t="n">
        <v>2097000</v>
      </c>
      <c r="H8" s="6" t="n">
        <v>549000</v>
      </c>
      <c r="I8" s="6" t="n">
        <v>-2162000</v>
      </c>
      <c r="J8" s="6" t="n">
        <v>22062509</v>
      </c>
      <c r="K8" s="6" t="n">
        <v>5913783</v>
      </c>
      <c r="L8" s="6" t="n">
        <v>11659482</v>
      </c>
    </row>
    <row r="9">
      <c r="A9" s="4" t="inlineStr">
        <is>
          <t>Net income</t>
        </is>
      </c>
      <c r="B9" s="5" t="n">
        <v>35058000</v>
      </c>
      <c r="C9" s="5" t="n">
        <v>16665000</v>
      </c>
      <c r="D9" s="5" t="n">
        <v>16082000</v>
      </c>
      <c r="E9" s="5" t="n">
        <v>9539000</v>
      </c>
      <c r="F9" s="5" t="n">
        <v>24632000</v>
      </c>
      <c r="G9" s="5" t="n">
        <v>5806000</v>
      </c>
      <c r="H9" s="5" t="n">
        <v>-637000</v>
      </c>
      <c r="I9" s="5" t="n">
        <v>-8566000</v>
      </c>
      <c r="J9" s="5" t="n">
        <v>77345227</v>
      </c>
      <c r="K9" s="5" t="n">
        <v>21231990</v>
      </c>
      <c r="L9" s="5" t="n">
        <v>53919837</v>
      </c>
    </row>
    <row r="10">
      <c r="A10" s="3" t="inlineStr">
        <is>
          <t>Net income (loss) per common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sic (in dollars per share)</t>
        </is>
      </c>
      <c r="B11" s="7" t="n">
        <v>6.19</v>
      </c>
      <c r="C11" s="7" t="n">
        <v>2.89</v>
      </c>
      <c r="D11" s="7" t="n">
        <v>2.78</v>
      </c>
      <c r="E11" s="7" t="n">
        <v>1.65</v>
      </c>
      <c r="F11" s="7" t="n">
        <v>4.27</v>
      </c>
      <c r="G11" s="7" t="n">
        <v>1.01</v>
      </c>
      <c r="H11" s="7" t="n">
        <v>-0.11</v>
      </c>
      <c r="I11" s="7" t="n">
        <v>-1.49</v>
      </c>
      <c r="J11" s="7" t="n">
        <v>13.45</v>
      </c>
      <c r="K11" s="7" t="n">
        <v>3.69</v>
      </c>
      <c r="L11" s="7" t="n">
        <v>8.880000000000001</v>
      </c>
    </row>
    <row r="12">
      <c r="A12" s="4" t="inlineStr">
        <is>
          <t>Diluted (in dollars per share)</t>
        </is>
      </c>
      <c r="B12" s="7" t="n">
        <v>6.09</v>
      </c>
      <c r="C12" s="7" t="n">
        <v>2.84</v>
      </c>
      <c r="D12" s="7" t="n">
        <v>2.71</v>
      </c>
      <c r="E12" s="7" t="n">
        <v>1.62</v>
      </c>
      <c r="F12" s="7" t="n">
        <v>4.2</v>
      </c>
      <c r="G12" s="7" t="n">
        <v>0.99</v>
      </c>
      <c r="H12" s="7" t="n">
        <v>-0.11</v>
      </c>
      <c r="I12" s="7" t="n">
        <v>-1.49</v>
      </c>
      <c r="J12" s="7" t="n">
        <v>13.19</v>
      </c>
      <c r="K12" s="7" t="n">
        <v>3.6</v>
      </c>
      <c r="L12" s="7" t="n">
        <v>8.470000000000001</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3" customWidth="1" min="2" max="2"/>
    <col width="14" customWidth="1" min="3" max="3"/>
    <col width="14" customWidth="1" min="4" max="4"/>
  </cols>
  <sheetData>
    <row r="1">
      <c r="A1" s="1" t="inlineStr">
        <is>
          <t>Subsequent Events (Details) - USD ($)</t>
        </is>
      </c>
      <c r="B1" s="2" t="inlineStr">
        <is>
          <t>May 15, 2024</t>
        </is>
      </c>
      <c r="C1" s="2" t="inlineStr">
        <is>
          <t>Mar. 31, 2024</t>
        </is>
      </c>
      <c r="D1" s="2" t="inlineStr">
        <is>
          <t>Feb. 24, 2024</t>
        </is>
      </c>
    </row>
    <row r="2">
      <c r="A2" s="3" t="inlineStr">
        <is>
          <t>Subsequent Event [Line Items]</t>
        </is>
      </c>
      <c r="B2" s="4" t="inlineStr">
        <is>
          <t xml:space="preserve"> </t>
        </is>
      </c>
      <c r="C2" s="4" t="inlineStr">
        <is>
          <t xml:space="preserve"> </t>
        </is>
      </c>
      <c r="D2" s="4" t="inlineStr">
        <is>
          <t xml:space="preserve"> </t>
        </is>
      </c>
    </row>
    <row r="3">
      <c r="A3" s="4" t="inlineStr">
        <is>
          <t>Amount authorized for repurchase</t>
        </is>
      </c>
      <c r="B3" s="4" t="inlineStr">
        <is>
          <t xml:space="preserve"> </t>
        </is>
      </c>
      <c r="C3" s="5" t="n">
        <v>30100000</v>
      </c>
      <c r="D3" s="5" t="n">
        <v>300000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Amount authorized for repurchase</t>
        </is>
      </c>
      <c r="B6" s="5" t="n">
        <v>20000000</v>
      </c>
      <c r="C6" s="4" t="inlineStr">
        <is>
          <t xml:space="preserve"> </t>
        </is>
      </c>
      <c r="D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4</t>
        </is>
      </c>
      <c r="C2" s="2" t="inlineStr">
        <is>
          <t>Mar. 31, 2023</t>
        </is>
      </c>
      <c r="D2" s="2" t="inlineStr">
        <is>
          <t>Mar.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77345227</v>
      </c>
      <c r="C4" s="5" t="n">
        <v>21231990</v>
      </c>
      <c r="D4" s="5" t="n">
        <v>5391983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 on assets held for sale</t>
        </is>
      </c>
      <c r="B6" s="6" t="n">
        <v>0</v>
      </c>
      <c r="C6" s="6" t="n">
        <v>0</v>
      </c>
      <c r="D6" s="6" t="n">
        <v>38633</v>
      </c>
    </row>
    <row r="7">
      <c r="A7" s="4" t="inlineStr">
        <is>
          <t>Amortization of intangible assets</t>
        </is>
      </c>
      <c r="B7" s="6" t="n">
        <v>4219846</v>
      </c>
      <c r="C7" s="6" t="n">
        <v>4466535</v>
      </c>
      <c r="D7" s="6" t="n">
        <v>5010275</v>
      </c>
    </row>
    <row r="8">
      <c r="A8" s="4" t="inlineStr">
        <is>
          <t>Amortization of historic tax credits</t>
        </is>
      </c>
      <c r="B8" s="6" t="n">
        <v>0</v>
      </c>
      <c r="C8" s="6" t="n">
        <v>0</v>
      </c>
      <c r="D8" s="6" t="n">
        <v>3930753</v>
      </c>
    </row>
    <row r="9">
      <c r="A9" s="4" t="inlineStr">
        <is>
          <t>Accrued unearned interest</t>
        </is>
      </c>
      <c r="B9" s="6" t="n">
        <v>-1131985</v>
      </c>
      <c r="C9" s="6" t="n">
        <v>3213737</v>
      </c>
      <c r="D9" s="6" t="n">
        <v>-9032020</v>
      </c>
    </row>
    <row r="10">
      <c r="A10" s="4" t="inlineStr">
        <is>
          <t>Gain on extinguishment of senior unsecured notes payable</t>
        </is>
      </c>
      <c r="B10" s="6" t="n">
        <v>-1631964</v>
      </c>
      <c r="C10" s="6" t="n">
        <v>-1831277</v>
      </c>
      <c r="D10" s="6" t="n">
        <v>0</v>
      </c>
    </row>
    <row r="11">
      <c r="A11" s="4" t="inlineStr">
        <is>
          <t>Amortization of deferred loan costs</t>
        </is>
      </c>
      <c r="B11" s="6" t="n">
        <v>14216781</v>
      </c>
      <c r="C11" s="6" t="n">
        <v>15526336</v>
      </c>
      <c r="D11" s="6" t="n">
        <v>16911599</v>
      </c>
    </row>
    <row r="12">
      <c r="A12" s="4" t="inlineStr">
        <is>
          <t>Amortization of debt issuance costs</t>
        </is>
      </c>
      <c r="B12" s="6" t="n">
        <v>1686563</v>
      </c>
      <c r="C12" s="6" t="n">
        <v>1654916</v>
      </c>
      <c r="D12" s="6" t="n">
        <v>1095325</v>
      </c>
    </row>
    <row r="13">
      <c r="A13" s="4" t="inlineStr">
        <is>
          <t>Provision for credit losses</t>
        </is>
      </c>
      <c r="B13" s="6" t="n">
        <v>156973220</v>
      </c>
      <c r="C13" s="6" t="n">
        <v>259463199</v>
      </c>
      <c r="D13" s="6" t="n">
        <v>186207341</v>
      </c>
    </row>
    <row r="14">
      <c r="A14" s="4" t="inlineStr">
        <is>
          <t>Depreciation</t>
        </is>
      </c>
      <c r="B14" s="6" t="n">
        <v>6668557</v>
      </c>
      <c r="C14" s="6" t="n">
        <v>6239266</v>
      </c>
      <c r="D14" s="6" t="n">
        <v>6253175</v>
      </c>
    </row>
    <row r="15">
      <c r="A15" s="4" t="inlineStr">
        <is>
          <t>Amortization of finance leases</t>
        </is>
      </c>
      <c r="B15" s="6" t="n">
        <v>0</v>
      </c>
      <c r="C15" s="6" t="n">
        <v>204552</v>
      </c>
      <c r="D15" s="6" t="n">
        <v>407624</v>
      </c>
    </row>
    <row r="16">
      <c r="A16" s="4" t="inlineStr">
        <is>
          <t>Gain on asset acquisitions, net of income tax</t>
        </is>
      </c>
      <c r="B16" s="6" t="n">
        <v>-112683</v>
      </c>
      <c r="C16" s="6" t="n">
        <v>-3993168</v>
      </c>
      <c r="D16" s="6" t="n">
        <v>0</v>
      </c>
    </row>
    <row r="17">
      <c r="A17" s="4" t="inlineStr">
        <is>
          <t>Loss (gain) on sale of property and equipment</t>
        </is>
      </c>
      <c r="B17" s="6" t="n">
        <v>-57100</v>
      </c>
      <c r="C17" s="6" t="n">
        <v>11837</v>
      </c>
      <c r="D17" s="6" t="n">
        <v>419975</v>
      </c>
    </row>
    <row r="18">
      <c r="A18" s="4" t="inlineStr">
        <is>
          <t>Deferred income tax expense (benefit)</t>
        </is>
      </c>
      <c r="B18" s="6" t="n">
        <v>10737604</v>
      </c>
      <c r="C18" s="6" t="n">
        <v>-2102085</v>
      </c>
      <c r="D18" s="6" t="n">
        <v>-14808715</v>
      </c>
    </row>
    <row r="19">
      <c r="A19" s="4" t="inlineStr">
        <is>
          <t>Stock-based compensation (reversal) related to equity classified awards</t>
        </is>
      </c>
      <c r="B19" s="6" t="n">
        <v>-1683087</v>
      </c>
      <c r="C19" s="6" t="n">
        <v>9052835</v>
      </c>
      <c r="D19" s="6" t="n">
        <v>17582995</v>
      </c>
    </row>
    <row r="20">
      <c r="A20" s="4" t="inlineStr">
        <is>
          <t>Gain on company-owned life insurance</t>
        </is>
      </c>
      <c r="B20" s="6" t="n">
        <v>-154140</v>
      </c>
      <c r="C20" s="6" t="n">
        <v>-104113</v>
      </c>
      <c r="D20" s="6" t="n">
        <v>-106885</v>
      </c>
    </row>
    <row r="21">
      <c r="A21" s="3" t="inlineStr">
        <is>
          <t>Change in accounts:</t>
        </is>
      </c>
      <c r="B21" s="4" t="inlineStr">
        <is>
          <t xml:space="preserve"> </t>
        </is>
      </c>
      <c r="C21" s="4" t="inlineStr">
        <is>
          <t xml:space="preserve"> </t>
        </is>
      </c>
      <c r="D21" s="4" t="inlineStr">
        <is>
          <t xml:space="preserve"> </t>
        </is>
      </c>
    </row>
    <row r="22">
      <c r="A22" s="4" t="inlineStr">
        <is>
          <t>Other assets, net</t>
        </is>
      </c>
      <c r="B22" s="6" t="n">
        <v>1217574</v>
      </c>
      <c r="C22" s="6" t="n">
        <v>-9147152</v>
      </c>
      <c r="D22" s="6" t="n">
        <v>-8193529</v>
      </c>
    </row>
    <row r="23">
      <c r="A23" s="4" t="inlineStr">
        <is>
          <t>Income taxes payable and receivable</t>
        </is>
      </c>
      <c r="B23" s="6" t="n">
        <v>-5623995</v>
      </c>
      <c r="C23" s="6" t="n">
        <v>-4851403</v>
      </c>
      <c r="D23" s="6" t="n">
        <v>-4191692</v>
      </c>
    </row>
    <row r="24">
      <c r="A24" s="4" t="inlineStr">
        <is>
          <t>Accounts payable and accrued expenses</t>
        </is>
      </c>
      <c r="B24" s="6" t="n">
        <v>3112948</v>
      </c>
      <c r="C24" s="6" t="n">
        <v>-7482219</v>
      </c>
      <c r="D24" s="6" t="n">
        <v>17001850</v>
      </c>
    </row>
    <row r="25">
      <c r="A25" s="4" t="inlineStr">
        <is>
          <t>Net cash provided by operating activities</t>
        </is>
      </c>
      <c r="B25" s="6" t="n">
        <v>265783366</v>
      </c>
      <c r="C25" s="6" t="n">
        <v>291553786</v>
      </c>
      <c r="D25" s="6" t="n">
        <v>272446541</v>
      </c>
    </row>
    <row r="26">
      <c r="A26" s="3" t="inlineStr">
        <is>
          <t>Cash flows from investing activities:</t>
        </is>
      </c>
      <c r="B26" s="4" t="inlineStr">
        <is>
          <t xml:space="preserve"> </t>
        </is>
      </c>
      <c r="C26" s="4" t="inlineStr">
        <is>
          <t xml:space="preserve"> </t>
        </is>
      </c>
      <c r="D26" s="4" t="inlineStr">
        <is>
          <t xml:space="preserve"> </t>
        </is>
      </c>
    </row>
    <row r="27">
      <c r="A27" s="4" t="inlineStr">
        <is>
          <t>Increase in loans receivable, net</t>
        </is>
      </c>
      <c r="B27" s="6" t="n">
        <v>-127576429</v>
      </c>
      <c r="C27" s="6" t="n">
        <v>-152154050</v>
      </c>
      <c r="D27" s="6" t="n">
        <v>-436311573</v>
      </c>
    </row>
    <row r="28">
      <c r="A28" s="4" t="inlineStr">
        <is>
          <t>Cash paid for acquisitions, primarily loans</t>
        </is>
      </c>
      <c r="B28" s="6" t="n">
        <v>-1978815</v>
      </c>
      <c r="C28" s="6" t="n">
        <v>-23131758</v>
      </c>
      <c r="D28" s="6" t="n">
        <v>-10859984</v>
      </c>
    </row>
    <row r="29">
      <c r="A29" s="4" t="inlineStr">
        <is>
          <t>Purchases of property and equipment</t>
        </is>
      </c>
      <c r="B29" s="6" t="n">
        <v>-5932748</v>
      </c>
      <c r="C29" s="6" t="n">
        <v>-5827773</v>
      </c>
      <c r="D29" s="6" t="n">
        <v>-6070414</v>
      </c>
    </row>
    <row r="30">
      <c r="A30" s="4" t="inlineStr">
        <is>
          <t>Proceeds from sale of property and equipment</t>
        </is>
      </c>
      <c r="B30" s="6" t="n">
        <v>350174</v>
      </c>
      <c r="C30" s="6" t="n">
        <v>529781</v>
      </c>
      <c r="D30" s="6" t="n">
        <v>245935</v>
      </c>
    </row>
    <row r="31">
      <c r="A31" s="4" t="inlineStr">
        <is>
          <t>Proceeds from the sale of assets held for sale</t>
        </is>
      </c>
      <c r="B31" s="6" t="n">
        <v>0</v>
      </c>
      <c r="C31" s="6" t="n">
        <v>0</v>
      </c>
      <c r="D31" s="6" t="n">
        <v>1104895</v>
      </c>
    </row>
    <row r="32">
      <c r="A32" s="4" t="inlineStr">
        <is>
          <t>Net cash used in investing activities</t>
        </is>
      </c>
      <c r="B32" s="6" t="n">
        <v>-135137818</v>
      </c>
      <c r="C32" s="6" t="n">
        <v>-180583800</v>
      </c>
      <c r="D32" s="6" t="n">
        <v>-451891141</v>
      </c>
    </row>
    <row r="33">
      <c r="A33" s="3" t="inlineStr">
        <is>
          <t>Cash flow from financing activities:</t>
        </is>
      </c>
      <c r="B33" s="4" t="inlineStr">
        <is>
          <t xml:space="preserve"> </t>
        </is>
      </c>
      <c r="C33" s="4" t="inlineStr">
        <is>
          <t xml:space="preserve"> </t>
        </is>
      </c>
      <c r="D33" s="4" t="inlineStr">
        <is>
          <t xml:space="preserve"> </t>
        </is>
      </c>
    </row>
    <row r="34">
      <c r="A34" s="4" t="inlineStr">
        <is>
          <t>Borrowings from senior notes payable</t>
        </is>
      </c>
      <c r="B34" s="6" t="n">
        <v>305700964</v>
      </c>
      <c r="C34" s="6" t="n">
        <v>313862948</v>
      </c>
      <c r="D34" s="6" t="n">
        <v>515315246</v>
      </c>
    </row>
    <row r="35">
      <c r="A35" s="4" t="inlineStr">
        <is>
          <t>Payments on senior notes payable</t>
        </is>
      </c>
      <c r="B35" s="6" t="n">
        <v>-390192656</v>
      </c>
      <c r="C35" s="6" t="n">
        <v>-402924870</v>
      </c>
      <c r="D35" s="6" t="n">
        <v>-523350000</v>
      </c>
    </row>
    <row r="36">
      <c r="A36" s="4" t="inlineStr">
        <is>
          <t>Payments for extinguished senior unsecured notes payable</t>
        </is>
      </c>
      <c r="B36" s="6" t="n">
        <v>-14043159</v>
      </c>
      <c r="C36" s="6" t="n">
        <v>-7171700</v>
      </c>
      <c r="D36" s="6" t="n">
        <v>0</v>
      </c>
    </row>
    <row r="37">
      <c r="A37" s="4" t="inlineStr">
        <is>
          <t>Issuance of senior unsecured notes payable</t>
        </is>
      </c>
      <c r="B37" s="6" t="n">
        <v>0</v>
      </c>
      <c r="C37" s="6" t="n">
        <v>0</v>
      </c>
      <c r="D37" s="6" t="n">
        <v>300000000</v>
      </c>
    </row>
    <row r="38">
      <c r="A38" s="4" t="inlineStr">
        <is>
          <t>Debt issuance costs associated with senior unsecured notes payable</t>
        </is>
      </c>
      <c r="B38" s="6" t="n">
        <v>0</v>
      </c>
      <c r="C38" s="6" t="n">
        <v>-19656</v>
      </c>
      <c r="D38" s="6" t="n">
        <v>-5119647</v>
      </c>
    </row>
    <row r="39">
      <c r="A39" s="4" t="inlineStr">
        <is>
          <t>Payments for debt extinguishment costs</t>
        </is>
      </c>
      <c r="B39" s="6" t="n">
        <v>-28125</v>
      </c>
      <c r="C39" s="6" t="n">
        <v>-22850</v>
      </c>
      <c r="D39" s="4" t="inlineStr">
        <is>
          <t xml:space="preserve"> </t>
        </is>
      </c>
    </row>
    <row r="40">
      <c r="A40" s="4" t="inlineStr">
        <is>
          <t>Debt issuance costs associated with senior notes payable</t>
        </is>
      </c>
      <c r="B40" s="6" t="n">
        <v>-591716</v>
      </c>
      <c r="C40" s="6" t="n">
        <v>-1139008</v>
      </c>
      <c r="D40" s="6" t="n">
        <v>0</v>
      </c>
    </row>
    <row r="41">
      <c r="A41" s="4" t="inlineStr">
        <is>
          <t>Proceeds from exercise of stock options</t>
        </is>
      </c>
      <c r="B41" s="6" t="n">
        <v>2867974</v>
      </c>
      <c r="C41" s="6" t="n">
        <v>654920</v>
      </c>
      <c r="D41" s="6" t="n">
        <v>12805646</v>
      </c>
    </row>
    <row r="42">
      <c r="A42" s="4" t="inlineStr">
        <is>
          <t>Payments for taxes related to net share settlement of equity awards</t>
        </is>
      </c>
      <c r="B42" s="6" t="n">
        <v>-2823774</v>
      </c>
      <c r="C42" s="6" t="n">
        <v>-2543001</v>
      </c>
      <c r="D42" s="6" t="n">
        <v>-5072230</v>
      </c>
    </row>
    <row r="43">
      <c r="A43" s="4" t="inlineStr">
        <is>
          <t>Repurchase of common stock</t>
        </is>
      </c>
      <c r="B43" s="6" t="n">
        <v>-36204531</v>
      </c>
      <c r="C43" s="6" t="n">
        <v>-14314089</v>
      </c>
      <c r="D43" s="6" t="n">
        <v>-111139261</v>
      </c>
    </row>
    <row r="44">
      <c r="A44" s="4" t="inlineStr">
        <is>
          <t>Repayment of finance lease</t>
        </is>
      </c>
      <c r="B44" s="6" t="n">
        <v>0</v>
      </c>
      <c r="C44" s="6" t="n">
        <v>-80067</v>
      </c>
      <c r="D44" s="6" t="n">
        <v>-505286</v>
      </c>
    </row>
    <row r="45">
      <c r="A45" s="4" t="inlineStr">
        <is>
          <t>Net cash provided by (used in) financing activities</t>
        </is>
      </c>
      <c r="B45" s="6" t="n">
        <v>-135315023</v>
      </c>
      <c r="C45" s="6" t="n">
        <v>-113697373</v>
      </c>
      <c r="D45" s="6" t="n">
        <v>182934468</v>
      </c>
    </row>
    <row r="46">
      <c r="A46" s="4" t="inlineStr">
        <is>
          <t>Net change in cash and cash equivalents</t>
        </is>
      </c>
      <c r="B46" s="6" t="n">
        <v>-4669475</v>
      </c>
      <c r="C46" s="6" t="n">
        <v>-2727387</v>
      </c>
      <c r="D46" s="6" t="n">
        <v>3489868</v>
      </c>
    </row>
    <row r="47">
      <c r="A47" s="4" t="inlineStr">
        <is>
          <t>Cash and cash equivalents at beginning of year</t>
        </is>
      </c>
      <c r="B47" s="6" t="n">
        <v>16508935</v>
      </c>
      <c r="C47" s="6" t="n">
        <v>19236322</v>
      </c>
      <c r="D47" s="6" t="n">
        <v>15746454</v>
      </c>
    </row>
    <row r="48">
      <c r="A48" s="4" t="inlineStr">
        <is>
          <t>Cash and cash equivalents at end of year</t>
        </is>
      </c>
      <c r="B48" s="6" t="n">
        <v>11839460</v>
      </c>
      <c r="C48" s="6" t="n">
        <v>16508935</v>
      </c>
      <c r="D48" s="6" t="n">
        <v>19236322</v>
      </c>
    </row>
    <row r="49">
      <c r="A49" s="3" t="inlineStr">
        <is>
          <t>Supplemental Disclosures:</t>
        </is>
      </c>
      <c r="B49" s="4" t="inlineStr">
        <is>
          <t xml:space="preserve"> </t>
        </is>
      </c>
      <c r="C49" s="4" t="inlineStr">
        <is>
          <t xml:space="preserve"> </t>
        </is>
      </c>
      <c r="D49" s="4" t="inlineStr">
        <is>
          <t xml:space="preserve"> </t>
        </is>
      </c>
    </row>
    <row r="50">
      <c r="A50" s="4" t="inlineStr">
        <is>
          <t>Interest paid during the year</t>
        </is>
      </c>
      <c r="B50" s="6" t="n">
        <v>48836325</v>
      </c>
      <c r="C50" s="6" t="n">
        <v>51761768</v>
      </c>
      <c r="D50" s="6" t="n">
        <v>21318911</v>
      </c>
    </row>
    <row r="51">
      <c r="A51" s="4" t="inlineStr">
        <is>
          <t>Income taxes paid during the year</t>
        </is>
      </c>
      <c r="B51" s="6" t="n">
        <v>8952124</v>
      </c>
      <c r="C51" s="6" t="n">
        <v>10783143</v>
      </c>
      <c r="D51" s="6" t="n">
        <v>30941852</v>
      </c>
    </row>
    <row r="52">
      <c r="A52" s="4" t="inlineStr">
        <is>
          <t>Finance lease ROU assets, net transferred to property and equipment, net</t>
        </is>
      </c>
      <c r="B52" s="6" t="n">
        <v>0</v>
      </c>
      <c r="C52" s="6" t="n">
        <v>402960</v>
      </c>
      <c r="D52" s="6" t="n">
        <v>0</v>
      </c>
    </row>
    <row r="53">
      <c r="A53" s="4" t="inlineStr">
        <is>
          <t>Non-cash excise tax on stock repurchases</t>
        </is>
      </c>
      <c r="B53" s="5" t="n">
        <v>301330</v>
      </c>
      <c r="C53" s="5" t="n">
        <v>0</v>
      </c>
      <c r="D53"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accounting and reporting policies are in accordance with GAAP and conform to general practices within the finance company industry. The following is a description of the more significant of these policies used in preparing the Consolidated Financial Statements. Nature of Operations The Company is a small-dollar consumer finance (installment loan) company headquartered in Greenville, South Carolina that offers short-term small loans, medium-term larger loans, related credit insurance products and ancillary products and services to individuals who have limited access to other sources of consumer credit. It also offers income tax return preparation services to its customer base and to others. As of March 31, 2024, the Company operated 1,048 branches in Alabama, Georgia, Idaho, Illinois, Indiana, Kentucky, Louisiana, Mississippi, Missouri, New Mexico, Oklahoma, South Carolina, Tennessee, Texas, Utah, and Wisconsin. Branches in the aforementioned states operate under one of the following names: World Finance Corporation or World Finance. Principles of Consolidation The Consolidated Financial Statements include the accounts of World Acceptance Corporation and its wholly-owned subsidiaries (the “Company”). Subsidiaries consist of operating entities in various states and WAC Insurance Company, Ltd. (a captive reinsurance company). All significant inter-company balances and transactions have been eliminated in consolidation. Use of Estimates in the Preparation of Consolidated Financial Statements The preparation of financial statements in conformity with GAAP requires management to make estimates and assumptions that affect the reported amount of assets and liabilities and disclosure of contingent liabilities at the date of the financial statements and the reported amounts of revenue and expenses during the reporting period. Actual results could differ from those estimates. The most significant item subject to such estimates and assumptions that could materially change in the near term is the allowance for credit losses. Reclassification From time to time, prior period amounts may be reclassified to conform to the current presentation. Such reclassifications have no impact on previously reported net income or shareholders' equity. Business Segments The Company reports operating segments in accordance with FASB ASC Topic 280. Operating segments are components of an enterprise about which separate financial information is available that is evaluated regularly by the chief operating decision maker in deciding how to allocate resources and assess performance. FASB ASC Topic 280 requires that a public enterprise report a measure of segment profit or loss, certain specific revenue and expense items, segment assets, information about the way that the operating segments were determined and other items. The Company has one reportable segment. The other revenue generating activities of the Company, including the sale of insurance products, income tax preparation, and the automobile club, are done within the existing branch network in conjunction with or as a complement to the lending operations. There is no discrete financial information available for these activities, and they do not meet the criteria under FASB ASC Topic 280 to be considered operating segments. Cash and Cash Equivalents For purposes of the statement of cash flows, the Company considers all highly liquid investments with a maturity of three months or less from the date of original issuance to be cash equivalents. As of March 31, 2024 and 2023, the Company had $6.7 million and $8.3 million, respectively, in restricted cash associated with its captive insurance subsidiary that reinsures a portion of the credit insurance sold in connection with loans made by the Company. Loans and Interest and Fee Income The Company is licensed to originate consumer loans in the states of Alabama, Georgia, Idaho, Illinois, Indiana, Kentucky, Louisiana, Mississippi, Missouri, New Mexico, Oklahoma, South Carolina, Texas, Tennessee, Utah, and Wisconsin. During fiscal 2024, 2023, and 2022, the Company originated loans generally ranging up to $6,000 with terms of 60 months or fewer. Experience indicates that a majority of the consumer loans are refinanced, and the Company accounts for the majority of the refinancings as new loans. Generally, a customer must make multiple payments in order to qualify for refinancing. Furthermore, the Company's lending policy has predetermined lending amounts so that in most cases a refinancing will result in advancing additional funds. The Company believes that the advancement of additional funds constitutes more than a minor modification to the terms of the existing loan if the present value of the cash flows under the terms of the new loan will be 10% or more of the present value of the remaining cash flows under the terms of the original loan. The following table sets forth information about our loan products for fiscal 2024: Minimum Origination Maximum Origination Minimum Term Maximum Term Small loans $ 250 $ 2,450 5 30 Large loans 2,500 32,400 9 60 Tax advance loans 500 7,000 8 35 Gross loans receivable at March 31, 2024 and 2023 consisted of the following: 2024 2023 Small loans $ 551,769,248 $ 580,107,889 Large loans 712,991,000 807,345,625 Tax advance loans 12,389,008 2,562,054 Total gross loans $ 1,277,149,256 $ 1,390,015,568 Fees received and direct costs incurred for the origination of loans are deferred and amortized to interest income over the contractual lives of the loans using the interest method. Unamortized amounts are recognized in interest income at the time that loans are refinanced or paid in full except for those refinancings that do not constitute a more than minor modification. Loans are carried at the gross amount outstanding, reduced by unearned interest and insurance income, net of deferred origination fees and direct costs, and an allowance for credit losses. Net unamortized deferred origination costs were $5.0 million and $4.9 million as of March 31, 2024 and 2023, respectively. The Company recognizes interest and fee income using the interest method. Charges for late payments are recognized in interest and fee income when collected. With the exception of tax advance loans, which are interest free, the Company offers its loans at the prevailing statutory rates for terms not to exceed 60 months. Management believes that the carrying value approximates the fair value of its loan portfolio. From time to time, the Company will sell charged off loans receivable, which are accounted for as a sale in accordance with ASC 860, Transfers and Servicing . See Note 2, “Allowance for Credit Losses and Credit Quality Information," for further information. Nonaccrual Policy The accrual of interest is discontinued when a loan is 61 days or more past the contractual due date. When the interest accrual is discontinued, all unpaid accrued interest is reversed against interest income. While a loan is on nonaccrual status, interest income is recognized only when a payment is received. Once a loan moves to nonaccrual status, it remains in nonaccrual status until it is paid out, charged off or refinanced. Allowance for Credit Losses Refer to Note 2, “Allowance for Credit Losses and Credit Quality Information”, for information regarding the Company's CECL allowance model and a description of the policies and methodology utilized. Property and Equipment Property and equipment are stated at cost less accumulated depreciation and amortization. Depreciation is recorded using the straight-line method over the estimated useful life of the related asset as follows: buildings, 25 to 40 years; furniture and fixtures, 5 to 10 years; equipment, 3 to 7 years; and vehicles, 3 years. Amortization of leasehold improvements is recorded using the straight-line method over the lesser of the estimated useful life of the asset, which is generally five years, or the lease term, which is generally three Leases For any new or modified lease, the Company, at the inception of the contract, determines whether a contract is or contains a lease. Lease liability is measured as of the lease commencement date based on the present value of the remaining minimum lease payments. The Company uses its effective annual interest rate as the discount rate when evaluating leases. Refer to Note 9, "Leases", for further discussion of the discount rate. A lease's ROU asset equals its lease liability, net of any prepaid rent. Lease term is defined as the non-cancelable period of the lease plus any options to extend or terminate the lease when it is reasonably certain that the Company will exercise the option. The Company has elected not to recognize ROU assets and lease obligations for its short-term equipment leases, which are defined as leases with an initial term of 12 months or less. Further, the Company has elected to not separate lease from non-lease components. Variable lease costs are payments that vary because of changes in facts or circumstances occurring after a lease's commencement date, other than the passage of time, and can include expenses such as common area maintenance, utilities, and repairs and maintenance. Other Assets Other assets include cash surrender value of life insurance policies, HTC investments, prepaid expenses, debt issuance costs related to the senior notes payable, and other deposits and receivables. Debt Issuance Costs In accordance with ASC 835, debt issuance costs related to the senior unsecured notes payable are presented as a direct deduction from its carrying value in the Consolidated Balance Sheets. Unamortized debt issuance costs related to the senior unsecured notes payable as of March 31, 2024 and 2023 were $2.4 million and $3.5 million, respectively. As the Company intends to pay down the senior notes payable throughout the contractual arrangement, debt issuance costs related to this arrangement are presented as an asset within Other assets in the Consolidated Balance Sheets as discussed above. Unamortized debt issuance costs related to the senior notes payable as of March 31, 2024 and 2023 were $1.1 million and $1.2 million, respectively. Intangible Assets and Goodwill Intangible assets include the fair value of acquired customer lists and the fair value assigned to non-compete agreements. Customer lists are amortized on a straight line or accelerated basis over their estimated period of benefit. As of March 31, 2024, the useful life of customer lists ranged from 8 to 23 years with a weighted average of approximately 9.3 years. Non-compete agreements are amortized on a straight line basis over the term of the agreement. As of March 31, 2024, the useful life of non-compete agreements ranged from 3 to 5 years with a weighted average of approximately 4.6 years. The fair value of the customer lists is based on a valuation model that utilizes the Company’s historical data to estimate the value of any acquired customer lists. The branches the Company acquires are small, privately-owned branches, which do not have sufficient historical data to determine customer attrition. The Company believes that the customers acquired have the same characteristics and perform similarly to its customers. Therefore, the Company utilized the attrition patterns of its customers when developing the estimate of attrition for acquired customers. This estimation method is re-evaluated periodically. Non-compete agreements are valued at the stated amount paid to the other party for these agreements, which the Company believes approximates the fair value. In a business combination, the remaining excess of the purchase price over the fair value of the tangible assets, customer list, and non-compete agreements is allocated to goodwill. The Company evaluates goodwill annually for impairment in the fourth quarter of the fiscal year using the market value-based approach. The Company has one reporting unit, and the Company has multiple components, the lowest level of which is individual branches. The Company’s components are aggregated for impairment testing as they have similar economic characteristics. Impairment of Long-Lived Assets The Company assesses impairment of long-lived assets, including property and equipment and intangible assets, whenever changes or events indicate that the carrying amount may not be recoverable. The Company assesses impairment of these assets generally at the branch level based on the operating cash flows of the branch and the Company’s plans for branch closings. The Company will write down such assets to fair value if, based on an analysis, the sum of the expected future undiscounted cash flows is less than the carrying amount of the assets. The Company did not record any impairment charges for the fiscal years ended March 31, 2024, 2023, or 2022. Fair Value of Financial Instruments FASB ASC Topic 825 requires disclosures about the fair value of all financial instruments, regardless of whether the financial instrument is recognized on the balance sheet, for which it is practicable to estimate that value. In cases where quoted market prices are not available, fair values are based on estimates using present value or other valuation techniques. The Company’s financial instruments for the periods reported consist of the following: cash and cash equivalents, loans receivable, senior notes payable, and senior unsecured notes payable. Loans receivable are originated at prevailing market rates and have an average life of up to twelve months. Given the short-term nature of these loans, they are continually repriced at current market rates. The Company’s senior notes payable has a variable rate based on a margin over SOFR and reprices with any changes in SOFR. The fair value of the senior unsecured notes payable is estimated based on quoted prices in markets that are not active. Insurance Premiums and Commissions Insurance premiums for credit life, accident and health, property and unemployment insurance written in connection with certain loans, net of refunds and applicable advance insurance commissions retained by the Company, are remitted monthly to an insurance company. All commissions are recorded to unearned insurance commissions and recognized as insurance income over the life of the related insurance contracts. The Company recognizes insurance income using the Rule of 78s method for credit life (decreasing term), credit accident and health, unemployment insurance and the Pro Rata method for credit life (level term) and credit property. Non-filing Insurance Non-filing insurance premiums are charged to certain customers on certain loans in lieu of recording and perfecting the Company's security interest in the assets pledged. The premiums are passed through to a third-party insurance company, and any recoveries from customers after a receipt of an insurance payment are remitted to the third-party insurance company. Neither non-filing insurance premiums nor recoveries are reflected in the accompanying Consolidated Statements of Operations (see Note 8). Certain losses related to such loans, which are not recoverable through life, accident and health, property, or unemployment insurance claims, are reimbursed through non-filing insurance claims subject to policy limitations. Paid claims are applied to customers' accounts, typically prior to charge-off, and are not reflected in net charge-offs. Non-filing insurance claims do not impact our allowance for credit loss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related to additional facts and circumstances occurs. Earnings Per Share Earnings per share (“EPS”) is computed in accordance with FASB ASC Topic 260. Basic EPS includes no dilution and is computed by dividing net income by the weighted-average number of common shares outstanding for the period. Diluted EPS reflects the potential dilution of securities that could share in the earnings of the Company. Potential common stock included in the diluted EPS computation consists of Service Options and Restricted Stock, which are computed using the treasury stock method. See Note 11 for the reconciliation of the numerators and denominators for basic and dilutive EPS calculations. Stock-Based Compensation FASB ASC Topic 718-10 requires companies to recognize in the income statement the grant-date fair value of stock options and other equity-based compensation issued to employees. FASB ASC Topic 718-10 does not change the accounting guidance for share-based payment transactions with parties other than employees provided in FASB ASC Topic 718-10. Under FASB ASC Topic 718-10, the way an award is classified will affect the measurement of compensation cost. Liability-classified awards are remeasured to fair value at each balance-sheet date until the award is settled. Equity-classified awards are measured at grant-date fair value, amortized over the subsequent vesting period, and are not subsequently remeasured. The fair value of non-vested stock awards for the purposes of recognizing stock-based compensation expense is the market price of the stock on the grant date. The fair value of options is estimated on the grant date using the Black-Scholes option pricing model (see Note 12). The Company accounts for forfeitures as they occur. At March 31, 2024, the Company had several share-based employee compensation plans, which are described more fully in Note 12. Share Repurchases On February 24, 2024, the Board of Directors authorized the Company to repurchase up to $30.0 million of the Company’s outstanding common stock, inclusive of the amount that remains available for repurchase under prior repurchase authorizations. As of March 31, 2024, the Company had $11.2 million in aggregate remaining repurchase capacity under its current share repurchase program. The timing and actual number of shares of common stock repurchased will depend on a variety of factors, including the stock price, corporate and regulatory requirements, restrictions under the revolving credit facility and other market and economic conditions. The Company’s stock repurchase program may be suspended or discontinued at any time. The Company continues to believe stock repurchases are a viable component of the Company’s long-term financial strategy and an excellent use of excess cash when the opportunity arises. Additional share repurchases can be made subject to compliance with, among other things, applicable restricted payment covenants under the revolving credit facility and the Notes. As of March 31, 2024, subject to further approval from our Board of Directors, we could repurchase approximately $30.1 million of shares under the terms of our debt facilities. To the extent we have excess capital, we may repurchase stock, if appropriate and as authorized by our Board of Directors. Concentration of Risk The Company generally serves individuals with limited access to other sources of consumer credit such as banks, credit unions, other consumer finance businesses and credit card lenders. Substantially all new customers are required to submit a listing of personal property that will serve as collateral to secure the loan; however, the Company does not rely on the value of such collateral in the loan approval process and generally does not perfect its security interest in that collateral. During the year ended March 31, 2024, the Company operated in sixteen states in the United States. For fiscal years ended March 31, 2024, 2023, and 2022, gross loan receivable within the Company's four largest states accounted for approximately 51% of the Company's gross loans receivable balance. The Company maintains amounts in bank accounts which, at times, may exceed federally insured limits. The Company has not experienced losses in such accounts, which are maintained with large domestic banks. Management believes the Company’s exposure to credit risk is minimal for these accounts. Advertising Costs Advertising costs are expensed when incurred. Advertising costs were approximately $9.9 million, $6.1 million, and $18.3 million for fiscal years 2024, 2023, and 2022, respectively. Recently Adopted Accounting Standards Troubled Debt Restructurings and Vintage Disclosures In March 2022, the FASB issued ASU 2022-02, Troubled Debt Restructurings and Vintage Disclosures. The amendments in this update eliminate the accounting guidance for troubled debt restructurings by creditors in Subtopic 310-40, Receivables—Troubled Debt Restructurings by Creditors, while enhancing disclosure requirements for certain loan refinancings and restructurings by creditors when a borrower is experiencing financial difficulty. Additionally,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The adoption of ASU 2022-02 on April 1, 2023 expanded our write-off disclosures, but had no other impact on the Company’s Consolidated Financial Statements. Recently Issued Accounting Standards Not Yet Adopted Improvements to Reportable Segment Disclosures In November 2023, the FASB issued ASU 2023-07, Segment Reporting (Topic 280): Improvements to Reportable Segment Disclosures , which improv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Management is currently evaluating this ASU to determine its impact on the Company's Consolidated Financial Statements and related disclosures. Improvements to Income Tax Disclosures In December 2023, the FASB issued ASU 2023-09, Income Taxes (Topic 740): Improvements to Income Tax Disclosures , which modifies the rules on income tax disclosures to require entities to expand annual disclosures to 1) include specific categories in the rate reconciliation and additional information for reconciling items that meet a quantitative threshold and 2) disclose the amount of income taxes paid (net of refunds received) disaggregated by federal, state and foreign taxes. ASU 2023-09 also requires entities to disclose income (or loss) from continuing operations before income tax expense (or benefit) disaggregated between domestic and foreign, and income tax expense (or benefit) from continuing operations disaggregated by federal, state and foreign, among other changes. The amendments are effective for annual periods beginning after December 15, 2024. Early adoption is permitted for annual financial statements that have not yet been issued or made available for issuance. ASU 2023-09 should be applied on a prospective basis, but retrospective application is permitted. Management is currently evaluating this ASU to determine its impact on the Company's Consolidated Financial Statements and related disclosures. We reviewed all other newly issued accounting pronouncements and concluded that they are either not applicable to our business or are not expected to have a material effect on the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3T20:05:33Z</dcterms:created>
  <dcterms:modified xmlns:dcterms="http://purl.org/dc/terms/" xmlns:xsi="http://www.w3.org/2001/XMLSchema-instance" xsi:type="dcterms:W3CDTF">2024-05-23T20:05:33Z</dcterms:modified>
</cp:coreProperties>
</file>